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Nature of Operations Equity Spo"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ivestiture Activities"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Long-Term Debt" sheetId="15" state="visible" r:id="rId15"/>
    <sheet xmlns:r="http://schemas.openxmlformats.org/officeDocument/2006/relationships" name="Warranties" sheetId="16" state="visible" r:id="rId16"/>
    <sheet xmlns:r="http://schemas.openxmlformats.org/officeDocument/2006/relationships" name="Leases" sheetId="17" state="visible" r:id="rId17"/>
    <sheet xmlns:r="http://schemas.openxmlformats.org/officeDocument/2006/relationships" name="Employee Benefits" sheetId="18" state="visible" r:id="rId18"/>
    <sheet xmlns:r="http://schemas.openxmlformats.org/officeDocument/2006/relationships" name="Stock Repurchase Program" sheetId="19" state="visible" r:id="rId19"/>
    <sheet xmlns:r="http://schemas.openxmlformats.org/officeDocument/2006/relationships" name="Stock Compensation"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arnings Per Common Share" sheetId="24" state="visible" r:id="rId24"/>
    <sheet xmlns:r="http://schemas.openxmlformats.org/officeDocument/2006/relationships" name="Business Segment Information"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Warranties (Tables)" sheetId="34" state="visible" r:id="rId34"/>
    <sheet xmlns:r="http://schemas.openxmlformats.org/officeDocument/2006/relationships" name="Leases (Tables)" sheetId="35" state="visible" r:id="rId35"/>
    <sheet xmlns:r="http://schemas.openxmlformats.org/officeDocument/2006/relationships" name="Stock Compensation (Tables)" sheetId="36" state="visible" r:id="rId36"/>
    <sheet xmlns:r="http://schemas.openxmlformats.org/officeDocument/2006/relationships" name="Restructuring Charge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Earnings Per Common Share (Tabl" sheetId="40" state="visible" r:id="rId40"/>
    <sheet xmlns:r="http://schemas.openxmlformats.org/officeDocument/2006/relationships" name="Business Segment Information (T" sheetId="41" state="visible" r:id="rId41"/>
    <sheet xmlns:r="http://schemas.openxmlformats.org/officeDocument/2006/relationships" name="Nature of Operations Equity S_2" sheetId="42" state="visible" r:id="rId42"/>
    <sheet xmlns:r="http://schemas.openxmlformats.org/officeDocument/2006/relationships" name="Basis of Presentation and Sum_4" sheetId="43" state="visible" r:id="rId43"/>
    <sheet xmlns:r="http://schemas.openxmlformats.org/officeDocument/2006/relationships" name="Accounting Policies - Change in" sheetId="44" state="visible" r:id="rId44"/>
    <sheet xmlns:r="http://schemas.openxmlformats.org/officeDocument/2006/relationships" name="Accounting Policies - Estimated" sheetId="45" state="visible" r:id="rId45"/>
    <sheet xmlns:r="http://schemas.openxmlformats.org/officeDocument/2006/relationships" name="Acquisitions - Additional Infor" sheetId="46" state="visible" r:id="rId46"/>
    <sheet xmlns:r="http://schemas.openxmlformats.org/officeDocument/2006/relationships" name="Acquisitions - Schedule of Prel" sheetId="47" state="visible" r:id="rId47"/>
    <sheet xmlns:r="http://schemas.openxmlformats.org/officeDocument/2006/relationships" name="Acquisitions - Schedule of Inta" sheetId="48" state="visible" r:id="rId48"/>
    <sheet xmlns:r="http://schemas.openxmlformats.org/officeDocument/2006/relationships" name="Acquisitions - Schedule of In_2" sheetId="49" state="visible" r:id="rId49"/>
    <sheet xmlns:r="http://schemas.openxmlformats.org/officeDocument/2006/relationships" name="Inventories - Schedule of Inven"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Divestiture Activities - Additi"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Other Current Liabilities - Sch" sheetId="58" state="visible" r:id="rId58"/>
    <sheet xmlns:r="http://schemas.openxmlformats.org/officeDocument/2006/relationships" name="Long-Term Debt - Summary of Lon" sheetId="59" state="visible" r:id="rId59"/>
    <sheet xmlns:r="http://schemas.openxmlformats.org/officeDocument/2006/relationships" name="Long-Term Debt - Summary of L_2" sheetId="60" state="visible" r:id="rId60"/>
    <sheet xmlns:r="http://schemas.openxmlformats.org/officeDocument/2006/relationships" name="Long-Term Debt - Additional Inf" sheetId="61" state="visible" r:id="rId61"/>
    <sheet xmlns:r="http://schemas.openxmlformats.org/officeDocument/2006/relationships" name="Warranties - Schedule of Change" sheetId="62" state="visible" r:id="rId62"/>
    <sheet xmlns:r="http://schemas.openxmlformats.org/officeDocument/2006/relationships" name="Warranties - Accrued Warranty C" sheetId="63" state="visible" r:id="rId63"/>
    <sheet xmlns:r="http://schemas.openxmlformats.org/officeDocument/2006/relationships" name="Leases - Additional Information" sheetId="64" state="visible" r:id="rId64"/>
    <sheet xmlns:r="http://schemas.openxmlformats.org/officeDocument/2006/relationships" name="Leases - Schedule of future min" sheetId="65" state="visible" r:id="rId65"/>
    <sheet xmlns:r="http://schemas.openxmlformats.org/officeDocument/2006/relationships" name="Employee Benefits - Additional " sheetId="66" state="visible" r:id="rId66"/>
    <sheet xmlns:r="http://schemas.openxmlformats.org/officeDocument/2006/relationships" name="Stock Repurchase Program - Addi" sheetId="67" state="visible" r:id="rId67"/>
    <sheet xmlns:r="http://schemas.openxmlformats.org/officeDocument/2006/relationships" name="Stock Compensation - Additional" sheetId="68" state="visible" r:id="rId68"/>
    <sheet xmlns:r="http://schemas.openxmlformats.org/officeDocument/2006/relationships" name="Stock Compensation - Summary of" sheetId="69" state="visible" r:id="rId69"/>
    <sheet xmlns:r="http://schemas.openxmlformats.org/officeDocument/2006/relationships" name="Stock Compensation - Summary _2" sheetId="70" state="visible" r:id="rId70"/>
    <sheet xmlns:r="http://schemas.openxmlformats.org/officeDocument/2006/relationships" name="Stock Compensation - Summary _3" sheetId="71" state="visible" r:id="rId71"/>
    <sheet xmlns:r="http://schemas.openxmlformats.org/officeDocument/2006/relationships" name="Restructuring Charges - Summary" sheetId="72" state="visible" r:id="rId72"/>
    <sheet xmlns:r="http://schemas.openxmlformats.org/officeDocument/2006/relationships" name="Income Taxes - Income Before (B" sheetId="73" state="visible" r:id="rId73"/>
    <sheet xmlns:r="http://schemas.openxmlformats.org/officeDocument/2006/relationships" name="Income Taxes - (Benefit) Provis" sheetId="74" state="visible" r:id="rId74"/>
    <sheet xmlns:r="http://schemas.openxmlformats.org/officeDocument/2006/relationships" name="Income Taxes - Income Tax (Bene" sheetId="75" state="visible" r:id="rId75"/>
    <sheet xmlns:r="http://schemas.openxmlformats.org/officeDocument/2006/relationships" name="Income Taxes - Additional Infor" sheetId="76" state="visible" r:id="rId76"/>
    <sheet xmlns:r="http://schemas.openxmlformats.org/officeDocument/2006/relationships" name="Income Taxes - Temporary Differ" sheetId="77" state="visible" r:id="rId77"/>
    <sheet xmlns:r="http://schemas.openxmlformats.org/officeDocument/2006/relationships" name="Income Taxes - Net deferred tax" sheetId="78" state="visible" r:id="rId78"/>
    <sheet xmlns:r="http://schemas.openxmlformats.org/officeDocument/2006/relationships" name="Income Taxes - Reconciliation o"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Earnings per Common Share - Rec" sheetId="82" state="visible" r:id="rId82"/>
    <sheet xmlns:r="http://schemas.openxmlformats.org/officeDocument/2006/relationships" name="Earnings per Common Share - Exc" sheetId="83" state="visible" r:id="rId83"/>
    <sheet xmlns:r="http://schemas.openxmlformats.org/officeDocument/2006/relationships" name="Business Segment Information - " sheetId="84" state="visible" r:id="rId84"/>
    <sheet xmlns:r="http://schemas.openxmlformats.org/officeDocument/2006/relationships" name="Business Segment Information _2" sheetId="85" state="visible" r:id="rId85"/>
    <sheet xmlns:r="http://schemas.openxmlformats.org/officeDocument/2006/relationships" name="Business Segment Information _3" sheetId="86" state="visible" r:id="rId86"/>
    <sheet xmlns:r="http://schemas.openxmlformats.org/officeDocument/2006/relationships" name="Business Segment Information _4" sheetId="87" state="visible" r:id="rId87"/>
  </sheets>
  <definedNames/>
  <calcPr calcId="124519" fullCalcOnLoad="1"/>
</workbook>
</file>

<file path=xl/sharedStrings.xml><?xml version="1.0" encoding="utf-8"?>
<sst xmlns="http://schemas.openxmlformats.org/spreadsheetml/2006/main" uniqueCount="826">
  <si>
    <t>Document and Entity Information - USD ($) $ in Millions</t>
  </si>
  <si>
    <t>12 Months Ended</t>
  </si>
  <si>
    <t>Oct. 31, 2018</t>
  </si>
  <si>
    <t>Dec. 16, 2018</t>
  </si>
  <si>
    <t>Apr. 30, 2018</t>
  </si>
  <si>
    <t>Document And Entity Information [Abstract]</t>
  </si>
  <si>
    <t>Document Type</t>
  </si>
  <si>
    <t>10-K</t>
  </si>
  <si>
    <t>Amendment Flag</t>
  </si>
  <si>
    <t>false</t>
  </si>
  <si>
    <t>Document Period End Date</t>
  </si>
  <si>
    <t>Oct. 31,
		2018</t>
  </si>
  <si>
    <t>Document Fiscal Year Focus</t>
  </si>
  <si>
    <t>Document Fiscal Period Focus</t>
  </si>
  <si>
    <t>FY</t>
  </si>
  <si>
    <t>Trading Symbol</t>
  </si>
  <si>
    <t>REVG</t>
  </si>
  <si>
    <t>Entity Registrant Name</t>
  </si>
  <si>
    <t>REV Group, Inc.</t>
  </si>
  <si>
    <t>Entity Central Index Key</t>
  </si>
  <si>
    <t>Current Fiscal Year End Date</t>
  </si>
  <si>
    <t>--10-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Public Float</t>
  </si>
  <si>
    <t>Entity Common Stock, Shares Outstanding</t>
  </si>
  <si>
    <t>Consolidated Balance Sheets - USD ($) $ in Millions</t>
  </si>
  <si>
    <t>Oct. 31, 2017</t>
  </si>
  <si>
    <t>Current assets:</t>
  </si>
  <si>
    <t>Cash and cash equivalents</t>
  </si>
  <si>
    <t>Accounts receivable, net</t>
  </si>
  <si>
    <t>Inventories, net</t>
  </si>
  <si>
    <t>Other current assets</t>
  </si>
  <si>
    <t>Assets held for sale</t>
  </si>
  <si>
    <t>Total current assets</t>
  </si>
  <si>
    <t>Property, plant and equipment, net</t>
  </si>
  <si>
    <t>Goodwill</t>
  </si>
  <si>
    <t>Intangibles assets, net</t>
  </si>
  <si>
    <t>Other long-term assets</t>
  </si>
  <si>
    <t>Total assets</t>
  </si>
  <si>
    <t>Current liabilities:</t>
  </si>
  <si>
    <t>Current portion of long-term debt</t>
  </si>
  <si>
    <t>Accounts payable</t>
  </si>
  <si>
    <t>Customer advances</t>
  </si>
  <si>
    <t>Accrued warranty</t>
  </si>
  <si>
    <t>Other current liabilities</t>
  </si>
  <si>
    <t>Liabilities held for sale</t>
  </si>
  <si>
    <t>Total current liabilities</t>
  </si>
  <si>
    <t>Long-term debt, less current maturities</t>
  </si>
  <si>
    <t>Deferred income taxes</t>
  </si>
  <si>
    <t>Other long-term liabilities</t>
  </si>
  <si>
    <t>Total liabilities</t>
  </si>
  <si>
    <t>Commitments and contingencies</t>
  </si>
  <si>
    <t xml:space="preserve"> </t>
  </si>
  <si>
    <t>Shareholders' Equity:</t>
  </si>
  <si>
    <t>Common stock ($.001 par value, 605,000,000 shares authorized; 62,683,808 and 64,145,945 shares issued and outstanding, respectively)</t>
  </si>
  <si>
    <t>Additional paid-in capital</t>
  </si>
  <si>
    <t>Retained earnings</t>
  </si>
  <si>
    <t>Accumulated other comprehensive loss</t>
  </si>
  <si>
    <t>Total REV's shareholders' equity</t>
  </si>
  <si>
    <t>Non-controlling interest</t>
  </si>
  <si>
    <t>Total shareholders' equity</t>
  </si>
  <si>
    <t>Total liabilities and shareholders' equity</t>
  </si>
  <si>
    <t>Consolidated Balance Sheets (Parenthetical) - $ / shares</t>
  </si>
  <si>
    <t>Statement Of Financial Position [Abstract]</t>
  </si>
  <si>
    <t>Common stock, par value</t>
  </si>
  <si>
    <t>Common stock, authorized shares</t>
  </si>
  <si>
    <t>Common stock, shares issued</t>
  </si>
  <si>
    <t>Common stock, shares outstanding</t>
  </si>
  <si>
    <t>Consolidated Statements of Income - USD ($) $ in Millions</t>
  </si>
  <si>
    <t>Oct. 29, 2016</t>
  </si>
  <si>
    <t>Income Statement [Abstract]</t>
  </si>
  <si>
    <t>Net sales</t>
  </si>
  <si>
    <t>Cost of sales</t>
  </si>
  <si>
    <t>Gross profit</t>
  </si>
  <si>
    <t>Operating expenses:</t>
  </si>
  <si>
    <t>Selling, general and administrative</t>
  </si>
  <si>
    <t>Research and development costs</t>
  </si>
  <si>
    <t>Amortization of intangible assets</t>
  </si>
  <si>
    <t>Restructuring</t>
  </si>
  <si>
    <t>Impairment charges</t>
  </si>
  <si>
    <t>Total operating expenses</t>
  </si>
  <si>
    <t>Operating income</t>
  </si>
  <si>
    <t>Interest expense, net</t>
  </si>
  <si>
    <t>Loss on early extinguishment of debt</t>
  </si>
  <si>
    <t>Income before (benefit) provision for income taxes</t>
  </si>
  <si>
    <t>(Benefit) provision for income taxes</t>
  </si>
  <si>
    <t>Net income</t>
  </si>
  <si>
    <t>Other comprehensive (loss) income, net of tax</t>
  </si>
  <si>
    <t>Comprehensive income</t>
  </si>
  <si>
    <t>Income per common share:</t>
  </si>
  <si>
    <t>Basic</t>
  </si>
  <si>
    <t>Diluted</t>
  </si>
  <si>
    <t>Dividends declared per common share</t>
  </si>
  <si>
    <t>Consolidated Statements of Cash Flows - USD ($) $ in Millions</t>
  </si>
  <si>
    <t>Cash flows from operating activities:</t>
  </si>
  <si>
    <t>Adjustments to reconcile net income to net cash (used in) provided by operating activities:</t>
  </si>
  <si>
    <t>Depreciation and amortization</t>
  </si>
  <si>
    <t>Amortization of debt issuance costs</t>
  </si>
  <si>
    <t>Amortization of Senior Note discount</t>
  </si>
  <si>
    <t>Stock-based compensation expense</t>
  </si>
  <si>
    <t>Gain on disposal of property, plant and equipment</t>
  </si>
  <si>
    <t>Changes in operating assets and liabilities net of effects of business acquisitions:</t>
  </si>
  <si>
    <t>Receivables, net</t>
  </si>
  <si>
    <t>Other liabilities</t>
  </si>
  <si>
    <t>Long-term assets</t>
  </si>
  <si>
    <t>Net cash (used in) provided by operating activities</t>
  </si>
  <si>
    <t>Cash flows from investing activities:</t>
  </si>
  <si>
    <t>Purchase of property, plant and equipment</t>
  </si>
  <si>
    <t>Purchase of rental fleet vehicles</t>
  </si>
  <si>
    <t>Purchase of land in Riverside, CA</t>
  </si>
  <si>
    <t>Proceeds from sale of property, plant and equipment</t>
  </si>
  <si>
    <t>Investment in China JV</t>
  </si>
  <si>
    <t>Acquisition of businesses, net of cash acquired</t>
  </si>
  <si>
    <t>Acquisition of Ancira assets</t>
  </si>
  <si>
    <t>Net cash used in investing activities</t>
  </si>
  <si>
    <t>Cash flows from financing activities:</t>
  </si>
  <si>
    <t>Net proceeds from borrowings under revolving credit facility</t>
  </si>
  <si>
    <t>Proceeds from Term Loan</t>
  </si>
  <si>
    <t>Payment of dividends</t>
  </si>
  <si>
    <t>Repurchase and retirement of common stock</t>
  </si>
  <si>
    <t>Net proceeds from initial public offering</t>
  </si>
  <si>
    <t>Repayment of debt assumed from acquisition</t>
  </si>
  <si>
    <t>Payment of debt issuance costs</t>
  </si>
  <si>
    <t>Repayment of long-term debt and capital leases</t>
  </si>
  <si>
    <t>Senior Note prepayment premium</t>
  </si>
  <si>
    <t>Redemption of common stock options including employer payroll taxes</t>
  </si>
  <si>
    <t>Payments of withholding and employer payroll taxes for vesting of restricted stock</t>
  </si>
  <si>
    <t>Proceeds from exercise of common stock options, net of employer payroll taxes</t>
  </si>
  <si>
    <t>Changes in non-controlling interest</t>
  </si>
  <si>
    <t>Net cash provided by financing activities</t>
  </si>
  <si>
    <t>Net (decrease) increase in cash and cash equivalents</t>
  </si>
  <si>
    <t>Cash and cash equivalents, beginning of year</t>
  </si>
  <si>
    <t>Cash and cash equivalents, end of year</t>
  </si>
  <si>
    <t>Cash paid for:</t>
  </si>
  <si>
    <t>Interest</t>
  </si>
  <si>
    <t>Income taxes, net of refunds</t>
  </si>
  <si>
    <t>Consolidated Statement of Shareholders' Equity and Contingently Redeemable Common Stock - USD ($) $ in Millions</t>
  </si>
  <si>
    <t>Total</t>
  </si>
  <si>
    <t>Common Stock [Member]</t>
  </si>
  <si>
    <t>Additional Paid-in Capital [Member]</t>
  </si>
  <si>
    <t>Retained Earnings [Member]</t>
  </si>
  <si>
    <t>Accumulated Other Comprehensive Loss [Member]</t>
  </si>
  <si>
    <t>Treasury Stock, Common [Member]</t>
  </si>
  <si>
    <t>Common Class A [Member]</t>
  </si>
  <si>
    <t>Common Class B [Member]</t>
  </si>
  <si>
    <t>Contingently Redeemable Common Stock [Member]</t>
  </si>
  <si>
    <t>Balance at Oct. 31, 2015</t>
  </si>
  <si>
    <t>Balance, shares at Oct. 31, 2015</t>
  </si>
  <si>
    <t>Temporary equity balance at Oct. 31, 2015</t>
  </si>
  <si>
    <t>Temporary equity balance, shares at Oct. 31, 2015</t>
  </si>
  <si>
    <t>Other comprehensive loss, net of tax</t>
  </si>
  <si>
    <t>Redemption of common shares</t>
  </si>
  <si>
    <t>Redemption of common shares, shares</t>
  </si>
  <si>
    <t>Retirement of treasury stock</t>
  </si>
  <si>
    <t>Change in value of contingently redeemable common stock</t>
  </si>
  <si>
    <t>Reclassification of contingently redeemable common stock</t>
  </si>
  <si>
    <t>Reclassification of contingently redeemable common stock, shares</t>
  </si>
  <si>
    <t>Balance at Oct. 29, 2016</t>
  </si>
  <si>
    <t>Balance, shares at Oct. 29, 2016</t>
  </si>
  <si>
    <t>Temporary equity balance at Oct. 29, 2016</t>
  </si>
  <si>
    <t>Temporary equity balance, shares at Oct. 29, 2016</t>
  </si>
  <si>
    <t>Excess tax benefits from stock-based compensation expense</t>
  </si>
  <si>
    <t>Reclassification of liability awards</t>
  </si>
  <si>
    <t>Net proceeds from initial public offering, shares</t>
  </si>
  <si>
    <t>Reclassification of shares of common stock</t>
  </si>
  <si>
    <t>Reclassification of shares of common stock, shares</t>
  </si>
  <si>
    <t>Exercise of common stock options</t>
  </si>
  <si>
    <t>Exercise of common stock options, shares</t>
  </si>
  <si>
    <t>Dividends declared on common stock</t>
  </si>
  <si>
    <t>Rounding of partial shares held prior to stock split</t>
  </si>
  <si>
    <t>Balance at Oct. 31, 2017</t>
  </si>
  <si>
    <t>Balance, shares at Oct. 31, 2017</t>
  </si>
  <si>
    <t>Vesting of restricted stock, net of employee tax withholding</t>
  </si>
  <si>
    <t>Vesting of restricted stock, net of employee tax withholding, Shares</t>
  </si>
  <si>
    <t>Repurchase and retirement of common stock, Shares</t>
  </si>
  <si>
    <t>Balance at Oct. 31, 2018</t>
  </si>
  <si>
    <t>Balance, shares at Oct. 31, 2018</t>
  </si>
  <si>
    <t>Nature of Operations Equity Sponsor and Related Party Transactions</t>
  </si>
  <si>
    <t>Accounting Policies [Abstract]</t>
  </si>
  <si>
    <t>Nature of Operations, Equity Sponsor and Related Party Transactions</t>
  </si>
  <si>
    <t>Note 1. Nature of Operations, Equity Sponsor and Related Party Transactions Nature of Operations In the second quarter of fiscal year 2018, the Company made its initial investment in its China joint venture, Anhui Chery REV Specialty Vehicle Technology Co., Ltd (“China JV”). The initial investment of $0.9 million is included in other long-term assets in the Company’s consolidated balance sheet as of October 31, 2018. REV has 10% equity interest in the China JV. During the third quarter of fiscal year 2018, the Company extended a loan to China JV in the amount of $6.7 million at the rate of 5% per annum. The principal and interest of the loan may be converted at the Company’s sole option into an equity interest in the China JV. The Company recorded its investment in the China JV under the equity method of accounting. On January 26, 2017, the Company announced the pricing of an initial public offering (“IPO”) of shares of its common stock, which began trading on the New York Stock Exchange on January 27, 2017. On February 1, 2017, the Company completed the IPO of 12,500,000 shares of common stock at a price of $22.00 per share. The Company received $275.0 million in gross proceeds from the IPO, or $253.6 million in net proceeds after deducting the underwriting discount and expenses related to the IPO. The net proceeds of the IPO were used to pay down the Company’s existing debt. Immediately prior to closing of the IPO, the Company completed an 80-for-one stock split of its Class A common stock and Class B common stock and reclassified the Class A common stock and Class B common stock into a single class of common stock, which was the same class as the shares sold in the IPO. In connection with the IPO, the Company entered into an amended and restated shareholders agreement with certain shareholders. The amended and restated shareholders agreement became effective upon completion of the IPO and replaced the shareholders agreement that was in effect immediately prior to the IPO. Equity Sponsor Related Party Transactions</t>
  </si>
  <si>
    <t>Basis of Presentation and Summary of Significant Accounting Policies</t>
  </si>
  <si>
    <t>Note 2. Basis of Presentation and Summary of Significant Accounting Policies Principles of Consolidation Fiscal Year Use of Estimates Business Combinations Assets acquired and liabilities assumed generally include tangible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 Cash and Cash Equivalents Deposits held with financial institutions may exceed the amount of insurance provided on such deposits. These deposits may be redeemed upon demand and are maintained with major financial institutions within the United States. Credit ratings of these financial institutions are monitored by management to mitigate risk of loss. At October 31, 2018, the Company had $11.7 million of uninsured cash balances in excess of Federal Depository Insurance Company limits. Accounts Receivable The Company establishes a reserve for specific accounts receivable that are believed to be uncollectible, as well as an estimate of uncollectible receivables not specifically known. Historical trends and the Company’s current knowledge of potential collection problems provide the Company with sufficient information to establish a reasonable estimate for an allowance for uncollectible accounts. Receivables are written off when management determines collection is highly unlikely and collection efforts have ceased. The change in the allowance for uncollectible accounts is as follows:
Fiscal Year Ended
October 31, 2018
October 31, 2017
October 29, 2016
Beginning balance
$
1.1
$
1.6
$
0.8
Net recorded expense
0.6
0.8
1.0
Write-offs, net of recoveries/payments
(0.4
)
(1.3
)
(0.2
)
Ending balance
$
1.3
$
1.1
$
1.6
Concentrations of Credit Risk Inventories Property, Plant and Equipment
Years
Buildings, related improvements &amp; land improvements
5-39
Machinery &amp; equipment
3-15
Computer hardware &amp; software
3-10
Office, furniture &amp; other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Accumulated depreciation on capitalized lease assets is included in property, plant and equipment. Goodwill and Indefinite-Lived Intangible Assets Goodwill and indefinite-lived intangible assets, consisting of trade names, are not amortized, however, the Company reviews goodwill and indefinite-lived intangible assets for impairment at least annually or more often if an event occurs or circumstances change which indicates that its carrying amount may not exceed its fair value. The annual impairment review is performed as of the first day of the fourth quarter of each fiscal year based upon information and estimates available at that time. To perform the impairment testing, the Company first assesses qualitative factors to determine whether it is more likely than not that the fair values of the Company’s reporting units or indefinite-lived intangible assets are less than their carrying amounts as a basis for determining whether or not to perform the quantitative impairment test. Qualitative testing includes the evaluation of economic conditions, financial performance and other factors such as key events when they occur. The Company then estimates the fair value of each reporting unit and each indefinite-lived intangible asset not meeting the qualitative criteria and compares their fair values to their carrying values. Under the quantitative method, the fair value of each reporting unit of the Company is determined by using primarily the income approach and involves the use of significant estimates and assumptions. The income approach involves discounting management’s projections of future interim and terminal cash flows to a present value at a risk-adjusted discount rate which corresponds with the Company’s and market-participant weighted-average cost of capital (“WACC”). Key assumptions used in the income approach include future sales growth, gross margin and operating expenses trends, depreciation and amortization expense, taxes, capital expenditures and changes in working capital. Projected future cash flows are based on income forecasts and management’s knowledge of the current operating environment and expectations for the Company on a going-forward basis. The WACC represents a blended cost of equity and debt capital applicable to the Company based on observed market participant rates of return for a group of comparable public companies in the industry, utilizes market participant capital structure assumptions by reference to the industry’s average debt to total invested capital ratios, and is also being adjusted for relative risk premiums specific to each reporting unit tested. The terminal residual value is based upon the projected cash flow for the final projected year and is calculated using a capitalization rate based on estimates of growth of the net cash flows based on the Company’s estimate of sustainable growth for each financial reporting unit. The inputs and assumptions used in the determination of fair value are considered Level 3 inputs within the fair value hierarchy. If the fair value of any reporting unit, as calculated using the income approach, is less than its carrying value, the fair value of the implied goodwill is calculated as the difference between the fair value of the reporting unit and the fair value of the underlying assets and liabilities, excluding goodwill. An impairment charge is recorded for any excess of the carrying value of goodwill over the implied fair value for each reporting unit. When determining the fair value of indefinite-lived trade names, the Company uses the relief-from-royalty (“RFR”) method, within the income approach. The RFR method assumes that an intangible asset is valuable because the owner of the asset avoids the cost of licensing that asset. Under the RFR method, an estimate is made as to the appropriate royalty income that would be negotiated in an arm’s-length transaction if the subject intangible asset were licensed from an independent third party. The royalty savings are then calculated by multiplying a royalty rate, expressed as a percentage of revenues, times a determined applicable level of future revenues provided per each trade name as estimated by the Company. The royalty rate is based on research of industry and market data related to transactions involving the licensing of comparable intangible assets. The resulting future royalty savings are then discounted to their present value equivalent utilizing market participant rates of return, adjusted for relative risk premiums specific to each trade name as well as the reporting unit housing it. In considering the fair value of trade names, the Company also considers relative age, consistent use, quality, expansion possibilities, relative profitability, relative market potential, and how a market participant may employ these intangible assets from a financial and economic point of view. Long-Lived Assets Including Definite-Lived Intangible Assets Earnings (Loss) Per Common Share Comprehensive Income (Loss) Revenue Recognition Revenues from the sale of parts are recognized when title to products and the risk of loss are transferred to the customer, which is generally upon shipment. Revenue from service agreements is recognized as earned when services are rendered. Intercompany sales are eliminated upon consolidation. Provisions are made for discounts, returns and sales allowances based on management’s best estimate and the historical experience of each business unit. Sales are recorded net of amounts invoiced for taxes imposed on the customer, such as excise or value-added taxes. Customer advances include amounts received in advance of the completion of vehicles or in advance of services being rendered. Such customer advances are recorded as current liabilities in the consolidated balance sheet until the vehicle is shipped or the service rendered. Warranty Fair Value Measurements Foreign currency forward contracts held or issued by the Company for risk management purposes are traded in over-the counter markets where quoted market prices are not readily available. For these derivatives, the Company measures fair value using the foreign currency spot rate at the reporting period compared to the contractual rate.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The Company applies a “market approach” or an “income approach” to determine fair value. The market approach method uses pricing and other information generated by market transactions for identical or comparable assets and liabilities. When determining the fair value measurements for assets and liabilities, which are required to be recorded or disclos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n the absence of significant market-based inputs, the Company will use an “income approach” to estimate the fair value of the asset. This approach is based on the principle that the present value of the expected income that can be generated from the ownership of the asset approximates its fair value. This approach generally includes management’s estimates of assumptions that market participants would use to price the asset or liability including, projected income, a time period over which that income can be earned and an estimate of risk-adjusted discount and capitalization rates. Assets and liabilities are classified within the fair value hierarchy based on the lowest level (least observable) input that is significant to the measurement in its entirety. At each reporting period, all assets and liabilities for which the fair value measurement is based on significant unobservable inputs are classified as Level 3.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Assets and Liabilities Held for Sale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6, "Divestiture Activities," of the notes to these consolidated financial statements for further information. 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Company includes interest and penalties related to income tax liabilities in the (benefit) provision for income taxes in the Company’s consolidated statements of income. Liabilities for income taxes payable, accrued interest and penalties that are due within one year of the balance sheet date are included in other current liabilities. Stock-Based Compensation Stock compensation expense for performance stock unit awards is recorded over the vesting period based on the grant date fair value of the awards and achievement of specified performance targets. The grant date fair value is equal to the closing share price of the Company’s common stock on the date of grant. For stock options, compensation expense is recorded over the agreed upon vesting term of the associated stock option grants and is measured based upon the estimation of fair value of on the grant date by applying the Black-Scholes option-pricing valuation model (the “Black-Scholes Model”). The application of the Black-Scholes Model required us to make certain assumptions such as the fair value of our common stock on the grant date, forfeitures of option grants and the rate of dividend payments on our common stock. Other assumptions utilized in the Black-Scholes Model include volatility of the share price of select peer public companies and the risk-free rate. Prior to the Company’s IPO, the fair value of common stock was calculated by applying an earnings multiple to the Adjusted EBITDA over the previous 12 months, and deducting outstanding debt, then dividing by the number of shares of common stock outstanding. The assumption for forfeitures was based upon historical experience. As the Company had not historically paid dividends on common stock prior to the IPO, the Company assumed a 0% dividend rate for stock options issued prior to the IPO. Recent Accounting Pronouncements Accounting Pronouncements Recently Adopted The following accounting pronouncements did not have a material impact on the Company’s consolidated financial statements:
•
Accounting Standard Update (“ASU”) 2015-11, “Simplifying the Measurement of Inventory” (“ASU 2015-11”)
•
ASU 2016-09, “Improvements to Employee Share-Based Payment Accounting (Topic 718)” (“ASU 2016-09”) Accounting Pronouncements – To be Adopted
•
In May 2014, the FASB issued their final standard on revenue from contracts with customers. The standard, issued as ASU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ASU is effective for the Company beginning November 1, 2018. The Company developed a comprehensive project plan that included representatives from across all business segments. The project plan included steps for evaluating the standard’s impact on the Company’s various revenue streams, comparing its historical accounting policies and practices to the requirements of the new standard, identifying potential differences from applying the requirements of the new standard to its contracts, and providing updates on implementation progress. The Company has substantially completed its evaluation of the impact of ASU 2014-09. The adoption of ASU 2014-09 is not expected to have a significant impact on our financial statement results on a go-forward basis. The Company will adopt the standard on a modified retrospective basis. As a result of the adoption, the Company expects an immaterial net, after-tax cumulative effect adjustment to reduce Retained Earnings as of November 1, 2018. The Company is in the process of implementing appropriate changes, if any, to its business processes, systems and controls to support revenue recognition and disclosures under Topic 606.
•
In February 2016, the FASB issued ASU 2016-02, “Leases” (Topic 842). Topic 842 is intended to increase transparency and comparability among organizations by recognizing lease assets and lease liabilities on the balance sheet and disclosing key information about leasing arrangements. ASU 2016-02 is effective for the Company beginning November 1, 2019. The Company is currently reviewing the standard to determine any impact on the financial statements.
•
In February 2018, the FASB issued ASU 2018-02, “Income Statement—Reporting Comprehensive Income (Topic 220), Reclassification of Certain Tax Effects from Accumulated Other Comprehensive Income”. The standard allows a reclassification from accumulated other comprehensive income to retained earnings for stranded tax effects resulting from the Tax Cuts and Jobs Act, thereby eliminating the resulting stranded tax effect. The Company plans to early adopt ASU 2018-02 as of the beginning of fiscal year 2019 and does not expect it to have a material impact on its consolidated financial statements. Subsequent Events The Company evaluated subsequent events through December 19, 2018, the date on which the financial statements were available to be issued.</t>
  </si>
  <si>
    <t>Acquisitions</t>
  </si>
  <si>
    <t>Business Combinations [Abstract]</t>
  </si>
  <si>
    <t>Note 3. Acquisitions The Company has accounted for all business combinations using the acquisition method of accounting to record a new cost basis for the assets acquired and liabilities assumed. The difference between the purchase price and the fair value of the assets acquired and liabilities assumed has been recorded as goodwill in the financial statements. The results of operations are reflected in the consolidated financial statements of the Company from the dates of acquisition. Lance Camper Manufacturing Acquisition On January 12, 2018, the Company acquired 100% of the common shares of Lance Camper Mfg. Corp. and its sister company Avery Transport, Inc. (collectively, “Lance” and the “Lance Acquisition”). Lance designs, engineers and manufactures truck campers, towable campers and toy haulers. This acquisition gives the Company an entrance into the high volume towables segment of the recreational vehicle market. The purchase price paid for Lance was $67.9 million ($61.9 million net of $6.0 million cash acquired), which included an adjustment based on the level of net working capital at closing, as defined in the purchase agreement and was funded through the Company’s revolving credit facility. Lance is reported as part of the Recreation segment. The Company will also pay up to an additional $10.0 million to the selling shareholders subsequent to the acquisition date in the form of deferred purchase price payable of $5.0 million on each of the 12- and 24-month anniversary dates of the acquisition date as per the agreement terms. This deferred payment is being recognized as an expense in the Company’s consolidated statement of operations over the period of the agreement. As of October 31, 2018, the Company had not completed its assessment of the fair value of all acquired assets and liabilities assumed, or of the determination of the final purchase price calculation, as defined in the purchase agreement. The preliminary purchase price allocation resulted in goodwill of $27.5 million, which is deductible for income tax purposes. The following table summarizes the preliminary fair values of the assets acquired and liabilities assumed for Lance:
Assets:
Cash
$
6.0
Accounts receivable, net
4.4
Inventories, net
10.3
Other current assets
0.3
Property, plant and equipment
4.6
Intangible assets, net
24.3
Other long-term assets
0.1
Total assets acquired
50.0
Liabilities:
Accounts payable
2.4
Accrued warranty
1.4
Other current liabilities
5.8
Other long-term liabilities
—
Total liabilities assumed
9.6
Net Assets Acquired
40.4
Consideration Paid
67.9
Goodwill
$
27.5
Intangible assets acquired as a result of the Lance Acquisition are as follows:
Customer relationships (6 year life)
$
12.7
Order backlog (1 year life)
1.8
Trademarks (indefinite life)
9.8
Total intangible assets, net
$
24.3
Net sales and operating income attributable to Lance were $106.9 million and $9.6 million for fiscal year 2018, respectively. Ferrara Fire Apparatus Acquisition On April 25, 2017, the Company acquired 100% of the common shares of Ferrara Fire Apparatus, Inc. (“Ferrara” and the “Ferrara Acquisition”). Ferrara is a leading custom fire apparatus and rescue vehicle manufacturer that engineers and manufactures vehicles for municipal and industrial customers. This acquisition enhances the Company’s emergency vehicle product offering, particularly with custom fire apparatus including pumpers, aerials, and industrial vehicles. The final purchase price for Ferrara was $97.8 million ($94.8 million net of $3.0 million cash acquired) which included a subsequent adjustment of $2.3 million received from the seller based on the level of net working capital on the acquisition date. The net cash consideration paid at closing was funded through the Company’s revolving credit facility and Term Loan. Ferrara is reported as part of the Fire &amp; Emergency segment. The final purchase price allocation resulted in goodwill of $31.7 million, which is not deductible for income tax purposes. The following table summarizes the fair values of the assets acquired and liabilities assumed for Ferrara:
Assets:
Cash
$
3.0
Accounts receivable, net
15.8
Inventories, net
40.1
Other current assets
0.4
Property, plant and equipment
12.5
Other long-term assets
0.1
Intangible assets, net
32.7
Total assets acquired
104.6
Liabilities:
Accounts payable
17.1
Accrued warranty
3.4
Customer advances
7.7
Deferred income taxes
3.6
Other current liabilities
2.8
Other long-term liabilities
3.9
Total liabilities assumed
38.5
Net Assets Acquired
66.1
Consideration Paid
97.8
Goodwill
$
31.7
Intangible assets acquired as a result of the Ferrara Acquisition are as follows:
Customer relationships (12 year life)
$
14.4
Order backlog (1 year life)
3.2
Non-compete agreements (4 year life)
1.5
Trade names (indefinite life)
13.6
Total intangible assets, net
$
32.7
Net sales and operating income attributable to Ferrara were $122.9 million and $7.7 million for the fiscal year 2018, respectively. Midwest Automotive Designs Acquisition On April 13, 2017, the Company acquired certain assets and liabilities of Midwest Automotive Designs (“Midwest” and the “Midwest Acquisition”). Midwest manufactures Class B recreational vehicles (“RVs”) and luxury vans. This acquisition enhances the Company’s product offerings in its Recreation segment, by adding a selection of Class B recreational vehicles and multiple products for the luxury limousine, charter and tour bus markets. The final purchase price for Midwest was $34.9 million (net of cash acquired), which included a subsequent adjustment of $0.5 million received from the seller based on the level of net working capital on the acquisition date. The net cash consideration paid at closing was funded through the Company’s revolving credit facility. Midwest is reported as part of the Recreation segment. The final purchase price allocation resulted in goodwill of $12.9 million, which is deductible for income tax purposes. The following table summarizes the fair values of the assets acquired and liabilities assumed for Midwest:
Assets:
Cash
$
—
Accounts receivable, net
4.3
Inventories, net
9.0
Other current assets
0.1
Property, plant and equipment
0.2
Intangible assets, net
16.5
Total assets acquired
30.1
Liabilities:
Accounts payable
6.7
Accrued warranty
0.3
Customer advances
0.9
Other current liabilities
0.2
Total liabilities assumed
8.1
Net Assets Acquired
22.0
Consideration Paid
34.9
Goodwill
$
12.9
Intangible assets acquired as a result of the Midwest Acquisition are as follows:
Customer relationships (6 year life)
$
12.9
Order backlog (1 year life)
0.5
Trade names (indefinite life)
3.1
Total intangible assets, net
$
16.5
Net sales and operating income attributable to Midwest were $67.0 million and $5.3 million for fiscal year 2018, respectively. Renegade RV Acquisition On December 30, 2016, the Company acquired 100% of the common shares of Kibbi, LLC, which operated as Renegade RV (“Renegade” and the “Renegade Acquisition”). Renegade is a leading manufacturer of Class C and “Super C” RVs and heavy-duty special application trailers. The final purchase price for Renegade was $22.5 million ($20.9 million net of $1.6 million cash acquired), which included a $0.3 million payment to Renegade’s sellers based on the level of net working capital on the acquisition date. The net cash consideration paid at closing was funded through the Company’s revolving credit facility. Renegade is reported as part of the Recreation segment. The final purchase price allocation resulted in goodwill of $4.2 million, which is not deductible for income tax purposes. During the first quarter of fiscal year 2018, the Company completed its assessment of the fair values of intangible assets and recorded measurement period adjustments that resulted in a $1.3 million increase in intangible assets and a $2.1 million increase in deferred income tax liabilities with a corresponding net increase in goodwill of $0.8 million. The change in deferred income tax liabilities is related to the completion of the intangible asset valuation and income tax attributes as a result of a tax return filing. Net sales and operating income attributable to Renegade were $133.2 million and $16.3 million for fiscal year 2018, respectively.</t>
  </si>
  <si>
    <t>Inventories</t>
  </si>
  <si>
    <t>Inventory Disclosure [Abstract]</t>
  </si>
  <si>
    <t>Note 4. Inventories Inventories, net of reserves, consisted of the following:
October 31, 2018
October 31, 2017
Chassis
$
53.3
$
54.7
Raw materials
188.4
162.5
Work in process
195.7
180.1
Finished products
91.6
68.4
529.0
465.7
Less: reserves
(15.0
)
(13.3
)
Total inventories, net
$
514.0
$
452.4</t>
  </si>
  <si>
    <t>Property, Plant and Equipment</t>
  </si>
  <si>
    <t>Property Plant And Equipment [Abstract]</t>
  </si>
  <si>
    <t>Note 5. Property, Plant and Equipment Property, plant and equipment consisted of the following:
October 31, 2018
October 31, 2017
Land &amp; land improvements
$
23.9
$
25.5
Buildings &amp; improvements
102.5
104.2
Machinery &amp; equipment
77.1
67.7
Rental fleet
35.4
20.3
Computer hardware &amp; software
56.1
39.7
Office furniture &amp; fixtures
5.1
5.0
Construction in process
14.7
34.8
314.8
297.2
Less: accumulated depreciation
(100.5
)
(80.1
)
Total property, plant and equipment, net
$
214.3
$
217.1
Depreciation expense for fiscal years 2018, 2017 and 2016 was $27.9 million, $22.9 million and $15.2 million, respectively.</t>
  </si>
  <si>
    <t>Divestiture Activities</t>
  </si>
  <si>
    <t>Discontinued Operations And Disposal Groups [Abstract]</t>
  </si>
  <si>
    <t xml:space="preserve">Note 6. Divestiture Activities The Company regularly reviews its businesses and assets for those which may no longer be aligned with the Company’s long-term strategic and financial objectives. As a result of this review, at October 31, 2018, management decided to divest certain businesses and assets which include the Revability business, one Regional Technical Center (“RTC”), the Company’s rental fleet, and certain other assets. On December 19, 2018, the Company signed a definitive purchase agreement for the sale of its mobility van business, Revability, with annual sales of approximately $40 million. All assets and operations at the Clarkston and Davisburg, Michigan facilities identified on “Item 2. Properties” will be transferred to the buyer. This divestiture and the other anticipated divestitures are expected to generate cash of approximately $40 million in fiscal year 2019 and allow management and the Company to focus their time and financial resources on the remaining core businesses and assets. The assets and liabilities related to the businesses that met the held for sale criteria are reflected in the consolidated balance sheet as of October 31, 2018 at estimated fair value, less cost to sell. The other assets are reflected in the consolidated balance sheet at net realizable value within inventory and property and equipment. The Company expects to sell these businesses and other assets within one year from the balance sheet date and classified the aforementioned fair value estimates within Level 3 of the fair value hierarchy, as the significant inputs are not observable. A non-cash impairment charge of $35.6 million was recorded as of October 31, 2018 that relates to both the assets held for sale and other assets that management intends to monetize or are otherwise impaired which include the Company’s rental fleet, inventory from discontinued product lines and certain information system assets. The major classes of assets and liabilities held for sale were as follows: property, plant and equipment, net—$11.5 million, inventories, net—$11.4 million, accounts receivable, net—$2.9 million, other current assets—$0.5 million, accounts payable—$3.9 million and other current liabilities—$1.6 million. </t>
  </si>
  <si>
    <t>Goodwill and Intangible Assets</t>
  </si>
  <si>
    <t>Goodwill And Intangible Assets Disclosure [Abstract]</t>
  </si>
  <si>
    <t>Note 7. Goodwill and Intangible Assets The table below represents goodwill by segment:
October 31, 2018
October 31, 2017
Fire &amp; Emergency
$
88.6
$
88.3
Commercial
28.7
28.7
Recreation
44.5
16.2
Total goodwill
$
161.8
$
133.2
The change in the net carrying value amount of goodwill consisted of the following:
October 31, 2018
October 31, 2017
Balance at beginning of period
$
133.2
$
84.5
Activity during the year:
Activity from prior year acquisitions
2.4
—
Activity from current year acquisitions
27.5
48.7
Activity attributable to assets held for sale
(1.3
)
—
Balance at end of period
$
161.8
$
133.2
Intangible assets (excluding goodwill) consisted of the following:
Weighted- Average Life
October 31, 2018
October 31, 2017
Finite-lived intangible assets:
Customer relationships
8.0
124.7
112.0
Order backlog
1.0
6.7
4.7
Non-compete agreements
5.0
2.0
2.0
Trade names
7.0
3.5
3.5
Technology-related
7.0
0.7
1.7
137.6
123.9
Less: accumulated amortization
(78.9
)
(62.1
)
58.7
61.8
Indefinite-lived trade names
115.9
106.1
Total intangible assets, net
$
174.6
$
167.9
Amortization expense was $18.1 million, $14.9 million and $9.4 million for fiscal years 2018, 2017 and 2016, respectively. The estimated future amortization expense of intangible assets for the subsequent five fiscal years is as follows: 2019—$15.0 million, 2020—$11.5 million, 2021—$8.6 million, 2022—$8.2 million and 2023—$5.7 million.</t>
  </si>
  <si>
    <t>Other Current Liabilities</t>
  </si>
  <si>
    <t>Other Liabilities Disclosure [Abstract]</t>
  </si>
  <si>
    <t>Note 8. Other Current Liabilities Other current liabilities consisted of the following:
October 31, 2018
October 31, 2017
Payroll and related benefits and taxes
$
22.5
$
21.6
Incentive compensation
—
11.7
Customer sales programs
5.8
6.2
Restructuring costs
0.5
0.6
Interest payable
1.9
1.5
Income taxes payable
—
11.2
Dividends payable
3.2
3.2
Deferred purchase price payment
4.0
—
Other
17.6
14.2
Total other current liabilities
$
55.5
$
70.2</t>
  </si>
  <si>
    <t>Long-Term Debt</t>
  </si>
  <si>
    <t>Debt Disclosure [Abstract]</t>
  </si>
  <si>
    <t>Note 9. Long-Term Debt The Company was obligated under the following debt instruments:
October 31, 2018
October 31, 2017
Senior secured facility:
Revolving credit ABL facility
$
300.0
$
157.0
Term Loan, net of debt issuance costs ($1.9 and $1.8)
121.9
72.9
421.9
229.9
Less: current maturities
(1.3
)
(0.8
)
Long-term debt, less current maturities
$
420.6
$
229.1
April 2017 ABL Facility Effective April 25, 2017, the Company entered into a $350.0 million revolving credit and guaranty agreement (the “April 2017 ABL Facility” or “ABL Agreement”) with a syndicate of lenders. The April 2017 ABL Facility consists of: (i) Revolving Loans, (ii) Swing Line Loans, and (iii) Letters of Credit, aggregating up to a combined maximum of $350.0 million. The total amount borrowed under the April 2017 ABL Facility is subject to a $30.0 million sublimit for Swing Line loans and a $35.0 million sublimit for Letters of Credit, along with certain borrowing base and other customary restrictions as defined in the ABL Agreement. The Company incurred $4.9 million of debt issuance costs related to the April 2017 ABL Facility. The amount of debt issuance costs is included in other long-term assets in the Company’s consolidated balance sheet as of October 31, 2018. The April 2017 ABL Facility allows for incremental borrowing capacity in an aggregate amount of up to $100.0 million, plus the excess, if any, of the borrowing base then in effect over total commitments then in effect. Any such incremental borrowing capacity is subject to receiving additional commitments from lenders and certain other customary conditions. The April 2017 ABL Facility matures on April 25, 2022. The Company may prepay principal, in whole or in part, at any time without penalty. On December 22, 2017 the Company exercised a $100.0 million incremental borrowing capacity option under the April 2017 ABL Facility, which increased total borrowing capacity under the facility from $350.0 million to $450.0 million. The Company incurred an additional $0.4 million of debt issuance costs related to the incremental borrowing capacity option under the April 2017 ABL Facility. Revolving Loans under the April 2017 ABL Facility bear interest at rates equal to, at the Company’s option, either a base rate plus an applicable margin, or a Eurodollar rate plus an applicable margin. Applicable interest rate margins are initially 0.75% for all base rate loans and 1.75% for all Eurodollar rate loans (with the Eurodollar rate having a floor of 0%), subject to adjustment based on utilization in accordance with the ABL Agreement. Interest is payable quarterly for all base rate loans and is payable monthly or quarterly for all Eurodollar rate loans. The lenders under the April 2017 ABL Facility have a first priority security interest in substantially all accounts receivable and inventory of the Company, and a second priority security interest in substantially all other assets of the Company. The April 2017 ABL Facility contains customary representations and warranties, affirmative and negative covenants, subject in certain cases to customary limitations, exceptions and exclusions. The April 2017 ABL Facility also contains certain customary events of default, which should such events occur, could result in the termination of the commitments under the April 2017 ABL Facility and the acceleration of all outstanding borrowings under it. The April 2017 ABL Facility contains a financial covenant restricting the Company from allowing its fixed charge coverage ratio to drop below 1.00 to 1.00 during a compliance period, which is triggered when the availability under the April 2017 ABL Facility falls below a threshold set forth in the credit agreement. The Company was in compliance with all financial covenants under the April 2017 ABL Facility as of October 31, 2018. As of October 31, 2018, the Company’s availability under the April 2017 ABL Facility was $137.0 million. October 2013 ABL Facility On April 25, 2017, the Company repaid all outstanding loans and obligations under its $150.0 million senior secured revolving credit and guaranty agreement (the “ABL Facility”) in full, and that ABL Facility was terminated and resulted in a $0.7 million loss on early extinguishment of debt, which consisted entirely of the write-off of unamortized debt issuance costs. Term Loan Effective April 25, 2017, the Company entered into a $75.0 million term loan agreement (“Term Loan” and “Term Loan Agreement”), as Borrower with certain subsidiaries of the Company, acting as guarantors of debt. Principal may be prepaid at any time during the term of the Term Loan without penalty. The Company incurred $2.0 million of debt issuance costs related to the Term Loan. The Term Loan Agreement allows for incremental facilities in an aggregate amount of up to $125.0 million. Any such incremental facilities are subject to receiving additional commitments from lenders and certain other customary conditions. The Term Loan agreement requires quarterly payments of 0.25% of the original principal balance, with remaining principal payable at maturity, April 25, 2022. On July 18, 2018, the Company exercised a $50.0 million incremental commitment option under the Term Loan Agreement, which increased total borrowing under the facility from $75.0 million to $125.0 million. The Company incurred an additional $0.6 million of debt issuance costs related to the incremental commitment option under the Term Loan. Proceeds from the incremental commitment were used to repay a portion of the outstanding borrowings under the April 2017 ABL Facility. Applicable interest rate margins for the Term Loan are 2.50% for base rate loans and 3.50% for Eurodollar rate loans (with the Eurodollar rate having a floor of 1.00%). Interest is payable quarterly for all base rate loans, and is payable monthly or quarterly for all Eurodollar rate loans. The Term Loan Agreement contains customary representations and warranties, affirmative and negative covenants, in each case, subject to customary limitations, exceptions and exclusions. The Term Loan Agreement also contains certain customary events of default. The Term Loan Agreement requires the Company to maintain a specified secured leverage ratio of 3.50 to 1.00. The Company was in compliance with all financial covenants under the Term Loan as of October 31, 2018. Senior Secured Notes On January 17, 2017, the Company issued a Notice of Conditional Redemption for its 8.5% Senior Secured Notes (the “Notes”), subject to the completion of the Company’s IPO, to redeem all the outstanding Notes at a redemption price of 104.250% plus accrued and unpaid interest. On February 16, 2017, the Company redeemed all Notes, which were outstanding as of that date, and retired the debt. As a result of this redemption, the Company recorded a $11.2 million loss associated with the early extinguishment of the debt, which consisted of a prepayment premium of $7.7 million, $3.1 million of unamortized debt issuance costs and $0.4 million of original issue discount.</t>
  </si>
  <si>
    <t>Warranties</t>
  </si>
  <si>
    <t>Guarantees [Abstract]</t>
  </si>
  <si>
    <t>Note 10. Warranties The Company’s products generally carry explicit warranties that extend from several months to several years, based on terms that are generally accepted in their respective markets. Selected components (such as engines, transmissions, tires, etc.) included in the Company’s end products may include warranties from original equipment manufacturers (“OEM”). These OEM warranties are passed on to the end customer of the Company’s products, and in some cases the customer deals directly with the applicable OEM manufacturer for any issues encountered. Changes in the Company’s warranty liability consisted of the following:
Fiscal Year Ended
October 31, 2018
October 31, 2017
Balance at beginning of year
$
40.2
$
38.8
Warranty provisions
24.1
29.5
Settlements made
(32.0
)
(34.0
)
Warranties for current year acquisitions
1.4
6.7
Changes in liability of pre-existing warranties
(2.9
)
(0.8
)
Balance at end of year
$
30.8
$
40.2
Accrued warranty is classified in the Company’s consolidated balance sheets as follows:
October 31, 2018
October 31, 2017
Current liabilities
$
19.0
$
26.0
Other long-term liabilities
11.8
14.2
Total warranty liability
$
30.8
$
40.2</t>
  </si>
  <si>
    <t>Leases</t>
  </si>
  <si>
    <t>Leases [Abstract]</t>
  </si>
  <si>
    <t>Note 11. Leases Certain administrative and production facilities and equipment are leased under long-term, non-cancelable operating lease agreements. Most leases contain renewal options for varying periods. Leases generally require the Company to pay for insurance, taxes and maintenance of the property. Total rental expenses for property, plant and equipment charged to operations under non-cancelable operating leases was $8.3 million, $4.9 million and $3.7 million during fiscal years 2018, 2017 and 2016, respectively. Future minimum lease payments due under operating leases for the subsequent five fiscal years are as follows:
2019
$
2.1
2020
2.1
2021
1.9
2022
1.9
2023
1.7</t>
  </si>
  <si>
    <t>Employee Benefits</t>
  </si>
  <si>
    <t>Postemployment Benefits [Abstract]</t>
  </si>
  <si>
    <t>Note 12. Employee Benefits The Company has a defined contribution 401(k) plan covering substantially all employees. The plan allows employees to defer up to 100% of their employment income (subject to annual contribution limits imposed by the I.R.S.) after all taxes and applicable benefit deductions. Each employee who elects to participate is eligible to receive Company matching contributions that are based on employee contributions to the plans, subject to certain limitations. Amounts expensed for the Company’s matching and discretionary contributions were $9.7 million, $7.1 million and $6.1 million during fiscal years 2018, 2017 and 2016, respectively.</t>
  </si>
  <si>
    <t>Stock Repurchase Program</t>
  </si>
  <si>
    <t>Equity [Abstract]</t>
  </si>
  <si>
    <t xml:space="preserve">Note 13. Stock Repurchase Program On March 20, 2018 the Company’s Board of Directors authorized up to $50.0 million of repurchases of the Company’s issued and outstanding common stock with an expiration date of March 19, 2020. On September 5, 2018 the Company’s Board of Directors authorized an additional $50.0 million of repurchases of the Company’s issued and outstanding common stock with an expiration date of September 4, 2020. The Company’s share repurchase program is executed from time to time through open market or through private transactions. Shares purchased under the share repurchase program are retired and returned to authorized and unissued status. As of October 31, 2018, the Company had $46.7 million of authorization remaining under this program. During fiscal year 2018, the Company repurchased 3,233,352 shares under this repurchase program at a total cost of $53.3 million at an average price per share of $16.47. </t>
  </si>
  <si>
    <t>Stock Compensation</t>
  </si>
  <si>
    <t>Disclosure Of Compensation Related Costs Sharebased Payments [Abstract]</t>
  </si>
  <si>
    <t>Note 14. Stock Compensation The 2016 Omnibus Incentive Plan (the “2016” Plan”) has 8,000,000 shares authorized for issuance with approximately 673,957 shares remaining at October 31, 2018. The 2016 Plan replaced the 2010 Long-Term Incentive Plan (the “2010 Plan”) in January 2017 in connection with our IPO. While no new awards will be granted under the 2010 Plan, awards previously made under that plan that were outstanding as of the approval date of the 2016 Plan will remain outstanding and continue to be governed by the provisions of the 2010 Plan. Stock-based compensation consists of service-based and performance-based share awards that typically vest over a period of one to five years from the date of grant, provided that the recipient is still our employee at the time of vesting. Our independent non-employee directors receive annual grants of service-based share awards that vest following 12 months of service. Prior to our IPO, we had granted stock options that have a term of up to 10 years and typically vest over a period of one to four years. No options have been granted subsequent to the IPO. For fiscal years 2018, 2017 and 2016, the Company recorded stock-based compensation expense of $6.3 million, $26.6 million and $19.7 million, respectively, as selling, general and administrative expenses in the Company’s consolidated statements of income. The actual income tax benefit realized totaled $1.7 million, $10.1 million and $7.5 million for those same periods. Restricted Stock Units Awards The change in the number of unvested restricted stock units outstanding consisted of the following:
Restricted Stock Units Outstanding
Weighted-Average Grant Date Fair Value Per Unit
Outstanding, October 31, 2017
59,192
$
25.44
Granted
417,197
$
26.18
Exercised
(17,637
)
$
25.37
Cancelled
(44,719
)
$
28.78
Outstanding, October 31, 2018
414,033
$
25.83
Restricted stock awards generally vest over a three to four-year service period following the grant date. As of October 31, 2018, the Company had $8.3 million of unrecognized compensation expense related to restricted stock awards, which will be recognized over a weighted-average period of 3 years. Performance Stock Units Awards
Performance Stock Units Outstanding
Weighted-Average Grant Date Fair Value Per Unit
Outstanding, October 31, 2017
73,101
$
27.36
Granted
121,167
$
22.70
Vested
—
—
Cancelled
—
—
Outstanding, October 31, 2018
194,268
$
24.45
Performance stock unit awards generally vest over a three to four-year service period following the grant date. As of October 31, 2018, the Company had $2.1 million of unrecognized compensation expense related to performance stock awards, which will be recognized over a weighted-average period of 3.4 years. Stock Option Awards Stock option activity for fiscal years 2018 was as follows:
Number of Shares
Weighted- Average Exercise Price Per Share
Weighted- Average Remaining Contractual Term (in years)
Aggregate Intrinsic Value of In-the- Money Options
Outstanding at October 31, 2017
3,063,668
$
5.80
6.8
$
61,282
Granted
—
—
—
—
Exercised
(1,757,984
)
5.53
—
—
Cancelled
(499,934
)
4.61
—
—
Outstanding at October 31, 2018
805,750
$
7.12
6.3
$
3,055
Exercisable at October 31, 2018
644,134
$
7.32
—
$
2,311
The aggregate intrinsic value above reflects the total pre-tax intrinsic value (the difference between the per share fair value of the Company’s stock and the exercise price of the stock options, multiplied by the number of in-the-money stock options) that would have been received by the option holders had all option holders exercised their options on October 31, 2018 and October 31, 2017. The intrinsic value of the Company’s stock options changes based on the changes in the share price of the Company’s common stock. As of October 31, 2018, the Company had $0.8 million of unrecognized compensation expense related to stock options, which will be recognized over a weighted-average period of 1.2 years.</t>
  </si>
  <si>
    <t>Restructuring Charges</t>
  </si>
  <si>
    <t>Restructuring And Related Activities [Abstract]</t>
  </si>
  <si>
    <t>Note 15. Restructuring Charges In the first and second quarters of fiscal year 2018, the Company undertook cost reduction initiatives related to its Fire &amp; Emergency, Commercial and Recreation segments, as well as its corporate office. Costs incurred in the first quarter of fiscal year 2018 consisted of personnel costs, including severance, and other employee benefit payments, as well as facility closure expenses in the Recreation segment. Costs incurred in the second and third quarters of fiscal year 2018 relating to these initiatives consisted of personnel costs, including severance and other employee benefit payments, and facility lease termination expenses in the Recreation segment and its former Miami corporate office location. Restructuring expenses for fiscal year 2016 and fiscal year 2017 are associated with the restructuring of the management functions and various product lines across the Company, including but not limited to severance, lease termination and other associated expenses. A summary of the changes in the Company’s restructuring liability is as follows:
2018 Restructuring
2017 Restructuring
2016 Restructuring
Total
Balance at October 29, 2016
$
—
$
—
$
0.9
$
0.9
Expenses Incurred
—
1.5
3.0
4.5
Amounts Paid
—
(0.9
)
(3.9
)
(4.8
)
Balance at October 31, 2017
$
—
$
0.6
$
—
$
0.6
Expenses Incurred
7.2
—
—
7.2
Amounts Paid
(6.9
)
(0.4
)
—
(7.3
)
Balance at October 31, 2018
$
0.3
$
0.2
$
—
$
0.5</t>
  </si>
  <si>
    <t>Income Taxes</t>
  </si>
  <si>
    <t>Income Tax Disclosure [Abstract]</t>
  </si>
  <si>
    <t>Note 16. Income Taxes Income before (benefit) provision for income taxes is taxed in the following jurisdictions:
Fiscal Year Ended
October 31, 2018
October 31, 2017
October 29, 2016
Domestic
$
5.2
$
54.7
$
43.2
Foreign
(3.0
)
(4.6
)
—
Income before (benefit) provision for income taxes
$
2.2
$
50.1
$
43.2
(Benefit) provision for income taxes is summarized as follows:
Fiscal Year Ended
October 31, 2018
October 31, 2017
October 29, 2016
Current:
Federal
$
(6.8
)
$
12.1
$
12.6
State
0.1
3.7
4.1
Foreign
—
—
—
Total Current
$
(6.7
)
$
15.8
$
16.7
Deferred:
Federal
(6.4
)
4.6
(2.3
)
State
0.9
(0.1
)
(1.4
)
Foreign
1.4
(1.6
)
—
Total Deferred
(4.1
)
2.9
(3.7
)
(Benefit) provision for income taxes
$
(10.8
)
$
18.7
$
13.0
Income tax (benefit)/expense at the federal statutory rate is reconciled to the Company’s (benefit) provision for income taxes as follows:
Fiscal Year Ended
October 31, 2018
October 31, 2017
October 29, 2016
Income tax expense at federal statutory rate
$
0.5
$
17.5
$
15.1
Taxes on foreign income which differ from the U.S. statutory rate
(0.3
)
0.1
—
State expense
0.5
2.3
1.6
Deferred tax adjustments
—
—
(1.5
)
Manufacturing and research incentives
(2.7
)
(2.1
)
(3.0
)
Nondeductible items
0.7
0.9
1.0
Uncertain tax positions
(0.4
)
—
0.5
Valuation allowance
2.2
—
—
Remeasurement of deferred taxes - U.S. Tax Reform
(11.3
)
—
—
Other items
—
—
(0.7
)
(Benefit) provision for income taxes
$
(10.8
)
$
18.7
$
13.0
Tax benefit for fiscal year 2018 was favorably impacted by the decrease in the U.S. tax rate and revaluation of net deferred tax liabilities, both as a result of tax legislation in the United States. Tax benefit was also favorably impacted by tax incentives for U.S. manufacturing and research, some of which can be attributed to federal provision-to-return adjustment. Tax benefit was unfavorably impacted by the addition of a valuation allowance on the deferred tax assets in Brazil. Tax expense for fiscal year 2017 was favorably impacted by incentives for U.S. manufacturing and research and unfavorably impacted by nondeductible transaction costs related to business acquisitions and expenses related to the Company’s secondary stock offering. Tax expense for fiscal year 2016 was favorably impacted by incentives for U.S. manufacturing and research as well as adjustments to deferred income tax balances. The deferred income tax balance adjustments were not material to current or previously issued financial statements. No items included in Other items in the income tax reconciliation above are individually, or when appropriately aggregated, significant. On December 22, 2017, the Tax Cuts and Jobs Act (the “Tax Reform Act”) was signed and enacted into law. The Tax Reform Act significantly revised the U.S. corporate income tax regime by, among other things, lowering the corporate tax rate from 35% to 21% effective January 1, 2018, while also repealing the deduction for domestic production activities and implementing a territorial tax system. As a fiscal year taxpayer, the Company’s federal statutory tax rate reduction is effective January 1, 2018; therefore, the Company’s fiscal year 2018 estimated annual effective tax rate reflects the benefit from the reduced U.S. federal rate of 23.3%. A number of other provisions will not impact the Company until fiscal year 2019, such as elimination of the domestic manufacturing deduction and U.S. taxation of foreign earnings. U.S. GAAP requires the impact of tax legislation be recognized in the period in which the law was enacted. In accordance with SEC Staff Accounting Bulletin No. 118, the Company recorded the estimated income tax impact of the Tax Reform Act during the first quarter and updated the estimate each quarter thereafter. For the fiscal year ended October 31, 2018, the Company recorded a cumulative tax benefit of $11.3 million due to the remeasurement of net deferred tax liabilities. Although the $11.3 million tax benefit represents what the Company believes is a reasonable estimate of the income tax effects of the Tax Reform Act on its consolidated financial statements as of October 31, 2018, it is a provisional amount and will be impacted by the Company’s ongoing analysis of the legislation. Any adjustments to these provisional amounts will be reported as a component of income tax expense (benefit) in the reporting period in which any such adjustments are determined, which will be no later than the first quarter of fiscal year 2019. Because of the complexity of the new Global Intangible Low-Taxed Income (GILTI) tax rules, the Company continues to evaluate this provision of the Tax Reform Act and the application of ASC740, Income Taxes. Under U.S. GAAP, the Company is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Whether the Company expects to have future U.S. inclusions in taxable income related to GILTI depends on not only the Company's current structure and estimated future results of global operations but also its intent and ability to modify its structure. The Company is currently in the process of analyzing its structure and, as a result, is not yet able to reasonably estimate the effect of this provision of the Tax Reform Act. Therefore, the Company has not made any adjustments related to potential GILTI tax in its financial statements and has not made a policy decision regarding whether to use the period cost method or the deferred method. Temporary differences and carryforwards that give rise to deferred tax assets and liabilities include the following items:
Fiscal Year Ended
October 31, 2018
October 31, 2017
Deferred tax assets:
Product warranty
$
7.9
$
15.8
Inventory
6.7
7.7
Deferred employee benefits
1.7
13.8
Net operating loss and credit carryforwards
13.6
6.2
Other reserves and allowances
2.5
3.4
Gross deferred tax assets
32.4
46.9
Less valuation allowance
(2.3
)
(0.1
)
Deferred tax assets
30.1
46.8
Deferred tax liabilities:
Intangible assets
(28.4
)
(45.9
)
Property, plant and equipment
(20.6
)
(20.6
)
Other
(0.9
)
(1.3
)
Deferred tax liabilities
(49.9
)
(67.8
)
Net deferred tax liability
$
(19.8
)
$
(21.0
) The net deferred tax assets/ (liabilities) recorded in the consolidated balance sheet are as follows:
Fiscal Year Ended
October 31, 2018
October 31, 2017
Noncurrent deferred tax asset
$
0.1
$
1.5
Noncurrent deferred tax liability
(19.9
)
(22.5
)
Net deferred tax liability
$
(19.8
)
$
(21.0
) As of each balance sheet date, management assesses the available positive and negative evidence to estimate if sufficient future taxable income will be generated to use the existing deferred tax assets. In fiscal year 2018, the Company recorded a valuation allowance against its net deferred tax asset in Brazil as the Company does not expect to utilize them. As a result, the Company recognized $2.2 million of tax expense in fiscal year 2018. As of October 31, 2018, and October 31, 2017, the Company has a valuation allowance of $2.3 million and $0.1 million, respectively. The Company will continue to evaluate its valuation allowance requirements in light of changing facts and circumstances and may adjust its deferred tax valuation allowances accordingly. It is reasonably possible that the Company will either add to or reverse a portion of its existing deferred tax asset valuation allowance in the future. Such changes in the deferred tax asset valuation allowances could have a material effect on operating results. At October 31, 2018, the Company has net operating loss carryforwards for U.S. federal income tax purposes of $36.8 million, some of which are subject to annual limitations and begin to expire in 2029. The Company has state net operating loss carryforwards of $20.2 million, which begin to expire in 2027. The Company also has net operating loss carryforwards generated in Canada of $0.6 million, which are offset by a valuation allowance because the losses are projected to expire prior to being utilized. In addition, the Company has net operating loss carryforwards of $4.1 million generated in Brazil, which are offset by a valuation allowance because the Company does not expect to utilize them. The Company has general business tax and AMT credit carryforwards for federal income tax purposes of $1.9 million. The Company also has state credit carryforwards of $1.3 million. The Company, or one of its subsidiaries, files income tax returns in the U.S, Canada, Brazil, Singapore and various state jurisdictions. With few exceptions, fiscal years 2015, 2016 and 2017 remain open to tax examination by Brazilian, Canadian and U.S. federal and state tax authorities. The Company regularly assesses the likelihood of an adverse outcome resulting from examinations to determine the adequacy of its tax reserves. As of October 31, 2018,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During fiscal years 2018, 2017 and 2016, the Company recognized in the consolidated statement of income $(0.1) million, $0.0 million, and $0.2 million, respectively, for interest and penalties related to uncertain tax liabilities, which the Company recognizes as a part of its (benefit) provision for income taxes. As of October 31, 2018, and October 31, 2017, the Company has accrued interest and penalties of $0.1 million and $0.2 million, respectively. A reconciliation of the beginning and ending amount of unrecognized tax benefits are as follows:
Fiscal Year Ended
October 31, 2018
October 31, 2017
October 29, 2016
Balance at beginning of year
$
2.6
$
2.7
$
4.2
Additions (reductions) for tax positions in prior year
0.3
0.1
(1.5
)
Additions for tax positions in current year
0.3
0.1
0.2
Cash settlements with taxing authorities
(0.2
)
—
—
Statute of limitations
(0.9
)
(0.3
)
(0.2
)
Balance at end of year
$
2.1
$
2.6
$
2.7
If recognized, $2.2 million, $2.9 million, and $2.9 million of the Company’s unrecognized tax benefits as of October 31, 2018, October 31, 2017 and October 29, 2016 respectively, would affect the Company’s effective income tax rate. A portion of the unrecognized tax benefits relate to state tax issues of acquired companies for which the Company will be indemnified by the seller. As such, an offsetting asset in the amount of $0.9 million is included in other long-term assets. During the next twelve months, it is reasonably possible that federal and state tax resolutions could reduce unrecognized tax benefits and income tax expense by up to $0.2 million, either because the Company’s tax positions are sustained on audit or settled, or the applicable statute of limitations closes.</t>
  </si>
  <si>
    <t>Commitments and Contingencies</t>
  </si>
  <si>
    <t>Commitments And Contingencies Disclosure [Abstract]</t>
  </si>
  <si>
    <t>Note 17. Commitments and Contingencies Personal Injury Actions and Other Market Risks
October 31, 2018
October 31, 2017
Performance, bid and specialty bonds
$
228.2
$
272.2
Open standby letters of credit
13.0
7.2
Total
$
241.2
$
279.4
Chassis Contingent Liabilities Repurchase Commitments Guarantee Arrangements In the event that third parties are unable to meet obligations under these agreements, the Company cannot guarantee that the collateral underlying the agreements will be available or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Environmental Remediation Costs Other Matters A consolidated federal putative securities class action in the Central District of California and a consolidated state putative securities class action in the Eastern District of Wisconsin are pending against us and certain of our officers and directors, each on behalf of a putative class of purchasers of our common stock in or traceable to the Company’s January 2017 IPO and of purchasers in our secondary offering of common stock in October 2017, as well as, for the federal action, purchasers from October 10, 2017 through June 7, 2018. The actions also name certain of the underwriters for the Company’s IPO or secondary offering as defendants. The federal and state courts each consolidated multiple separate actions pending before them, the first of which was filed on June 8, 2018. The actions allege certain violations of the Securities Act of 1933 and, for the federal action, the Securities Exchange Act of 1934. Collectively, the actions seek certification of the putative classes asserted and compensatory damages and attorneys’ fees and costs. The underwriter defendants have notified the Company of their intent to seek indemnification from the Company pursuant to the IPO underwriting agreement regarding the claims asserted with respect to the IPO, and the Company expects the underwriters to do the same in regard to the claims asserted with respect to the October 2017 offering. The Company and the other defendants intend to defend these lawsuits vigorously. Additional lawsuits may be filed and, at this time, the Company is unable to predict the outcome of the lawsuits, the possible loss or range of loss, if any, associated with the resolution of the lawsuits, or any potential effect that it may have on the Company or its operations. The Company is subject to certain other legal proceedings that arise in the ordinary course of business. Although the results of all such other matters and claims cannot be predicted with certainty, management believes that the ultimate resolution of all such matters and claims will not have a material adverse effect on the Company’s financial condition, results of operations or cash flows. Actual results could vary, among other things, due to the uncertainties involved in litigation.</t>
  </si>
  <si>
    <t>Earnings Per Common Share</t>
  </si>
  <si>
    <t>Earnings Per Share [Abstract]</t>
  </si>
  <si>
    <t>Note 18. Earnings Per Common Share Basic earnings per common share (“EPS”) is computed by dividing net income by the weighted average number of common shares outstanding including shares of contingently redeemable common stock. Diluted EPS is computed by dividing net income by the weighted-average number of common shares outstanding assuming dilution. The table below reconciles basic weighted-average common shares outstanding to diluted weighted-average shares outstanding for fiscal years 2018, 2017 and 2016:
Fiscal Year Ended
October 31, 2018
October 31, 2017
October 29, 2016
Basic weighted-average common shares outstanding
63,966,977
60,738,242
51,587,200
Dilutive stock options
1,242,644
1,652,521
186,560
Dilutive restricted stock units
548
14,729
—
Dilutive performance stock units
—
—
—
Diluted weighted-average common shares
65,210,169
62,405,492
51,773,760
The table below represents exclusions from the calculation of weighted-average shares outstanding assuming dilution due to the anti-dilutive effect of the common stock equivalents for fiscal years 2018, 2017 and 2016:
Fiscal Year Ended
October 31, 2018
October 31, 2017
October 29, 2016
Anti-Dilutive Stock Options
97,085
—
2,312,000
Anti-Dilutive Restricted Stock Units
574,359
—
—
Anti-Dilutive Performance Stock Units
91,509
—
—
Anti-Dilutive Common Stock Equivalents
762,953
—
2,312,000</t>
  </si>
  <si>
    <t>Business Segment Information</t>
  </si>
  <si>
    <t>Segment Reporting [Abstract]</t>
  </si>
  <si>
    <t>Note 19. Business Segment Information The Company is organized into three reportable segments based on management’s process for making operating decisions, allocating capital and measuring performance, and based on the similarity of products, customers served, common use of facilities, and economic characteristics. The Company’s segments are as follows: Fire &amp; Emergency Commercial Recreation For purposes of measuring financial performance of its business segments, the Company does not allocate to individual business segments costs or items that are of a corporate nature. The caption “Corporate and Other” includes corporate office expenses, results of insignificant operations, intersegment eliminations and income and expense not allocated to reportable segments. Total assets of the business segments exclude general corporate assets, which principally consist of cash and cash equivalents, certain property, plant and equipment and certain other assets pertaining to corporate and other centralized activities. Intersegment sales generally include amounts invoiced by a segment for work performed for another segment. Amounts are based on actual work performed and agreed-upon pricing which is intended to be reflective of the contribution made by the supplying business segment. All intersegment transactions have been eliminated in consolidation. Selected financial information of the Company’s segments is as follows:
Fiscal Year 2018
Fire &amp; Emergency
Commercial
Recreation
Corporate, Other &amp; Elims
Consolidated
Net Sales
$
956.6
$
638.5
$
811.9
$
(25.7
)
$
2,381.3
Depreciation and amortization
$
15.3
$
10.0
$
13.4
$
7.3
$
46.0
Capital expenditures
$
7.9
$
4.2
$
9.7
$
18.8
$
40.6
Total assets
$
612.4
$
293.2
$
383.2
$
119.3
$
1,408.1
Adjusted EBITDA
$
86.0
$
38.1
$
60.4
$
(36.5
)
Fiscal Year 2017
Fire &amp; Emergency
Commercial
Recreation
Corporate and Other
Consolidated
Sales:
Net Sales—External Customers
$
984.0
$
620.1
$
659.8
$
3.9
$
2,267.8
Net Sales—Intersegment
$
—
$
9.4
$
12.9
$
(22.3
)
$
—
Depreciation and amortization
$
14.6
$
8.5
$
11.0
$
3.7
$
37.8
Capital expenditures
$
9.5
$
6.4
$
5.5
$
32.6
$
54.0
Total assets
$
606.0
$
281.6
$
263.9
$
102.9
$
1,254.4
Adjusted EBITDA
$
109.5
$
50.5
$
36.2
$
(33.7
)
Fiscal Year 2016
Fire &amp; Emergency
Commercial
Recreation
Corporate and Other
Consolidated
Sales:
Net Sales—External Customers
$
768.1
$
679.0
$
478.1
$
0.8
$
1,926.0
Net Sales—Intersegment
$
—
$
—
$
10.6
$
(10.6
)
$
—
Depreciation and amortization
$
9.7
$
8.1
$
5.0
$
1.8
$
24.6
Capital expenditures
$
9.6
$
5.9
$
3.6
$
18.4
$
37.5
Total assets
$
411.0
$
269.0
$
172.0
$
37.0
$
889.0
Adjusted EBITDA
$
85.2
$
53.4
$
11.0
$
(26.8
)
The following tables present net sales by geographic region based on product shipment destination for fiscal years 2018, 2017 and 2016:
Fiscal Year 2018
U.S. and Canada
Europe/ Africa
Rest of World
Total
Fire &amp; Emergency
$
938.2
$
3.3
$
15.1
$
956.6
Commercial
632.3
—
6.2
638.5
Recreation
808.2
—
3.7
811.9
Corporate, Other &amp; Elims
(26.2
)
0.1
0.4
(25.7
)
Total Net Sales
$
2,352.5
$
3.4
$
25.4
$
2,381.3
Fiscal Year 2017
U.S. and Canada
Europe/ Africa
Rest of World
Total
Fire &amp; Emergency
$
969.4
$
0.9
$
13.7
$
984.0
Commercial
610.8
—
9.3
620.1
Recreation
656.5
—
3.3
659.8
Corporate &amp; Other
3.9
—
—
3.9
Total Net Sales—External Customers
$
2,240.6
$
0.9
$
26.3
$
2,267.8
Intersegment Sales
$
22.3
—
—
—
Corporate Eliminations
(22.3
)
—
—
—
Fiscal Year 2016
U.S. and Canada
Europe/ Africa
Rest of World
Total
Fire &amp; Emergency
$
758.5
$
0.7
$
8.9
$
768.1
Commercial
672.6
0.5
5.9
679.0
Recreation
475.0
—
3.1
478.1
Corporate and other
0.8
—
—
0.8
Total Net Sales—External Customers
$
1,906.9
$
1.2
$
17.9
$
1,926.0
Intersegment Sales
$
10.6
—
—
—
Corporate Eliminations
(10.6
)
—
—
—
In considering the financial performance of the business, the chief operating decision maker analyzes the primary financial performance measure of Adjusted EBITDA. Adjusted EBITDA is defined as net income for the relevant period before depreciation and amortization, interest expense and provision (benefit) for income taxes, as adjusted for transaction expenses, sponsor expenses, restructuring costs, loss on early extinguishment of debt, certain legal matters, non-cash purchase accounting expenses, stock-based compensation expense, initial public company costs, impairment charges, losses attributable to assets held for sale, and deferred purchase price payment which the Company believes are not indicative of the Company’s ongoing operating performance. Adjusted EBITDA is not a measure defined by U.S. GAAP but is computed using amounts that are determined in accordance with U.S. GAAP. A reconciliation of this performance measure to income before provision for income taxes is included below. The Company believes that Adjusted EBITDA is useful to investors and used by management for measuring profitability because the measure excludes the impact of certain items which management believes has less bearing on the Company’s core operating performance. The Company believes that utilizing Adjusted EBITDA allows for a more meaningful comparison of operating fundamentals between companies within its industries by eliminating the impact of capital structure and taxation differences between the companies. The Company also adjusts for exceptional items which are determined to be those that in management’s judgment need to be disclosed by virtue of their size, nature or incidence, which include non-cash items and items settled in cash. In determining whether an event or transaction is exceptional, management considers quantitative as well as qualitative factors such as the frequency or predictability of occurrence. This is consistent with the way that financial performance is measured by management and reported to the Company’s Board of Directors, assists in providing a meaningful analysis of the Company’s operating performance and used as a measurement in incentive compensation for management. Provided below is a reconciliation of segment Adjusted EBITDA to net income:
Fiscal Year Ended
October 31, 2018
October 31, 2017
October 29, 2016
Fire &amp; Emergency Adjusted EBITDA
$
86.0
$
109.5
$
85.2
Commercial Adjusted EBITDA
38.1
50.5
53.4
Recreation Adjusted EBITDA
60.4
36.2
11.0
Corporate and Other Adjusted EBITDA
(36.5
)
(33.7
)
(26.8
)
Depreciation and amortization
(45.5
)
(37.8
)
(24.6
)
Interest expense, net
(25.3
)
(20.7
)
(29.2
)
Benefit (provision) for income taxes
12.2
(18.7
)
(13.0
)
Transaction expenses
(2.8
)
(5.2
)
(1.6
)
Sponsor expenses
(0.9
)
(0.6
)
(0.2
)
Restructuring costs
(7.0
)
(4.5
)
(3.5
)
Stock-based compensation expense
(6.3
)
(26.6
)
(19.7
)
Non-cash purchase accounting
(0.9
)
(5.1
)
(0.8
)
Loss on early extinguishment of debt
-
(11.9
)
-
Legal matters
(5.5
)
-
-
First year public company costs
(1.5
)
-
-
Impairment charges
(35.6
)
-
-
Losses attributable to assets held for sale
(9.9
)
-
-
Deferred purchase price payment
(6.0
)
-
-
Net Income
$
13.0
$
31.4
$
30.2</t>
  </si>
  <si>
    <t>Basis of Presentation and Summary of Significant Accounting Policies (Policies)</t>
  </si>
  <si>
    <t>Principles of Consolidation</t>
  </si>
  <si>
    <t>Fiscal Year</t>
  </si>
  <si>
    <t>Use of Estimates</t>
  </si>
  <si>
    <t>Business Combinations</t>
  </si>
  <si>
    <t>Business Combinations Assets acquired and liabilities assumed generally include tangible and intangible assets, and contingent assets and liabilities. When available, the estimated fair values of these assets and liabilities are determined based on observable inputs such as quoted market prices, information from comparable transactions, and the replacement cost of assets in the same condition or stage of usefulness (Level 1 and 2). If observable inputs are not available, unobservable inputs are used such as expected future cash flows or internally developed estimates of value (Level 3).</t>
  </si>
  <si>
    <t>Cash and Cash Equivalents</t>
  </si>
  <si>
    <t>Cash and Cash Equivalents Deposits held with financial institutions may exceed the amount of insurance provided on such deposits. These deposits may be redeemed upon demand and are maintained with major financial institutions within the United States. Credit ratings of these financial institutions are monitored by management to mitigate risk of loss. At October 31, 2018, the Company had $11.7 million of uninsured cash balances in excess of Federal Depository Insurance Company limits.</t>
  </si>
  <si>
    <t>Accounts Receivable</t>
  </si>
  <si>
    <t>Accounts Receivable The Company establishes a reserve for specific accounts receivable that are believed to be uncollectible, as well as an estimate of uncollectible receivables not specifically known. Historical trends and the Company’s current knowledge of potential collection problems provide the Company with sufficient information to establish a reasonable estimate for an allowance for uncollectible accounts. Receivables are written off when management determines collection is highly unlikely and collection efforts have ceased. The change in the allowance for uncollectible accounts is as follows:
Fiscal Year Ended
October 31, 2018
October 31, 2017
October 29, 2016
Beginning balance
$
1.1
$
1.6
$
0.8
Net recorded expense
0.6
0.8
1.0
Write-offs, net of recoveries/payments
(0.4
)
(1.3
)
(0.2
)
Ending balance
$
1.3
$
1.1
$
1.6</t>
  </si>
  <si>
    <t>Concentration of Credit Risk</t>
  </si>
  <si>
    <t>Concentrations of Credit Risk</t>
  </si>
  <si>
    <t>Property, Plant and Equipment
Years
Buildings, related improvements &amp; land improvements
5-39
Machinery &amp; equipment
3-15
Computer hardware &amp; software
3-10
Office, furniture &amp; other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Accumulated depreciation on capitalized lease assets is included in property, plant and equipment.</t>
  </si>
  <si>
    <t>Goodwill and Indefinite-Lived Intangible Assets</t>
  </si>
  <si>
    <t>Goodwill and Indefinite-Lived Intangible Assets Goodwill and indefinite-lived intangible assets, consisting of trade names, are not amortized, however, the Company reviews goodwill and indefinite-lived intangible assets for impairment at least annually or more often if an event occurs or circumstances change which indicates that its carrying amount may not exceed its fair value. The annual impairment review is performed as of the first day of the fourth quarter of each fiscal year based upon information and estimates available at that time. To perform the impairment testing, the Company first assesses qualitative factors to determine whether it is more likely than not that the fair values of the Company’s reporting units or indefinite-lived intangible assets are less than their carrying amounts as a basis for determining whether or not to perform the quantitative impairment test. Qualitative testing includes the evaluation of economic conditions, financial performance and other factors such as key events when they occur. The Company then estimates the fair value of each reporting unit and each indefinite-lived intangible asset not meeting the qualitative criteria and compares their fair values to their carrying values. Under the quantitative method, the fair value of each reporting unit of the Company is determined by using primarily the income approach and involves the use of significant estimates and assumptions. The income approach involves discounting management’s projections of future interim and terminal cash flows to a present value at a risk-adjusted discount rate which corresponds with the Company’s and market-participant weighted-average cost of capital (“WACC”). Key assumptions used in the income approach include future sales growth, gross margin and operating expenses trends, depreciation and amortization expense, taxes, capital expenditures and changes in working capital. Projected future cash flows are based on income forecasts and management’s knowledge of the current operating environment and expectations for the Company on a going-forward basis. The WACC represents a blended cost of equity and debt capital applicable to the Company based on observed market participant rates of return for a group of comparable public companies in the industry, utilizes market participant capital structure assumptions by reference to the industry’s average debt to total invested capital ratios, and is also being adjusted for relative risk premiums specific to each reporting unit tested. The terminal residual value is based upon the projected cash flow for the final projected year and is calculated using a capitalization rate based on estimates of growth of the net cash flows based on the Company’s estimate of sustainable growth for each financial reporting unit. The inputs and assumptions used in the determination of fair value are considered Level 3 inputs within the fair value hierarchy. If the fair value of any reporting unit, as calculated using the income approach, is less than its carrying value, the fair value of the implied goodwill is calculated as the difference between the fair value of the reporting unit and the fair value of the underlying assets and liabilities, excluding goodwill. An impairment charge is recorded for any excess of the carrying value of goodwill over the implied fair value for each reporting unit. When determining the fair value of indefinite-lived trade names, the Company uses the relief-from-royalty (“RFR”) method, within the income approach. The RFR method assumes that an intangible asset is valuable because the owner of the asset avoids the cost of licensing that asset. Under the RFR method, an estimate is made as to the appropriate royalty income that would be negotiated in an arm’s-length transaction if the subject intangible asset were licensed from an independent third party. The royalty savings are then calculated by multiplying a royalty rate, expressed as a percentage of revenues, times a determined applicable level of future revenues provided per each trade name as estimated by the Company. The royalty rate is based on research of industry and market data related to transactions involving the licensing of comparable intangible assets. The resulting future royalty savings are then discounted to their present value equivalent utilizing market participant rates of return, adjusted for relative risk premiums specific to each trade name as well as the reporting unit housing it. In considering the fair value of trade names, the Company also considers relative age, consistent use, quality, expansion possibilities, relative profitability, relative market potential, and how a market participant may employ these intangible assets from a financial and economic point of view.</t>
  </si>
  <si>
    <t>Long-Lived Assets Including Definite-Lived Intangible Assets</t>
  </si>
  <si>
    <t>Earnings (Loss) Per Common Share</t>
  </si>
  <si>
    <t>Comprehensive Income (Loss)</t>
  </si>
  <si>
    <t>Revenue Recognition</t>
  </si>
  <si>
    <t>Revenue Recognition Revenues from the sale of parts are recognized when title to products and the risk of loss are transferred to the customer, which is generally upon shipment. Revenue from service agreements is recognized as earned when services are rendered. Intercompany sales are eliminated upon consolidation. Provisions are made for discounts, returns and sales allowances based on management’s best estimate and the historical experience of each business unit. Sales are recorded net of amounts invoiced for taxes imposed on the customer, such as excise or value-added taxes. Customer advances include amounts received in advance of the completion of vehicles or in advance of services being rendered. Such customer advances are recorded as current liabilities in the consolidated balance sheet until the vehicle is shipped or the service rendered.</t>
  </si>
  <si>
    <t>Warranty</t>
  </si>
  <si>
    <t>Fair Value Measurements</t>
  </si>
  <si>
    <t xml:space="preserve">Fair Value Measurements Foreign currency forward contracts held or issued by the Company for risk management purposes are traded in over-the counter markets where quoted market prices are not readily available. For these derivatives, the Company measures fair value using the foreign currency spot rate at the reporting period compared to the contractual rate. The Company determines fair value as the price that would be received to sell an asset or paid to transfer a liability in an orderly transaction between unrelated market participants at the measurement date. The Company utilizes valuation techniques that maximize the use of observable inputs (Levels 1 and 2) and minimize the use of unobservable inputs (Level 3) within the fair value hierarchy established by the Financial Accounting Standards Board (“FASB”). The Company applies a “market approach” or an “income approach” to determine fair value. The market approach method uses pricing and other information generated by market transactions for identical or comparable assets and liabilities. When determining the fair value measurements for assets and liabilities, which are required to be recorded or disclos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In the absence of significant market-based inputs, the Company will use an “income approach” to estimate the fair value of the asset. This approach is based on the principle that the present value of the expected income that can be generated from the ownership of the asset approximates its fair value. This approach generally includes management’s estimates of assumptions that market participants would use to price the asset or liability including, projected income, a time period over which that income can be earned and an estimate of risk-adjusted discount and capitalization rates. Assets and liabilities are classified within the fair value hierarchy based on the lowest level (least observable) input that is significant to the measurement in its entirety. At each reporting period, all assets and liabilities for which the fair value measurement is based on significant unobservable inputs are classified as Level 3. For illustrative purposes, the levels within the FASB fair value hierarchy are as follows:
Level 1
Quoted prices in active markets that are unadjusted and accessible at the measurement date for identical, unrestricted assets or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including the company’s own assumptions in determining fair value. The Company applies fair value accounting for all financial assets and liabilities that are recognized or disclosed at fair value in the consolidated financial statements. </t>
  </si>
  <si>
    <t>Assets and Liabilities Held for Sale</t>
  </si>
  <si>
    <t>Assets and Liabilities Held for Sale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6, "Divestiture Activities," of the notes to these consolidated financial statements for further information.</t>
  </si>
  <si>
    <t>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evaluates these uncertain tax positions on a quarterly basis or when new information becomes available to management. The 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The Company includes interest and penalties related to income tax liabilities in the (benefit) provision for income taxes in the Company’s consolidated statements of income. Liabilities for income taxes payable, accrued interest and penalties that are due within one year of the balance sheet date are included in other current liabilities.</t>
  </si>
  <si>
    <t>Stock-Based Compensation</t>
  </si>
  <si>
    <t xml:space="preserve">Stock-Based Compensation Stock compensation expense for performance stock unit awards is recorded over the vesting period based on the grant date fair value of the awards and achievement of specified performance targets. The grant date fair value is equal to the closing share price of the Company’s common stock on the date of grant. For stock options, compensation expense is recorded over the agreed upon vesting term of the associated stock option grants and is measured based upon the estimation of fair value of on the grant date by applying the Black-Scholes option-pricing valuation model (the “Black-Scholes Model”). The application of the Black-Scholes Model required us to make certain assumptions such as the fair value of our common stock on the grant date, forfeitures of option grants and the rate of dividend payments on our common stock. Other assumptions utilized in the Black-Scholes Model include volatility of the share price of select peer public companies and the risk-free rate. Prior to the Company’s IPO, the fair value of common stock was calculated by applying an earnings multiple to the Adjusted EBITDA over the previous 12 months, and deducting outstanding debt, then dividing by the number of shares of common stock outstanding. The assumption for forfeitures was based upon historical experience. As the Company had not historically paid dividends on common stock prior to the IPO, the Company assumed a 0% dividend rate for stock options issued prior to the IPO. </t>
  </si>
  <si>
    <t>Recent Accounting Pronouncements</t>
  </si>
  <si>
    <t xml:space="preserve">Recent Accounting Pronouncements Accounting Pronouncements Recently Adopted The following accounting pronouncements did not have a material impact on the Company’s consolidated financial statements:
•
Accounting Standard Update (“ASU”) 2015-11, “Simplifying the Measurement of Inventory” (“ASU 2015-11”)
•
ASU 2016-09, “Improvements to Employee Share-Based Payment Accounting (Topic 718)” (“ASU 2016-09”) Accounting Pronouncements – To be Adopted
•
In May 2014, the FASB issued their final standard on revenue from contracts with customers. The standard, issued as ASU 2014-09 "Revenue from Contracts with Customers (Topic 606)" by the FASB, outlines a single comprehensive model for entities to use in accounting for revenue arising from contracts with customers and supersedes most current revenue recognition guidance, including industry-specific guidance. The ASU is effective for the Company beginning November 1, 2018. The Company developed a comprehensive project plan that included representatives from across all business segments. The project plan included steps for evaluating the standard’s impact on the Company’s various revenue streams, comparing its historical accounting policies and practices to the requirements of the new standard, identifying potential differences from applying the requirements of the new standard to its contracts, and providing updates on implementation progress. The Company has substantially completed its evaluation of the impact of ASU 2014-09. The adoption of ASU 2014-09 is not expected to have a significant impact on our financial statement results on a go-forward basis. The Company will adopt the standard on a modified retrospective basis. As a result of the adoption, the Company expects an immaterial net, after-tax cumulative effect adjustment to reduce Retained Earnings as of November 1, 2018. The Company is in the process of implementing appropriate changes, if any, to its business processes, systems and controls to support revenue recognition and disclosures under Topic 606.
•
In February 2016, the FASB issued ASU 2016-02, “Leases” (Topic 842). Topic 842 is intended to increase transparency and comparability among organizations by recognizing lease assets and lease liabilities on the balance sheet and disclosing key information about leasing arrangements. ASU 2016-02 is effective for the Company beginning November 1, 2019. The Company is currently reviewing the standard to determine any impact on the financial statements.
•
In February 2018, the FASB issued ASU 2018-02, “Income Statement—Reporting Comprehensive Income (Topic 220), Reclassification of Certain Tax Effects from Accumulated Other Comprehensive Income”. The standard allows a reclassification from accumulated other comprehensive income to retained earnings for stranded tax effects resulting from the Tax Cuts and Jobs Act, thereby eliminating the resulting stranded tax effect. The Company plans to early adopt ASU 2018-02 as of the beginning of fiscal year 2019 and does not expect it to have a material impact on its consolidated financial statements. </t>
  </si>
  <si>
    <t>Subsequent Events</t>
  </si>
  <si>
    <t>Subsequent Events The Company evaluated subsequent events through December 19, 2018, the date on which the financial statements were available to be issued.</t>
  </si>
  <si>
    <t>Basis of Presentation and Summary of Significant Accounting Policies (Tables)</t>
  </si>
  <si>
    <t>Change in Allowance for Uncollectible Accounts</t>
  </si>
  <si>
    <t>The change in the allowance for uncollectible accounts is as follows:
Fiscal Year Ended
October 31, 2018
October 31, 2017
October 29, 2016
Beginning balance
$
1.1
$
1.6
$
0.8
Net recorded expense
0.6
0.8
1.0
Write-offs, net of recoveries/payments
(0.4
)
(1.3
)
(0.2
)
Ending balance
$
1.3
$
1.1
$
1.6</t>
  </si>
  <si>
    <t>Estimated Useful Lives of Property, Plant and equipment</t>
  </si>
  <si>
    <t>The estimated useful lives are as follows:
Years
Buildings, related improvements &amp; land improvements
5-39
Machinery &amp; equipment
3-15
Computer hardware &amp; software
3-10
Office, furniture &amp; other
3-15</t>
  </si>
  <si>
    <t>Acquisitions (Tables)</t>
  </si>
  <si>
    <t>Lance Camper Mfg. Corp. [Member]</t>
  </si>
  <si>
    <t>Schedule of Fair Values of Assets Acquired and Liabilities Assumed</t>
  </si>
  <si>
    <t>The following table summarizes the preliminary fair values of the assets acquired and liabilities assumed for Lance:
Assets:
Cash
$
6.0
Accounts receivable, net
4.4
Inventories, net
10.3
Other current assets
0.3
Property, plant and equipment
4.6
Intangible assets, net
24.3
Other long-term assets
0.1
Total assets acquired
50.0
Liabilities:
Accounts payable
2.4
Accrued warranty
1.4
Other current liabilities
5.8
Other long-term liabilities
—
Total liabilities assumed
9.6
Net Assets Acquired
40.4
Consideration Paid
67.9
Goodwill
$
27.5</t>
  </si>
  <si>
    <t>Schedule of Intangible Assets Acquired</t>
  </si>
  <si>
    <t>Intangible assets acquired as a result of the Lance Acquisition are as follows:
Customer relationships (6 year life)
$
12.7
Order backlog (1 year life)
1.8
Trademarks (indefinite life)
9.8
Total intangible assets, net
$
24.3</t>
  </si>
  <si>
    <t>Ferrara Fire Apparatus, Inc. [Member]</t>
  </si>
  <si>
    <t>The following table summarizes the fair values of the assets acquired and liabilities assumed for Ferrara:
Assets:
Cash
$
3.0
Accounts receivable, net
15.8
Inventories, net
40.1
Other current assets
0.4
Property, plant and equipment
12.5
Other long-term assets
0.1
Intangible assets, net
32.7
Total assets acquired
104.6
Liabilities:
Accounts payable
17.1
Accrued warranty
3.4
Customer advances
7.7
Deferred income taxes
3.6
Other current liabilities
2.8
Other long-term liabilities
3.9
Total liabilities assumed
38.5
Net Assets Acquired
66.1
Consideration Paid
97.8
Goodwill
$
31.7</t>
  </si>
  <si>
    <t>Intangible assets acquired as a result of the Ferrara Acquisition are as follows:
Customer relationships (12 year life)
$
14.4
Order backlog (1 year life)
3.2
Non-compete agreements (4 year life)
1.5
Trade names (indefinite life)
13.6
Total intangible assets, net
$
32.7</t>
  </si>
  <si>
    <t>Midwest Automotive Designs [Member]</t>
  </si>
  <si>
    <t>The following table summarizes the fair values of the assets acquired and liabilities assumed for Midwest:
Assets:
Cash
$
—
Accounts receivable, net
4.3
Inventories, net
9.0
Other current assets
0.1
Property, plant and equipment
0.2
Intangible assets, net
16.5
Total assets acquired
30.1
Liabilities:
Accounts payable
6.7
Accrued warranty
0.3
Customer advances
0.9
Other current liabilities
0.2
Total liabilities assumed
8.1
Net Assets Acquired
22.0
Consideration Paid
34.9
Goodwill
$
12.9</t>
  </si>
  <si>
    <t>Intangible assets acquired as a result of the Midwest Acquisition are as follows:
Customer relationships (6 year life)
$
12.9
Order backlog (1 year life)
0.5
Trade names (indefinite life)
3.1
Total intangible assets, net
$
16.5</t>
  </si>
  <si>
    <t>Inventories (Tables)</t>
  </si>
  <si>
    <t>Schedule of Inventories, Net of Reserves</t>
  </si>
  <si>
    <t>Inventories, net of reserves, consisted of the following:
October 31, 2018
October 31, 2017
Chassis
$
53.3
$
54.7
Raw materials
188.4
162.5
Work in process
195.7
180.1
Finished products
91.6
68.4
529.0
465.7
Less: reserves
(15.0
)
(13.3
)
Total inventories, net
$
514.0
$
452.4</t>
  </si>
  <si>
    <t>Property, Plant and Equipment (Tables)</t>
  </si>
  <si>
    <t>Summary of Property, Plant and Equipment</t>
  </si>
  <si>
    <t>Property, plant and equipment consisted of the following:
October 31, 2018
October 31, 2017
Land &amp; land improvements
$
23.9
$
25.5
Buildings &amp; improvements
102.5
104.2
Machinery &amp; equipment
77.1
67.7
Rental fleet
35.4
20.3
Computer hardware &amp; software
56.1
39.7
Office furniture &amp; fixtures
5.1
5.0
Construction in process
14.7
34.8
314.8
297.2
Less: accumulated depreciation
(100.5
)
(80.1
)
Total property, plant and equipment, net
$
214.3
$
217.1</t>
  </si>
  <si>
    <t>Goodwill and Intangible Assets (Tables)</t>
  </si>
  <si>
    <t>Summary of Change in Net Carrying Value of Goodwill</t>
  </si>
  <si>
    <t>The table below represents goodwill by segment:
October 31, 2018
October 31, 2017
Fire &amp; Emergency
$
88.6
$
88.3
Commercial
28.7
28.7
Recreation
44.5
16.2
Total goodwill
$
161.8
$
133.2
The change in the net carrying value amount of goodwill consisted of the following:
October 31, 2018
October 31, 2017
Balance at beginning of period
$
133.2
$
84.5
Activity during the year:
Activity from prior year acquisitions
2.4
—
Activity from current year acquisitions
27.5
48.7
Activity attributable to assets held for sale
(1.3
)
—
Balance at end of period
$
161.8
$
133.2</t>
  </si>
  <si>
    <t>Finite Lived And Indefinite Lived Intangible Assets</t>
  </si>
  <si>
    <t>Intangible assets (excluding goodwill) consisted of the following:
Weighted- Average Life
October 31, 2018
October 31, 2017
Finite-lived intangible assets:
Customer relationships
8.0
124.7
112.0
Order backlog
1.0
6.7
4.7
Non-compete agreements
5.0
2.0
2.0
Trade names
7.0
3.5
3.5
Technology-related
7.0
0.7
1.7
137.6
123.9
Less: accumulated amortization
(78.9
)
(62.1
)
58.7
61.8
Indefinite-lived trade names
115.9
106.1
Total intangible assets, net
$
174.6
$
167.9</t>
  </si>
  <si>
    <t>Other Current Liabilities (Tables)</t>
  </si>
  <si>
    <t>Schedule of Other Current Liabilities</t>
  </si>
  <si>
    <t>Other current liabilities consisted of the following:
October 31, 2018
October 31, 2017
Payroll and related benefits and taxes
$
22.5
$
21.6
Incentive compensation
—
11.7
Customer sales programs
5.8
6.2
Restructuring costs
0.5
0.6
Interest payable
1.9
1.5
Income taxes payable
—
11.2
Dividends payable
3.2
3.2
Deferred purchase price payment
4.0
—
Other
17.6
14.2
Total other current liabilities
$
55.5
$
70.2</t>
  </si>
  <si>
    <t>Long-Term Debt (Tables)</t>
  </si>
  <si>
    <t>Summary of Long-Term Debt</t>
  </si>
  <si>
    <t>The Company was obligated under the following debt instruments:
October 31, 2018
October 31, 2017
Senior secured facility:
Revolving credit ABL facility
$
300.0
$
157.0
Term Loan, net of debt issuance costs ($1.9 and $1.8)
121.9
72.9
421.9
229.9
Less: current maturities
(1.3
)
(0.8
)
Long-term debt, less current maturities
$
420.6
$
229.1</t>
  </si>
  <si>
    <t>Warranties (Tables)</t>
  </si>
  <si>
    <t>Schedule of Changes in Warranty Liability</t>
  </si>
  <si>
    <t>Changes in the Company’s warranty liability consisted of the following:
Fiscal Year Ended
October 31, 2018
October 31, 2017
Balance at beginning of year
$
40.2
$
38.8
Warranty provisions
24.1
29.5
Settlements made
(32.0
)
(34.0
)
Warranties for current year acquisitions
1.4
6.7
Changes in liability of pre-existing warranties
(2.9
)
(0.8
)
Balance at end of year
$
30.8
$
40.2</t>
  </si>
  <si>
    <t>Accrued Warranty Classified in Consolidated Balance Sheet</t>
  </si>
  <si>
    <t>Accrued warranty is classified in the Company’s consolidated balance sheets as follows:
October 31, 2018
October 31, 2017
Current liabilities
$
19.0
$
26.0
Other long-term liabilities
11.8
14.2
Total warranty liability
$
30.8
$
40.2</t>
  </si>
  <si>
    <t>Leases (Tables)</t>
  </si>
  <si>
    <t>Schedule of Future Minimum Lease Payments</t>
  </si>
  <si>
    <t>Future minimum lease payments due under operating leases for the subsequent five fiscal years are as follows:
2019
$
2.1
2020
2.1
2021
1.9
2022
1.9
2023
1.7</t>
  </si>
  <si>
    <t>Stock Compensation (Tables)</t>
  </si>
  <si>
    <t>Summary of Stock Option Activity</t>
  </si>
  <si>
    <t>Stock option activity for fiscal years 2018 was as follows:
Number of Shares
Weighted- Average Exercise Price Per Share
Weighted- Average Remaining Contractual Term (in years)
Aggregate Intrinsic Value of In-the- Money Options
Outstanding at October 31, 2017
3,063,668
$
5.80
6.8
$
61,282
Granted
—
—
—
—
Exercised
(1,757,984
)
5.53
—
—
Cancelled
(499,934
)
4.61
—
—
Outstanding at October 31, 2018
805,750
$
7.12
6.3
$
3,055
Exercisable at October 31, 2018
644,134
$
7.32
—
$
2,311</t>
  </si>
  <si>
    <t>Restricted Stock Units [Member]</t>
  </si>
  <si>
    <t>Summary of Unvested Stock Units Outstanding</t>
  </si>
  <si>
    <t>The change in the number of unvested restricted stock units outstanding consisted of the following:
Restricted Stock Units Outstanding
Weighted-Average Grant Date Fair Value Per Unit
Outstanding, October 31, 2017
59,192
$
25.44
Granted
417,197
$
26.18
Exercised
(17,637
)
$
25.37
Cancelled
(44,719
)
$
28.78
Outstanding, October 31, 2018
414,033
$
25.83</t>
  </si>
  <si>
    <t>Performance Stock Units [Member]</t>
  </si>
  <si>
    <t>Performance Stock Units Awards
Performance Stock Units Outstanding
Weighted-Average Grant Date Fair Value Per Unit
Outstanding, October 31, 2017
73,101
$
27.36
Granted
121,167
$
22.70
Vested
—
—
Cancelled
—
—
Outstanding, October 31, 2018
194,268
$
24.45</t>
  </si>
  <si>
    <t>Restructuring Charges (Tables)</t>
  </si>
  <si>
    <t>Summary of Changes in Restructuring Liability</t>
  </si>
  <si>
    <t>A summary of the changes in the Company’s restructuring liability is as follows:
2018 Restructuring
2017 Restructuring
2016 Restructuring
Total
Balance at October 29, 2016
$
—
$
—
$
0.9
$
0.9
Expenses Incurred
—
1.5
3.0
4.5
Amounts Paid
—
(0.9
)
(3.9
)
(4.8
)
Balance at October 31, 2017
$
—
$
0.6
$
—
$
0.6
Expenses Incurred
7.2
—
—
7.2
Amounts Paid
(6.9
)
(0.4
)
—
(7.3
)
Balance at October 31, 2018
$
0.3
$
0.2
$
—
$
0.5</t>
  </si>
  <si>
    <t>Income Taxes (Tables)</t>
  </si>
  <si>
    <t>Income Before (Benefit) Provision for Income Taxes</t>
  </si>
  <si>
    <t>Income before (benefit) provision for income taxes is taxed in the following jurisdictions:
Fiscal Year Ended
October 31, 2018
October 31, 2017
October 29, 2016
Domestic
$
5.2
$
54.7
$
43.2
Foreign
(3.0
)
(4.6
)
—
Income before (benefit) provision for income taxes
$
2.2
$
50.1
$
43.2</t>
  </si>
  <si>
    <t>(Benefit) Provision for Income Taxes</t>
  </si>
  <si>
    <t>(Benefit) provision for income taxes is summarized as follows:
Fiscal Year Ended
October 31, 2018
October 31, 2017
October 29, 2016
Current:
Federal
$
(6.8
)
$
12.1
$
12.6
State
0.1
3.7
4.1
Foreign
—
—
—
Total Current
$
(6.7
)
$
15.8
$
16.7
Deferred:
Federal
(6.4
)
4.6
(2.3
)
State
0.9
(0.1
)
(1.4
)
Foreign
1.4
(1.6
)
—
Total Deferred
(4.1
)
2.9
(3.7
)
(Benefit) provision for income taxes
$
(10.8
)
$
18.7
$
13.0</t>
  </si>
  <si>
    <t>Reconciliation of Income Tax (Benefit)/Expense at Federal Statutory Rate to Company's (Benefit) Provision for Income Taxes</t>
  </si>
  <si>
    <t>Income tax (benefit)/expense at the federal statutory rate is reconciled to the Company’s (benefit) provision for income taxes as follows:
Fiscal Year Ended
October 31, 2018
October 31, 2017
October 29, 2016
Income tax expense at federal statutory rate
$
0.5
$
17.5
$
15.1
Taxes on foreign income which differ from the U.S. statutory rate
(0.3
)
0.1
—
State expense
0.5
2.3
1.6
Deferred tax adjustments
—
—
(1.5
)
Manufacturing and research incentives
(2.7
)
(2.1
)
(3.0
)
Nondeductible items
0.7
0.9
1.0
Uncertain tax positions
(0.4
)
—
0.5
Valuation allowance
2.2
—
—
Remeasurement of deferred taxes - U.S. Tax Reform
(11.3
)
—
—
Other items
—
—
(0.7
)
(Benefit) provision for income taxes
$
(10.8
)
$
18.7
$
13.0</t>
  </si>
  <si>
    <t>Temporary Differences and Carryforwards that Give Rise to Deferred Tax Assets and Liabilities</t>
  </si>
  <si>
    <t>Temporary differences and carryforwards that give rise to deferred tax assets and liabilities include the following items:
Fiscal Year Ended
October 31, 2018
October 31, 2017
Deferred tax assets:
Product warranty
$
7.9
$
15.8
Inventory
6.7
7.7
Deferred employee benefits
1.7
13.8
Net operating loss and credit carryforwards
13.6
6.2
Other reserves and allowances
2.5
3.4
Gross deferred tax assets
32.4
46.9
Less valuation allowance
(2.3
)
(0.1
)
Deferred tax assets
30.1
46.8
Deferred tax liabilities:
Intangible assets
(28.4
)
(45.9
)
Property, plant and equipment
(20.6
)
(20.6
)
Other
(0.9
)
(1.3
)
Deferred tax liabilities
(49.9
)
(67.8
)
Net deferred tax liability
$
(19.8
)
$
(21.0
) The net deferred tax assets/ (liabilities) recorded in the consolidated balance sheet are as follows:
Fiscal Year Ended
October 31, 2018
October 31, 2017
Noncurrent deferred tax asset
$
0.1
$
1.5
Noncurrent deferred tax liability
(19.9
)
(22.5
)
Net deferred tax liability
$
(19.8
)
$
(21.0
)</t>
  </si>
  <si>
    <t>Reconciliation of Beginning and Ending Amount of Unrecognized Tax Benefits</t>
  </si>
  <si>
    <t>A reconciliation of the beginning and ending amount of unrecognized tax benefits are as follows:
Fiscal Year Ended
October 31, 2018
October 31, 2017
October 29, 2016
Balance at beginning of year
$
2.6
$
2.7
$
4.2
Additions (reductions) for tax positions in prior year
0.3
0.1
(1.5
)
Additions for tax positions in current year
0.3
0.1
0.2
Cash settlements with taxing authorities
(0.2
)
—
—
Statute of limitations
(0.9
)
(0.3
)
(0.2
)
Balance at end of year
$
2.1
$
2.6
$
2.7</t>
  </si>
  <si>
    <t>Commitments and Contingencies (Tables)</t>
  </si>
  <si>
    <t>Schedule of Contingent Liabilities</t>
  </si>
  <si>
    <t>The Company is contingently liable under bid, performance and specialty bonds and has open standby letters of credit issued by the Company’s banks in favor of third parties as follows:
October 31, 2018
October 31, 2017
Performance, bid and specialty bonds
$
228.2
$
272.2
Open standby letters of credit
13.0
7.2
Total
$
241.2
$
279.4</t>
  </si>
  <si>
    <t>Earnings Per Common Share (Tables)</t>
  </si>
  <si>
    <t>Reconciliation of Basic Weighted-Average Common Shares Outstanding to Diluted Weighted-Average Shares Outstanding</t>
  </si>
  <si>
    <t>The table below reconciles basic weighted-average common shares outstanding to diluted weighted-average shares outstanding for fiscal years 2018, 2017 and 2016:
Fiscal Year Ended
October 31, 2018
October 31, 2017
October 29, 2016
Basic weighted-average common shares outstanding
63,966,977
60,738,242
51,587,200
Dilutive stock options
1,242,644
1,652,521
186,560
Dilutive restricted stock units
548
14,729
—
Dilutive performance stock units
—
—
—
Diluted weighted-average common shares
65,210,169
62,405,492
51,773,760</t>
  </si>
  <si>
    <t>Exclusions from Calculation of Weighted-Average Shares Outstanding Assuming Dilution Due to Anti-Dilutive Effect of Common Stock Equivalents</t>
  </si>
  <si>
    <t>The table below represents exclusions from the calculation of weighted-average shares outstanding assuming dilution due to the anti-dilutive effect of the common stock equivalents for fiscal years 2018, 2017 and 2016:
Fiscal Year Ended
October 31, 2018
October 31, 2017
October 29, 2016
Anti-Dilutive Stock Options
97,085
—
2,312,000
Anti-Dilutive Restricted Stock Units
574,359
—
—
Anti-Dilutive Performance Stock Units
91,509
—
—
Anti-Dilutive Common Stock Equivalents
762,953
—
2,312,000</t>
  </si>
  <si>
    <t>Business Segment Information (Tables)</t>
  </si>
  <si>
    <t>Selected Financial Information of Segments</t>
  </si>
  <si>
    <t>Selected financial information of the Company’s segments is as follows:
Fiscal Year 2018
Fire &amp; Emergency
Commercial
Recreation
Corporate, Other &amp; Elims
Consolidated
Net Sales
$
956.6
$
638.5
$
811.9
$
(25.7
)
$
2,381.3
Depreciation and amortization
$
15.3
$
10.0
$
13.4
$
7.3
$
46.0
Capital expenditures
$
7.9
$
4.2
$
9.7
$
18.8
$
40.6
Total assets
$
612.4
$
293.2
$
383.2
$
119.3
$
1,408.1
Adjusted EBITDA
$
86.0
$
38.1
$
60.4
$
(36.5
)
Fiscal Year 2017
Fire &amp; Emergency
Commercial
Recreation
Corporate and Other
Consolidated
Sales:
Net Sales—External Customers
$
984.0
$
620.1
$
659.8
$
3.9
$
2,267.8
Net Sales—Intersegment
$
—
$
9.4
$
12.9
$
(22.3
)
$
—
Depreciation and amortization
$
14.6
$
8.5
$
11.0
$
3.7
$
37.8
Capital expenditures
$
9.5
$
6.4
$
5.5
$
32.6
$
54.0
Total assets
$
606.0
$
281.6
$
263.9
$
102.9
$
1,254.4
Adjusted EBITDA
$
109.5
$
50.5
$
36.2
$
(33.7
)
Fiscal Year 2016
Fire &amp; Emergency
Commercial
Recreation
Corporate and Other
Consolidated
Sales:
Net Sales—External Customers
$
768.1
$
679.0
$
478.1
$
0.8
$
1,926.0
Net Sales—Intersegment
$
—
$
—
$
10.6
$
(10.6
)
$
—
Depreciation and amortization
$
9.7
$
8.1
$
5.0
$
1.8
$
24.6
Capital expenditures
$
9.6
$
5.9
$
3.6
$
18.4
$
37.5
Total assets
$
411.0
$
269.0
$
172.0
$
37.0
$
889.0
Adjusted EBITDA
$
85.2
$
53.4
$
11.0
$
(26.8
)</t>
  </si>
  <si>
    <t>Net Sales by Geographic Region Based on Product Shipment Destination</t>
  </si>
  <si>
    <t>The following tables present net sales by geographic region based on product shipment destination for fiscal years 2018, 2017 and 2016:
Fiscal Year 2018
U.S. and Canada
Europe/ Africa
Rest of World
Total
Fire &amp; Emergency
$
938.2
$
3.3
$
15.1
$
956.6
Commercial
632.3
—
6.2
638.5
Recreation
808.2
—
3.7
811.9
Corporate, Other &amp; Elims
(26.2
)
0.1
0.4
(25.7
)
Total Net Sales
$
2,352.5
$
3.4
$
25.4
$
2,381.3
Fiscal Year 2017
U.S. and Canada
Europe/ Africa
Rest of World
Total
Fire &amp; Emergency
$
969.4
$
0.9
$
13.7
$
984.0
Commercial
610.8
—
9.3
620.1
Recreation
656.5
—
3.3
659.8
Corporate &amp; Other
3.9
—
—
3.9
Total Net Sales—External Customers
$
2,240.6
$
0.9
$
26.3
$
2,267.8
Intersegment Sales
$
22.3
—
—
—
Corporate Eliminations
(22.3
)
—
—
—
Fiscal Year 2016
U.S. and Canada
Europe/ Africa
Rest of World
Total
Fire &amp; Emergency
$
758.5
$
0.7
$
8.9
$
768.1
Commercial
672.6
0.5
5.9
679.0
Recreation
475.0
—
3.1
478.1
Corporate and other
0.8
—
—
0.8
Total Net Sales—External Customers
$
1,906.9
$
1.2
$
17.9
$
1,926.0
Intersegment Sales
$
10.6
—
—
—
Corporate Eliminations
(10.6
)
—
—
—</t>
  </si>
  <si>
    <t>Reconciliation of Segment Adjusted EBITDA to Net Income</t>
  </si>
  <si>
    <t>Provided below is a reconciliation of segment Adjusted EBITDA to net income:
Fiscal Year Ended
October 31, 2018
October 31, 2017
October 29, 2016
Fire &amp; Emergency Adjusted EBITDA
$
86.0
$
109.5
$
85.2
Commercial Adjusted EBITDA
38.1
50.5
53.4
Recreation Adjusted EBITDA
60.4
36.2
11.0
Corporate and Other Adjusted EBITDA
(36.5
)
(33.7
)
(26.8
)
Depreciation and amortization
(45.5
)
(37.8
)
(24.6
)
Interest expense, net
(25.3
)
(20.7
)
(29.2
)
Benefit (provision) for income taxes
12.2
(18.7
)
(13.0
)
Transaction expenses
(2.8
)
(5.2
)
(1.6
)
Sponsor expenses
(0.9
)
(0.6
)
(0.2
)
Restructuring costs
(7.0
)
(4.5
)
(3.5
)
Stock-based compensation expense
(6.3
)
(26.6
)
(19.7
)
Non-cash purchase accounting
(0.9
)
(5.1
)
(0.8
)
Loss on early extinguishment of debt
-
(11.9
)
-
Legal matters
(5.5
)
-
-
First year public company costs
(1.5
)
-
-
Impairment charges
(35.6
)
-
-
Losses attributable to assets held for sale
(9.9
)
-
-
Deferred purchase price payment
(6.0
)
-
-
Net Income
$
13.0
$
31.4
$
30.2</t>
  </si>
  <si>
    <t>Nature of Operations Equity Sponsor and Related Party Transactions - Additional Information (Detail) $ / shares in Units, $ in Millions</t>
  </si>
  <si>
    <t>Feb. 01, 2017USD ($)$ / sharesshares</t>
  </si>
  <si>
    <t>Oct. 31, 2018USD ($)</t>
  </si>
  <si>
    <t>Oct. 31, 2017USD ($)</t>
  </si>
  <si>
    <t>Dec. 31, 2016USD ($)</t>
  </si>
  <si>
    <t>Apr. 30, 2018USD ($)</t>
  </si>
  <si>
    <t>Nature Of Operations Equity Sponsor And Related Party Transactions [Line Items]</t>
  </si>
  <si>
    <t>Net proceeds after deducting underwriting discount and expenses</t>
  </si>
  <si>
    <t>Stock split ratio</t>
  </si>
  <si>
    <t>Primary Equity Holder [Member]</t>
  </si>
  <si>
    <t>Selling, general and administrative expenses charged by primary equity holder</t>
  </si>
  <si>
    <t>American Industrial Partners [Member] | Subsequent Event [Member]</t>
  </si>
  <si>
    <t>Equity interest held by operating partnership, voting equity</t>
  </si>
  <si>
    <t>53.90%</t>
  </si>
  <si>
    <t>IPO [Member]</t>
  </si>
  <si>
    <t>Issuance of common stock | shares</t>
  </si>
  <si>
    <t>Price per share | $ / shares</t>
  </si>
  <si>
    <t>Gross proceeds</t>
  </si>
  <si>
    <t>China JV [Member]</t>
  </si>
  <si>
    <t>Investments in joint ventures</t>
  </si>
  <si>
    <t>Equity interest in joint ventures</t>
  </si>
  <si>
    <t>10.00%</t>
  </si>
  <si>
    <t>Loan interest rate</t>
  </si>
  <si>
    <t>5.00%</t>
  </si>
  <si>
    <t>Basis of Presentation and Summary of Significant Accounting Policies - Additional Information (Detail) - USD ($) $ in Millions</t>
  </si>
  <si>
    <t>Accounting Policies And General Information [Line Items]</t>
  </si>
  <si>
    <t>Uninsured cash balances</t>
  </si>
  <si>
    <t>Assumed dividend rate for stock options issued</t>
  </si>
  <si>
    <t>0.00%</t>
  </si>
  <si>
    <t>Maximum [Member]</t>
  </si>
  <si>
    <t>Expected period to sell the business and other assets</t>
  </si>
  <si>
    <t>1 year</t>
  </si>
  <si>
    <t>Customer Concentration Risk [Member] | Net sales [Member] | Top Five Customers [Member]</t>
  </si>
  <si>
    <t>Concentration risk, percentage</t>
  </si>
  <si>
    <t>13.00%</t>
  </si>
  <si>
    <t>15.00%</t>
  </si>
  <si>
    <t>Accounting Policies - Change in the Allowance for Uncollectible Accounts (Detail) - USD ($) $ in Millions</t>
  </si>
  <si>
    <t>Beginning balance</t>
  </si>
  <si>
    <t>Net recorded expense</t>
  </si>
  <si>
    <t>Write-offs, net of recoveries/payments</t>
  </si>
  <si>
    <t>Ending balance</t>
  </si>
  <si>
    <t>Accounting Policies - Estimated Useful Lives of Property, Plant and equipment (Detail)</t>
  </si>
  <si>
    <t>Minimum [Member] | Buildings, Related Improvements &amp; Land Improvements [Member]</t>
  </si>
  <si>
    <t>Property Plant And Equipment [Line Items]</t>
  </si>
  <si>
    <t>Property plant and equipment estimated useful lives</t>
  </si>
  <si>
    <t>P5Y</t>
  </si>
  <si>
    <t>Minimum [Member] | Machinery &amp; Equipment [Member]</t>
  </si>
  <si>
    <t>P3Y</t>
  </si>
  <si>
    <t>Minimum [Member] | Computer Hardware &amp; Software [Member]</t>
  </si>
  <si>
    <t>Minimum [Member] | Office Furniture Equipment &amp; Other [Member]</t>
  </si>
  <si>
    <t>Maximum [Member] | Buildings, Related Improvements &amp; Land Improvements [Member]</t>
  </si>
  <si>
    <t>P39Y</t>
  </si>
  <si>
    <t>Maximum [Member] | Machinery &amp; Equipment [Member]</t>
  </si>
  <si>
    <t>P15Y</t>
  </si>
  <si>
    <t>Maximum [Member] | Computer Hardware &amp; Software [Member]</t>
  </si>
  <si>
    <t>P10Y</t>
  </si>
  <si>
    <t>Maximum [Member] | Office Furniture Equipment &amp; Other [Member]</t>
  </si>
  <si>
    <t>Acquisitions - Additional Information (Detail) - USD ($) $ in Millions</t>
  </si>
  <si>
    <t>Jan. 12, 2018</t>
  </si>
  <si>
    <t>Apr. 25, 2017</t>
  </si>
  <si>
    <t>Apr. 13, 2017</t>
  </si>
  <si>
    <t>Dec. 30, 2016</t>
  </si>
  <si>
    <t>Business Acquisition [Line Items]</t>
  </si>
  <si>
    <t>Payments to acquire business, net of cash acquired</t>
  </si>
  <si>
    <t>Percentage of voting interest acquired</t>
  </si>
  <si>
    <t>100.00%</t>
  </si>
  <si>
    <t>Business acquisition, purchase price paid</t>
  </si>
  <si>
    <t>Cash acquired from acquisition</t>
  </si>
  <si>
    <t>Additional amount payable to selling shareholders</t>
  </si>
  <si>
    <t>Deferred purchase price payable</t>
  </si>
  <si>
    <t>Business acquisition, purchase price</t>
  </si>
  <si>
    <t>Subsequent adjustment cash received from seller based on level of net working capital</t>
  </si>
  <si>
    <t>Renegade R V [Member]</t>
  </si>
  <si>
    <t>Payment for net working capital</t>
  </si>
  <si>
    <t>Increase in intangible assets</t>
  </si>
  <si>
    <t>Increase in deferred income tax liabilities</t>
  </si>
  <si>
    <t>Net increase in goodwill</t>
  </si>
  <si>
    <t>Acquisitions - Schedule of Preliminary Fair Values of Assets Acquired and Liabilities Assumed (Detail) - USD ($) $ in Millions</t>
  </si>
  <si>
    <t>Liabilities:</t>
  </si>
  <si>
    <t>Assets:</t>
  </si>
  <si>
    <t>Cash</t>
  </si>
  <si>
    <t>Property, plant and equipment</t>
  </si>
  <si>
    <t>Intangible assets, net</t>
  </si>
  <si>
    <t>Total assets acquired</t>
  </si>
  <si>
    <t>Total liabilities assumed</t>
  </si>
  <si>
    <t>Net Assets Acquired</t>
  </si>
  <si>
    <t>Consideration Paid</t>
  </si>
  <si>
    <t>Customer deposits</t>
  </si>
  <si>
    <t>Acquisitions - Schedule of Intangible Assets Acquired (Detail) - USD ($) $ in Millions</t>
  </si>
  <si>
    <t>Total intangible assets, net</t>
  </si>
  <si>
    <t>Lance Camper Mfg. Corp. [Member] | Trade Names [Member]</t>
  </si>
  <si>
    <t>Lance Camper Mfg. Corp. [Member] | Order Customer Relationships [Member]</t>
  </si>
  <si>
    <t>Lance Camper Mfg. Corp. [Member] | Order Backlog [Member]</t>
  </si>
  <si>
    <t>Ferrara Fire Apparatus, Inc. [Member] | Trade Names [Member]</t>
  </si>
  <si>
    <t>Ferrara Fire Apparatus, Inc. [Member] | Order Customer Relationships [Member]</t>
  </si>
  <si>
    <t>Ferrara Fire Apparatus, Inc. [Member] | Order Backlog [Member]</t>
  </si>
  <si>
    <t>Ferrara Fire Apparatus, Inc. [Member] | Non-compete Agreements [Member]</t>
  </si>
  <si>
    <t>Midwest Automotive Designs [Member] | Trade Names [Member]</t>
  </si>
  <si>
    <t>Midwest Automotive Designs [Member] | Order Customer Relationships [Member]</t>
  </si>
  <si>
    <t>Midwest Automotive Designs [Member] | Order Backlog [Member]</t>
  </si>
  <si>
    <t>Acquisitions - Schedule of Intangible Assets Acquired (Parenthetical) (Detail)</t>
  </si>
  <si>
    <t>Acquired intangible assets, useful life</t>
  </si>
  <si>
    <t>6 years</t>
  </si>
  <si>
    <t>Acquired indefinite intangible assets, useful life</t>
  </si>
  <si>
    <t>indefinite life</t>
  </si>
  <si>
    <t>12 years</t>
  </si>
  <si>
    <t>4 years</t>
  </si>
  <si>
    <t>Inventories - Schedule of Inventories, Net of Reserves (Detail) - USD ($) $ in Millions</t>
  </si>
  <si>
    <t>Chassis</t>
  </si>
  <si>
    <t>Raw materials</t>
  </si>
  <si>
    <t>Work in process</t>
  </si>
  <si>
    <t>Finished products</t>
  </si>
  <si>
    <t>Inventory, Gross, Total</t>
  </si>
  <si>
    <t>Less: reserves</t>
  </si>
  <si>
    <t>Total inventories, net</t>
  </si>
  <si>
    <t>Property, Plant and Equipment - Summary of Property, Plant and Equipment (Detail) - USD ($) $ in Millions</t>
  </si>
  <si>
    <t>Property, Plant and Equipment [Line Items]</t>
  </si>
  <si>
    <t>Property, plant and equipment, gross</t>
  </si>
  <si>
    <t>Less: accumulated depreciation</t>
  </si>
  <si>
    <t>Total property, plant and equipment, net</t>
  </si>
  <si>
    <t>Land and Land Improvements [Member]</t>
  </si>
  <si>
    <t>Building and Improvements [Member]</t>
  </si>
  <si>
    <t>Machinery and Equipment [Member]</t>
  </si>
  <si>
    <t>Rental Fleet [Member]</t>
  </si>
  <si>
    <t>Computer Hardware and Software [Member]</t>
  </si>
  <si>
    <t>Office Furniture and Fixtures [Member]</t>
  </si>
  <si>
    <t>Construction in Progress [Member]</t>
  </si>
  <si>
    <t>Property, Plant and Equipment - Additional Information (Detail) - USD ($) $ in Millions</t>
  </si>
  <si>
    <t>Depreciation expense</t>
  </si>
  <si>
    <t>Divestiture Activities - Additional Information (Detail) - USD ($) $ in Millions</t>
  </si>
  <si>
    <t>Dec. 19, 2018</t>
  </si>
  <si>
    <t>Oct. 31, 2019</t>
  </si>
  <si>
    <t>Income Statement Balance Sheet And Additional Disclosures By Disposal Groups Including Discontinued Operations [Line Items]</t>
  </si>
  <si>
    <t>Non-cash impairment charge</t>
  </si>
  <si>
    <t>Expected period to sell businesses and other assets</t>
  </si>
  <si>
    <t>Mobility Van Business [Member] | Commercial Segment [Member] | Subsequent Event [Member]</t>
  </si>
  <si>
    <t>Annual sales of discontinued operation</t>
  </si>
  <si>
    <t>Scenario, Forecast [Member]</t>
  </si>
  <si>
    <t>Cash expected from anticipated divestitures of businesses and assets</t>
  </si>
  <si>
    <t>Goodwill and Intangible Assets - Summary of Goodwill by Segment (Detail) - USD ($) $ in Millions</t>
  </si>
  <si>
    <t>Goodwill [Line Items]</t>
  </si>
  <si>
    <t>Fire &amp; Emergency [Member]</t>
  </si>
  <si>
    <t>Commercial [Member]</t>
  </si>
  <si>
    <t>Recreation [Member]</t>
  </si>
  <si>
    <t>Goodwill and Intangible Assets - Summary of Change in Net Carrying Value of Goodwill (Detail) - USD ($) $ in Millions</t>
  </si>
  <si>
    <t>Balance at beginning of period</t>
  </si>
  <si>
    <t>Activity from prior year acquisitions</t>
  </si>
  <si>
    <t>Activity from current year acquisitions</t>
  </si>
  <si>
    <t>Activity attributable to assets held for sale</t>
  </si>
  <si>
    <t>Balance at end of period</t>
  </si>
  <si>
    <t>Goodwill and Intangible Assets - Summary of Intangible Assets Excluding Goodwill (Detail) - USD ($) $ in Millions</t>
  </si>
  <si>
    <t>Intangible Assets Excluding Goodwill [Line Items]</t>
  </si>
  <si>
    <t>Finite-lived intangible assets, gross</t>
  </si>
  <si>
    <t>Less: accumulated amortization</t>
  </si>
  <si>
    <t>Finite-lived intangible assets, net</t>
  </si>
  <si>
    <t>Indefinite-lived trade names</t>
  </si>
  <si>
    <t>Order Customer Relationships [Member]</t>
  </si>
  <si>
    <t>Finite-lived intangible assets, useful life</t>
  </si>
  <si>
    <t>8 years</t>
  </si>
  <si>
    <t>Order Backlog [Member]</t>
  </si>
  <si>
    <t>Non-compete Agreements [Member]</t>
  </si>
  <si>
    <t>5 years</t>
  </si>
  <si>
    <t>Trade Names [Member]</t>
  </si>
  <si>
    <t>7 years</t>
  </si>
  <si>
    <t>Technology-related Intangible Assets [Member]</t>
  </si>
  <si>
    <t>Goodwill and Intangible Assets - Additional Information (Detail) - USD ($) $ in Millions</t>
  </si>
  <si>
    <t>Amortization expense</t>
  </si>
  <si>
    <t>Estimated future amortization expense of intangible assets year one</t>
  </si>
  <si>
    <t>Estimated future amortization expense of intangible assets year two</t>
  </si>
  <si>
    <t>Estimated future amortization expense of intangible assets year three</t>
  </si>
  <si>
    <t>Estimated future amortization expense of intangible assets year four</t>
  </si>
  <si>
    <t>Estimated future amortization expense of intangible assets year five</t>
  </si>
  <si>
    <t>Other Current Liabilities - Schedule of Other Current Liabilities (Detail) - USD ($) $ in Millions</t>
  </si>
  <si>
    <t>Payroll and related benefits and taxes</t>
  </si>
  <si>
    <t>Incentive compensation</t>
  </si>
  <si>
    <t>Customer sales programs</t>
  </si>
  <si>
    <t>Restructuring costs</t>
  </si>
  <si>
    <t>Interest payable</t>
  </si>
  <si>
    <t>Income taxes payable</t>
  </si>
  <si>
    <t>Dividends payable</t>
  </si>
  <si>
    <t>Deferred purchase price payment</t>
  </si>
  <si>
    <t>Other</t>
  </si>
  <si>
    <t>Total other current liabilities</t>
  </si>
  <si>
    <t>Long-Term Debt - Summary of Long-Term Debt (Detail) - USD ($) $ in Millions</t>
  </si>
  <si>
    <t>Debt Instruments [Abstract]</t>
  </si>
  <si>
    <t>Revolving credit ABL facility</t>
  </si>
  <si>
    <t>Term Loan, net of debt issuance costs ($1.9 and $1.8)</t>
  </si>
  <si>
    <t>Long term debt including current maturities</t>
  </si>
  <si>
    <t>Less: current maturities</t>
  </si>
  <si>
    <t>Long-Term Debt - Summary of Long-Term Debt (Parenthetical) (Detail) - USD ($) $ in Millions</t>
  </si>
  <si>
    <t>Jul. 18, 2018</t>
  </si>
  <si>
    <t>Term Loan [Member]</t>
  </si>
  <si>
    <t>Debt Instrument [Line Items]</t>
  </si>
  <si>
    <t>Debt issuance costs</t>
  </si>
  <si>
    <t>Long-Term Debt - Additional Information (Detail) - USD ($)</t>
  </si>
  <si>
    <t>Dec. 22, 2017</t>
  </si>
  <si>
    <t>Feb. 16, 2017</t>
  </si>
  <si>
    <t>Jan. 17, 2017</t>
  </si>
  <si>
    <t>Secured leverage ratio</t>
  </si>
  <si>
    <t>350.00%</t>
  </si>
  <si>
    <t>Redemption price, percentage</t>
  </si>
  <si>
    <t>104.25%</t>
  </si>
  <si>
    <t>Prepayment premium</t>
  </si>
  <si>
    <t>Senior Secured Notes [Member]</t>
  </si>
  <si>
    <t>Debt interest rate</t>
  </si>
  <si>
    <t>8.50%</t>
  </si>
  <si>
    <t>Senior Secured Notes [Member] | Year 2017 [Member]</t>
  </si>
  <si>
    <t>Unamortized debt issuance costs</t>
  </si>
  <si>
    <t>April 2017 Asset Based Lending Facility [Member]</t>
  </si>
  <si>
    <t>Maximum borrowing capacity</t>
  </si>
  <si>
    <t>Additional increase in borrowing capacity</t>
  </si>
  <si>
    <t>Debt instrument maturity date</t>
  </si>
  <si>
    <t>Apr. 25,
		2022</t>
  </si>
  <si>
    <t>Available current borrowing capacity</t>
  </si>
  <si>
    <t>April 2017 Asset Based Lending Facility [Member] | Minimum [Member]</t>
  </si>
  <si>
    <t>April 2017 Asset Based Lending Facility [Member] | Maximum [Member]</t>
  </si>
  <si>
    <t>Fixed charge coverage ratio</t>
  </si>
  <si>
    <t>April 2017 Asset Based Lending Facility [Member] | Base Rate</t>
  </si>
  <si>
    <t>Debt instrument applicable interest rate margins</t>
  </si>
  <si>
    <t>0.75%</t>
  </si>
  <si>
    <t>April 2017 Asset Based Lending Facility [Member] | Eurodollar</t>
  </si>
  <si>
    <t>1.75%</t>
  </si>
  <si>
    <t>Required annual payment percentage</t>
  </si>
  <si>
    <t>April 2017 Asset Based Lending Facility [Member] | Swing Lines Loan [Member]</t>
  </si>
  <si>
    <t>April 2017 Asset Based Lending Facility [Member] | Letter of Credit [Member]</t>
  </si>
  <si>
    <t>October 2013 Asset Based Lending Facility [Member]</t>
  </si>
  <si>
    <t>October 2013 Asset Based Lending Facility [Member] | Asset Based Lending Facility [Member]</t>
  </si>
  <si>
    <t>Repayments of credit facility</t>
  </si>
  <si>
    <t>0.25%</t>
  </si>
  <si>
    <t>Debt principal amount</t>
  </si>
  <si>
    <t>Term Loan [Member] | Minimum [Member]</t>
  </si>
  <si>
    <t>Term Loan [Member] | Maximum [Member]</t>
  </si>
  <si>
    <t>Term Loan [Member] | Base Rate</t>
  </si>
  <si>
    <t>2.50%</t>
  </si>
  <si>
    <t>Debt instrument frequency of payment</t>
  </si>
  <si>
    <t>Quarterly</t>
  </si>
  <si>
    <t>Term Loan [Member] | Eurodollar</t>
  </si>
  <si>
    <t>3.50%</t>
  </si>
  <si>
    <t>Debt instrument , floor interest rate</t>
  </si>
  <si>
    <t>1.00%</t>
  </si>
  <si>
    <t>Monthly or Quarterly</t>
  </si>
  <si>
    <t>Warranties - Schedule of Changes in Warranty Liability (Detail) - USD ($) $ in Millions</t>
  </si>
  <si>
    <t>Balance at beginning of year</t>
  </si>
  <si>
    <t>Warranty provisions</t>
  </si>
  <si>
    <t>Settlements made</t>
  </si>
  <si>
    <t>Warranties for current year acquisitions</t>
  </si>
  <si>
    <t>Changes in liability of pre-existing warranties</t>
  </si>
  <si>
    <t>Balance at end of year</t>
  </si>
  <si>
    <t>Warranties - Accrued Warranty Classified in Consolidated Balance Sheet (Detail) - USD ($) $ in Millions</t>
  </si>
  <si>
    <t>Current liabilities</t>
  </si>
  <si>
    <t>Total warranty liability</t>
  </si>
  <si>
    <t>Leases - Additional Information (Detail) - USD ($) $ in Millions</t>
  </si>
  <si>
    <t>Total rental expenses for property, plant and equipment charged to operations</t>
  </si>
  <si>
    <t>Leases - Schedule of future minimum lease payments (Detail) $ in Millions</t>
  </si>
  <si>
    <t>Employee Benefits - Additional Information (Detail) - USD ($) $ in Millions</t>
  </si>
  <si>
    <t>Defined Benefit Plans And Other Postretirement Benefit Plans Disclosures [Abstract]</t>
  </si>
  <si>
    <t>Maximum defer net employment income percentage</t>
  </si>
  <si>
    <t>Discretionary contribution amount</t>
  </si>
  <si>
    <t>Stock Repurchase Program - Additional Information (Detail) - USD ($)</t>
  </si>
  <si>
    <t>Sep. 05, 2018</t>
  </si>
  <si>
    <t>Mar. 20, 2018</t>
  </si>
  <si>
    <t>Equity Class Of Treasury Stock [Line Items]</t>
  </si>
  <si>
    <t>Stock repurchase program, total cost</t>
  </si>
  <si>
    <t>Stock repurchase program, authorized amount to repurchase issued and outstanding common stock</t>
  </si>
  <si>
    <t>Stock repurchase program, expiration date</t>
  </si>
  <si>
    <t>Sep. 4,
		2020</t>
  </si>
  <si>
    <t>Mar. 19,
		2020</t>
  </si>
  <si>
    <t>Stock repurchase program, number of remaining shares purchased</t>
  </si>
  <si>
    <t>Stock repurchase program, average price per share</t>
  </si>
  <si>
    <t>Stock repurchase program, remaining authorized, amount</t>
  </si>
  <si>
    <t>Common Stock [Member] | Maximum [Member]</t>
  </si>
  <si>
    <t>Stock Compensation - Additional Information (Detail) - USD ($) $ in Millions</t>
  </si>
  <si>
    <t>Feb. 01, 2017</t>
  </si>
  <si>
    <t>Jan. 25, 2017</t>
  </si>
  <si>
    <t>Share-based Compensation Arrangement by Share-based Payment Award [Line Items]</t>
  </si>
  <si>
    <t>Share-based compensation arrangement by share-based payment award, options, grants in period</t>
  </si>
  <si>
    <t>Income tax benefit realized</t>
  </si>
  <si>
    <t>Stock options vested, fair value</t>
  </si>
  <si>
    <t>Selling, General and Administrative Expenses [Member]</t>
  </si>
  <si>
    <t>Service-based and Performance-based Share Awards [Member] | Minimum [Member]</t>
  </si>
  <si>
    <t>Vesting period</t>
  </si>
  <si>
    <t>Service-based and Performance-based Share Awards [Member] | Maximum [Member]</t>
  </si>
  <si>
    <t>Service-based Share Awards [Member]</t>
  </si>
  <si>
    <t>12 months</t>
  </si>
  <si>
    <t>Stock Options [Member]</t>
  </si>
  <si>
    <t>Unrecognized compensation expense</t>
  </si>
  <si>
    <t>Weighted average period expense expected to be recognized</t>
  </si>
  <si>
    <t>1 year 2 months 12 days</t>
  </si>
  <si>
    <t>Stock Options [Member] | Minimum [Member]</t>
  </si>
  <si>
    <t>Stock Options [Member] | Maximum [Member]</t>
  </si>
  <si>
    <t>Share-based compensation arrangement by share-based payment award, expiration period</t>
  </si>
  <si>
    <t>10 years</t>
  </si>
  <si>
    <t>3 years</t>
  </si>
  <si>
    <t>Restricted Stock Units [Member] | Minimum [Member]</t>
  </si>
  <si>
    <t>Restricted Stock Units [Member] | Maximum [Member]</t>
  </si>
  <si>
    <t>3 years 4 months 24 days</t>
  </si>
  <si>
    <t>Performance Stock Units [Member] | Minimum [Member]</t>
  </si>
  <si>
    <t>Performance Stock Units [Member] | Maximum [Member]</t>
  </si>
  <si>
    <t>The 2016 Plan [Member]</t>
  </si>
  <si>
    <t>Common stock, capital shares reserved for future issuance</t>
  </si>
  <si>
    <t>Common stock, remaining shares available for issuance</t>
  </si>
  <si>
    <t>The 2010 Plan [Member]</t>
  </si>
  <si>
    <t>Stock Compensation - Summary of Unvested Restricted Stock Units Outstanding (Detail) - Restricted Stock Units [Member]</t>
  </si>
  <si>
    <t>Oct. 31, 2018$ / sharesshares</t>
  </si>
  <si>
    <t>Outstanding Balance | shares</t>
  </si>
  <si>
    <t>Granted | shares</t>
  </si>
  <si>
    <t>Exercised | shares</t>
  </si>
  <si>
    <t>Cancelled | shares</t>
  </si>
  <si>
    <t>Outstanding Balance | $ / shares</t>
  </si>
  <si>
    <t>Granted | $ / shares</t>
  </si>
  <si>
    <t>Exercised | $ / shares</t>
  </si>
  <si>
    <t>Cancelled | $ / shares</t>
  </si>
  <si>
    <t>Stock Compensation - Summary of Performance Stock Units (Detail) - Performance Stock Units [Member]</t>
  </si>
  <si>
    <t>Vested | shares</t>
  </si>
  <si>
    <t>Vested | $ / shares</t>
  </si>
  <si>
    <t>Stock Compensation - Summary of Stock Option Activity (Detail) $ / shares in Units, $ in Millions</t>
  </si>
  <si>
    <t>Oct. 31, 2018USD ($)$ / sharesshares</t>
  </si>
  <si>
    <t>Oct. 31, 2017USD ($)$ / sharesshares</t>
  </si>
  <si>
    <t>Number of Shares, Outstanding | shares</t>
  </si>
  <si>
    <t>Number of Shares, Granted | shares</t>
  </si>
  <si>
    <t>Number of Shares, Exercised | shares</t>
  </si>
  <si>
    <t>Number of Shares, Cancelled | shares</t>
  </si>
  <si>
    <t>Number of Shares, Exercisable | shares</t>
  </si>
  <si>
    <t>Weighted-Average Exercise Price Per Share, Outstanding | $ / shares</t>
  </si>
  <si>
    <t>Weighted-Average Exercise Price Per Share, Granted | $ / shares</t>
  </si>
  <si>
    <t>Weighted-Average Exercise Price Per Share, Exercised | $ / shares</t>
  </si>
  <si>
    <t>Weighted-Average Exercise Price Per Share, Cancelled | $ / shares</t>
  </si>
  <si>
    <t>Weighted-Average Exercise Price Per Share, Exercisable | $ / shares</t>
  </si>
  <si>
    <t>Weighted-Average Remaining Contractual Term (in years)</t>
  </si>
  <si>
    <t>6 years 3 months 18 days</t>
  </si>
  <si>
    <t>6 years 9 months 18 days</t>
  </si>
  <si>
    <t>Aggregate Intrinsic Value of In-the-Money Options, Outstanding | $</t>
  </si>
  <si>
    <t>Aggregate Intrinsic Value of In-the-Money Options, Exercisable | $</t>
  </si>
  <si>
    <t>Restructuring Charges - Summary of Changes in Restructuring Liability (Detail) - USD ($) $ in Millions</t>
  </si>
  <si>
    <t>Restructuring Cost And Reserve [Line Items]</t>
  </si>
  <si>
    <t>Balance</t>
  </si>
  <si>
    <t>Expenses Incurred</t>
  </si>
  <si>
    <t>Amounts Paid</t>
  </si>
  <si>
    <t>2018 Restructuring [Member]</t>
  </si>
  <si>
    <t>2017 Restructuring [Member]</t>
  </si>
  <si>
    <t>2016 Restructuring [Member]</t>
  </si>
  <si>
    <t>Income Taxes - Income Before (Benefit) Provision for Income Taxes (Detail) - USD ($) $ in Millions</t>
  </si>
  <si>
    <t>Domestic</t>
  </si>
  <si>
    <t>Foreign</t>
  </si>
  <si>
    <t>Income Taxes - (Benefit) Provision for Income Taxes (Detail) - USD ($) $ in Millions</t>
  </si>
  <si>
    <t>Current:</t>
  </si>
  <si>
    <t>Federal</t>
  </si>
  <si>
    <t>State</t>
  </si>
  <si>
    <t>Total Current</t>
  </si>
  <si>
    <t>Deferred:</t>
  </si>
  <si>
    <t>Total Deferred</t>
  </si>
  <si>
    <t>Income Taxes - Income Tax (Benefit)/Expense at Federal Statutory Rate (Detail) - USD ($) $ in Millions</t>
  </si>
  <si>
    <t>Income Tax Expense Benefit Continuing Operations Income Tax Reconciliation [Abstract]</t>
  </si>
  <si>
    <t>Income tax expense at federal statutory rate</t>
  </si>
  <si>
    <t>Taxes on foreign income which differ from the U.S. statutory rate</t>
  </si>
  <si>
    <t>State expense</t>
  </si>
  <si>
    <t>Deferred tax adjustments</t>
  </si>
  <si>
    <t>Manufacturing and research incentives</t>
  </si>
  <si>
    <t>Nondeductible items</t>
  </si>
  <si>
    <t>Uncertain tax positions</t>
  </si>
  <si>
    <t>Valuation allowance</t>
  </si>
  <si>
    <t>Remeasurement of deferred taxes - U.S. Tax Reform</t>
  </si>
  <si>
    <t>Other items</t>
  </si>
  <si>
    <t>Income Taxes - Additional Information (Detail) - USD ($) $ in Millions</t>
  </si>
  <si>
    <t>2 Months Ended</t>
  </si>
  <si>
    <t>10 Months Ended</t>
  </si>
  <si>
    <t>Dec. 31, 2017</t>
  </si>
  <si>
    <t>Operating Loss Carryforwards [Line Items]</t>
  </si>
  <si>
    <t>Corporate tax rate</t>
  </si>
  <si>
    <t>35.00%</t>
  </si>
  <si>
    <t>21.00%</t>
  </si>
  <si>
    <t>Effective income tax rate reconciliation, tax cuts and jobs act, percent</t>
  </si>
  <si>
    <t>23.30%</t>
  </si>
  <si>
    <t>Tax reform act, benefit related to remeasurement of net deferred tax liabilities</t>
  </si>
  <si>
    <t>Tax expense</t>
  </si>
  <si>
    <t>Tax credit carryforwards</t>
  </si>
  <si>
    <t>Interest and penalties related to uncertain tax liabilities</t>
  </si>
  <si>
    <t>Accrued interest and penalties</t>
  </si>
  <si>
    <t>Unrecognized tax benefits that would affect the annual effective rate if recognized</t>
  </si>
  <si>
    <t>Offsetting asset included in other long-term assets</t>
  </si>
  <si>
    <t>Unrecognized tax benefit</t>
  </si>
  <si>
    <t>Domestic Tax Authority [Member]</t>
  </si>
  <si>
    <t>Net operating loss carryforwards</t>
  </si>
  <si>
    <t>Net operating loss carryforwards, expiration year</t>
  </si>
  <si>
    <t>State and Local Jurisdiction [Member]</t>
  </si>
  <si>
    <t>Brazil [Member]</t>
  </si>
  <si>
    <t>Canada [Member]</t>
  </si>
  <si>
    <t>Income Taxes - Temporary Differences and Carryforwards (Detail) - USD ($) $ in Millions</t>
  </si>
  <si>
    <t>Deferred tax assets:</t>
  </si>
  <si>
    <t>Product warranty</t>
  </si>
  <si>
    <t>Inventory</t>
  </si>
  <si>
    <t>Deferred employee benefits</t>
  </si>
  <si>
    <t>Net operating loss and credit carryforwards</t>
  </si>
  <si>
    <t>Other reserves and allowances</t>
  </si>
  <si>
    <t>Gross deferred tax assets</t>
  </si>
  <si>
    <t>Less valuation allowance</t>
  </si>
  <si>
    <t>Deferred tax assets</t>
  </si>
  <si>
    <t>Deferred tax liabilities:</t>
  </si>
  <si>
    <t>Intangible assets</t>
  </si>
  <si>
    <t>Deferred tax liabilities</t>
  </si>
  <si>
    <t>Net deferred tax liability</t>
  </si>
  <si>
    <t>Income Taxes - Net deferred tax assets/ (liabilities) (Detail) - USD ($) $ in Millions</t>
  </si>
  <si>
    <t>Noncurrent deferred tax asset</t>
  </si>
  <si>
    <t>Noncurrent deferred tax liability</t>
  </si>
  <si>
    <t>Income Taxes - Reconciliation of Unrecognized Tax Benefits (Detail) - USD ($) $ in Millions</t>
  </si>
  <si>
    <t>Additions (reductions) for tax positions in prior year</t>
  </si>
  <si>
    <t>Additions for tax positions in current year</t>
  </si>
  <si>
    <t>Cash settlements with taxing authorities</t>
  </si>
  <si>
    <t>Statute of limitations</t>
  </si>
  <si>
    <t>Commitments and Contingencies - Schedule of Contingent Liabilities (Detail) - USD ($) $ in Millions</t>
  </si>
  <si>
    <t>Loss Contingencies [Line Items]</t>
  </si>
  <si>
    <t>Performance, bid and specialty bonds</t>
  </si>
  <si>
    <t>Letter of Credit [Member]</t>
  </si>
  <si>
    <t>Open standby letters of credit</t>
  </si>
  <si>
    <t>Commitments and Contingencies - Additional Information (Detail) - USD ($)</t>
  </si>
  <si>
    <t>Contingent liability under purchase agreements for future chassis inventory purchases</t>
  </si>
  <si>
    <t>Repurchase agreement</t>
  </si>
  <si>
    <t>2 years</t>
  </si>
  <si>
    <t>Represents the gross value of all vehicles under repurchase agreements</t>
  </si>
  <si>
    <t>Estimated loss exposure under contract</t>
  </si>
  <si>
    <t>Earnings per Common Share - Reconciliation of Basic Weighted-Average Common Shares Outstanding to Diluted Weighted-Average Shares Outstanding (Detail) - shares</t>
  </si>
  <si>
    <t>Basic weighted-average common shares outstanding</t>
  </si>
  <si>
    <t>Dilutive stock options</t>
  </si>
  <si>
    <t>Dilutive restricted stock units</t>
  </si>
  <si>
    <t>Dilutive performance stock units</t>
  </si>
  <si>
    <t>Diluted weighted-average common shares</t>
  </si>
  <si>
    <t>Earnings per Common Share - Exclusions from Calculation of Weighted-Average Shares Outstanding Assuming Dilution Due to Anti-Dilutive Effect of Common Stock Equivalents (Detail) - shares</t>
  </si>
  <si>
    <t>Antidilutive Securities Excluded From Computation Of Earnings Per Share [Line Items]</t>
  </si>
  <si>
    <t>Anti-Dilutive Common Stock Equivalents</t>
  </si>
  <si>
    <t>Business Segment Information - Additional Information (Detail)</t>
  </si>
  <si>
    <t>Oct. 31, 2018Segment</t>
  </si>
  <si>
    <t>Number of reportable segments</t>
  </si>
  <si>
    <t>Business Segment Information - Schedule of Selected Financial Information (Detail) - USD ($) $ in Millions</t>
  </si>
  <si>
    <t>Segment Reporting Information [Line Items]</t>
  </si>
  <si>
    <t>Net Sales</t>
  </si>
  <si>
    <t>Capital expenditures</t>
  </si>
  <si>
    <t>Corporate, Other and Elims [Member]</t>
  </si>
  <si>
    <t>Adjusted EBITDA</t>
  </si>
  <si>
    <t>Commercial [Member] | Intersegment Eliminations [Member]</t>
  </si>
  <si>
    <t>Recreation [Member] | Intersegment Eliminations [Member]</t>
  </si>
  <si>
    <t>Corporate and Other [Member]</t>
  </si>
  <si>
    <t>Corporate and Other [Member] | Intersegment Eliminations [Member]</t>
  </si>
  <si>
    <t>Business Segment Information - Net Sales by Geographic Region Based on Product Shipment Destination (Detail) - USD ($) $ in Millions</t>
  </si>
  <si>
    <t>U.S. and Canada [Member]</t>
  </si>
  <si>
    <t>U.S. and Canada [Member] | Corporate, Other and Elims [Member]</t>
  </si>
  <si>
    <t>U.S. and Canada [Member] | Intersegment Eliminations [Member]</t>
  </si>
  <si>
    <t>U.S. and Canada [Member] | Corporate Eliminations [Member]</t>
  </si>
  <si>
    <t>Europe/Africa [Member]</t>
  </si>
  <si>
    <t>Europe/Africa [Member] | Corporate, Other and Elims [Member]</t>
  </si>
  <si>
    <t>Rest of World [Member]</t>
  </si>
  <si>
    <t>Rest of World [Member] | Corporate, Other and Elims [Member]</t>
  </si>
  <si>
    <t>Fire &amp; Emergency [Member] | U.S. and Canada [Member]</t>
  </si>
  <si>
    <t>Fire &amp; Emergency [Member] | Europe/Africa [Member]</t>
  </si>
  <si>
    <t>Fire &amp; Emergency [Member] | Rest of World [Member]</t>
  </si>
  <si>
    <t>Commercial [Member] | U.S. and Canada [Member]</t>
  </si>
  <si>
    <t>Commercial [Member] | Europe/Africa [Member]</t>
  </si>
  <si>
    <t>Commercial [Member] | Rest of World [Member]</t>
  </si>
  <si>
    <t>Recreation [Member] | U.S. and Canada [Member]</t>
  </si>
  <si>
    <t>Recreation [Member] | Rest of World [Member]</t>
  </si>
  <si>
    <t>Corporate and Other [Member] | U.S. and Canada [Member]</t>
  </si>
  <si>
    <t>Business Segment Information - Reconciliation of Segment Adjusted EBITDA to Net Income (Detail) - USD ($) $ in Millions</t>
  </si>
  <si>
    <t>Benefit (provision) for income taxes</t>
  </si>
  <si>
    <t>Operating Segment [Member] | Fire &amp; Emergency [Member]</t>
  </si>
  <si>
    <t>Operating Segment [Member] | Commercial [Member]</t>
  </si>
  <si>
    <t>Operating Segment [Member] | Recreation [Member]</t>
  </si>
  <si>
    <t>Reconciling Items [Member]</t>
  </si>
  <si>
    <t>Transaction expenses</t>
  </si>
  <si>
    <t>Sponsor expenses</t>
  </si>
  <si>
    <t>Non-cash purchase accounting</t>
  </si>
  <si>
    <t>Legal matters</t>
  </si>
  <si>
    <t>First year public company costs</t>
  </si>
  <si>
    <t>Losses attributable to assets held for sal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872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501386889</v>
      </c>
    </row>
    <row r="21" spans="1:4">
      <c r="A21" s="4" t="s">
        <v>33</v>
      </c>
      <c r="C21" s="5" t="n">
        <v>62683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9</v>
      </c>
      <c r="C3" s="7" t="n">
        <v>17.8</v>
      </c>
    </row>
    <row r="4" spans="1:3">
      <c r="A4" s="4" t="s">
        <v>38</v>
      </c>
      <c r="B4" s="8" t="n">
        <v>266.9</v>
      </c>
      <c r="C4" s="8" t="n">
        <v>243.2</v>
      </c>
    </row>
    <row r="5" spans="1:3">
      <c r="A5" s="4" t="s">
        <v>39</v>
      </c>
      <c r="B5" s="5" t="n">
        <v>514</v>
      </c>
      <c r="C5" s="8" t="n">
        <v>452.4</v>
      </c>
    </row>
    <row r="6" spans="1:3">
      <c r="A6" s="4" t="s">
        <v>40</v>
      </c>
      <c r="B6" s="5" t="n">
        <v>24</v>
      </c>
      <c r="C6" s="8" t="n">
        <v>13.4</v>
      </c>
    </row>
    <row r="7" spans="1:3">
      <c r="A7" s="4" t="s">
        <v>41</v>
      </c>
      <c r="B7" s="8" t="n">
        <v>26.3</v>
      </c>
    </row>
    <row r="8" spans="1:3">
      <c r="A8" s="4" t="s">
        <v>42</v>
      </c>
      <c r="B8" s="8" t="n">
        <v>843.1</v>
      </c>
      <c r="C8" s="8" t="n">
        <v>726.8</v>
      </c>
    </row>
    <row r="9" spans="1:3">
      <c r="A9" s="4" t="s">
        <v>43</v>
      </c>
      <c r="B9" s="8" t="n">
        <v>214.3</v>
      </c>
      <c r="C9" s="8" t="n">
        <v>217.1</v>
      </c>
    </row>
    <row r="10" spans="1:3">
      <c r="A10" s="4" t="s">
        <v>44</v>
      </c>
      <c r="B10" s="8" t="n">
        <v>161.8</v>
      </c>
      <c r="C10" s="8" t="n">
        <v>133.2</v>
      </c>
    </row>
    <row r="11" spans="1:3">
      <c r="A11" s="4" t="s">
        <v>45</v>
      </c>
      <c r="B11" s="8" t="n">
        <v>174.6</v>
      </c>
      <c r="C11" s="8" t="n">
        <v>167.9</v>
      </c>
    </row>
    <row r="12" spans="1:3">
      <c r="A12" s="4" t="s">
        <v>46</v>
      </c>
      <c r="B12" s="8" t="n">
        <v>14.3</v>
      </c>
      <c r="C12" s="8" t="n">
        <v>9.4</v>
      </c>
    </row>
    <row r="13" spans="1:3">
      <c r="A13" s="4" t="s">
        <v>47</v>
      </c>
      <c r="B13" s="8" t="n">
        <v>1408.1</v>
      </c>
      <c r="C13" s="8" t="n">
        <v>1254.4</v>
      </c>
    </row>
    <row r="14" spans="1:3">
      <c r="A14" s="3" t="s">
        <v>48</v>
      </c>
    </row>
    <row r="15" spans="1:3">
      <c r="A15" s="4" t="s">
        <v>49</v>
      </c>
      <c r="B15" s="8" t="n">
        <v>1.3</v>
      </c>
      <c r="C15" s="8" t="n">
        <v>0.8</v>
      </c>
    </row>
    <row r="16" spans="1:3">
      <c r="A16" s="4" t="s">
        <v>50</v>
      </c>
      <c r="B16" s="8" t="n">
        <v>218.1</v>
      </c>
      <c r="C16" s="8" t="n">
        <v>217.2</v>
      </c>
    </row>
    <row r="17" spans="1:3">
      <c r="A17" s="4" t="s">
        <v>51</v>
      </c>
      <c r="B17" s="8" t="n">
        <v>117.8</v>
      </c>
      <c r="C17" s="8" t="n">
        <v>95.8</v>
      </c>
    </row>
    <row r="18" spans="1:3">
      <c r="A18" s="4" t="s">
        <v>52</v>
      </c>
      <c r="B18" s="5" t="n">
        <v>19</v>
      </c>
      <c r="C18" s="5" t="n">
        <v>26</v>
      </c>
    </row>
    <row r="19" spans="1:3">
      <c r="A19" s="4" t="s">
        <v>53</v>
      </c>
      <c r="B19" s="8" t="n">
        <v>55.5</v>
      </c>
      <c r="C19" s="8" t="n">
        <v>70.2</v>
      </c>
    </row>
    <row r="20" spans="1:3">
      <c r="A20" s="4" t="s">
        <v>54</v>
      </c>
      <c r="B20" s="8" t="n">
        <v>5.5</v>
      </c>
    </row>
    <row r="21" spans="1:3">
      <c r="A21" s="4" t="s">
        <v>55</v>
      </c>
      <c r="B21" s="8" t="n">
        <v>417.2</v>
      </c>
      <c r="C21" s="5" t="n">
        <v>410</v>
      </c>
    </row>
    <row r="22" spans="1:3">
      <c r="A22" s="4" t="s">
        <v>56</v>
      </c>
      <c r="B22" s="8" t="n">
        <v>420.6</v>
      </c>
      <c r="C22" s="8" t="n">
        <v>229.1</v>
      </c>
    </row>
    <row r="23" spans="1:3">
      <c r="A23" s="4" t="s">
        <v>57</v>
      </c>
      <c r="B23" s="8" t="n">
        <v>19.9</v>
      </c>
      <c r="C23" s="8" t="n">
        <v>22.5</v>
      </c>
    </row>
    <row r="24" spans="1:3">
      <c r="A24" s="4" t="s">
        <v>58</v>
      </c>
      <c r="B24" s="5" t="n">
        <v>18</v>
      </c>
      <c r="C24" s="8" t="n">
        <v>20.3</v>
      </c>
    </row>
    <row r="25" spans="1:3">
      <c r="A25" s="4" t="s">
        <v>59</v>
      </c>
      <c r="B25" s="8" t="n">
        <v>875.7</v>
      </c>
      <c r="C25" s="8" t="n">
        <v>681.9</v>
      </c>
    </row>
    <row r="26" spans="1:3">
      <c r="A26" s="4" t="s">
        <v>60</v>
      </c>
      <c r="B26" s="4" t="s">
        <v>61</v>
      </c>
      <c r="C26" s="4" t="s">
        <v>61</v>
      </c>
    </row>
    <row r="27" spans="1:3">
      <c r="A27" s="3" t="s">
        <v>62</v>
      </c>
    </row>
    <row r="28" spans="1:3">
      <c r="A28" s="4" t="s">
        <v>63</v>
      </c>
      <c r="B28" s="8" t="n">
        <v>0.1</v>
      </c>
      <c r="C28" s="8" t="n">
        <v>0.1</v>
      </c>
    </row>
    <row r="29" spans="1:3">
      <c r="A29" s="4" t="s">
        <v>64</v>
      </c>
      <c r="B29" s="8" t="n">
        <v>492.1</v>
      </c>
      <c r="C29" s="5" t="n">
        <v>532</v>
      </c>
    </row>
    <row r="30" spans="1:3">
      <c r="A30" s="4" t="s">
        <v>65</v>
      </c>
      <c r="B30" s="8" t="n">
        <v>40.6</v>
      </c>
      <c r="C30" s="8" t="n">
        <v>40.4</v>
      </c>
    </row>
    <row r="31" spans="1:3">
      <c r="A31" s="4" t="s">
        <v>66</v>
      </c>
      <c r="B31" s="8" t="n">
        <v>-1.4</v>
      </c>
    </row>
    <row r="32" spans="1:3">
      <c r="A32" s="4" t="s">
        <v>67</v>
      </c>
      <c r="B32" s="8" t="n">
        <v>531.4</v>
      </c>
      <c r="C32" s="8" t="n">
        <v>572.5</v>
      </c>
    </row>
    <row r="33" spans="1:3">
      <c r="A33" s="4" t="s">
        <v>68</v>
      </c>
      <c r="B33" s="5" t="n">
        <v>1</v>
      </c>
    </row>
    <row r="34" spans="1:3">
      <c r="A34" s="4" t="s">
        <v>69</v>
      </c>
      <c r="B34" s="8" t="n">
        <v>532.4</v>
      </c>
      <c r="C34" s="8" t="n">
        <v>572.5</v>
      </c>
    </row>
    <row r="35" spans="1:3">
      <c r="A35" s="4" t="s">
        <v>70</v>
      </c>
      <c r="B35" s="7" t="n">
        <v>1408.1</v>
      </c>
      <c r="C35" s="7" t="n">
        <v>12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7</v>
      </c>
    </row>
    <row r="4" spans="1:2">
      <c r="A4" s="4" t="s">
        <v>244</v>
      </c>
      <c r="B4" s="4" t="s">
        <v>244</v>
      </c>
    </row>
    <row r="5" spans="1:2">
      <c r="A5" s="4" t="s">
        <v>245</v>
      </c>
      <c r="B5" s="4" t="s">
        <v>245</v>
      </c>
    </row>
    <row r="6" spans="1:2">
      <c r="A6" s="4" t="s">
        <v>246</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195</v>
      </c>
      <c r="B11" s="4" t="s">
        <v>195</v>
      </c>
    </row>
    <row r="12" spans="1:2">
      <c r="A12" s="4" t="s">
        <v>198</v>
      </c>
      <c r="B12" s="4" t="s">
        <v>255</v>
      </c>
    </row>
    <row r="13" spans="1:2">
      <c r="A13" s="4" t="s">
        <v>256</v>
      </c>
      <c r="B13" s="4" t="s">
        <v>257</v>
      </c>
    </row>
    <row r="14" spans="1:2">
      <c r="A14" s="4" t="s">
        <v>258</v>
      </c>
      <c r="B14" s="4" t="s">
        <v>258</v>
      </c>
    </row>
    <row r="15" spans="1:2">
      <c r="A15" s="4" t="s">
        <v>259</v>
      </c>
      <c r="B15" s="4" t="s">
        <v>259</v>
      </c>
    </row>
    <row r="16" spans="1:2">
      <c r="A16" s="4" t="s">
        <v>260</v>
      </c>
      <c r="B16" s="4" t="s">
        <v>260</v>
      </c>
    </row>
    <row r="17" spans="1:2">
      <c r="A17" s="4" t="s">
        <v>261</v>
      </c>
      <c r="B17" s="4" t="s">
        <v>262</v>
      </c>
    </row>
    <row r="18" spans="1:2">
      <c r="A18" s="4" t="s">
        <v>263</v>
      </c>
      <c r="B18" s="4" t="s">
        <v>263</v>
      </c>
    </row>
    <row r="19" spans="1:2">
      <c r="A19" s="4" t="s">
        <v>264</v>
      </c>
      <c r="B19" s="4" t="s">
        <v>265</v>
      </c>
    </row>
    <row r="20" spans="1:2">
      <c r="A20" s="4" t="s">
        <v>266</v>
      </c>
      <c r="B20" s="4" t="s">
        <v>267</v>
      </c>
    </row>
    <row r="21" spans="1:2">
      <c r="A21" s="4" t="s">
        <v>231</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4" t="s">
        <v>281</v>
      </c>
    </row>
    <row r="4" spans="1:2">
      <c r="A4" s="4" t="s">
        <v>282</v>
      </c>
      <c r="B4" s="4" t="s">
        <v>283</v>
      </c>
    </row>
    <row r="5" spans="1:2">
      <c r="A5" s="4" t="s">
        <v>284</v>
      </c>
      <c r="B5" s="4" t="s">
        <v>285</v>
      </c>
    </row>
    <row r="6" spans="1:2">
      <c r="A6" s="4" t="s">
        <v>286</v>
      </c>
    </row>
    <row r="7" spans="1:2">
      <c r="A7" s="4" t="s">
        <v>282</v>
      </c>
      <c r="B7" s="4" t="s">
        <v>287</v>
      </c>
    </row>
    <row r="8" spans="1:2">
      <c r="A8" s="4" t="s">
        <v>284</v>
      </c>
      <c r="B8" s="4" t="s">
        <v>288</v>
      </c>
    </row>
    <row r="9" spans="1:2">
      <c r="A9" s="4" t="s">
        <v>289</v>
      </c>
    </row>
    <row r="10" spans="1:2">
      <c r="A10" s="4" t="s">
        <v>282</v>
      </c>
      <c r="B10" s="4" t="s">
        <v>290</v>
      </c>
    </row>
    <row r="11" spans="1:2">
      <c r="A11" s="4" t="s">
        <v>284</v>
      </c>
      <c r="B11"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9" t="n">
        <v>0.001</v>
      </c>
      <c r="C3" s="9" t="n">
        <v>0.001</v>
      </c>
    </row>
    <row r="4" spans="1:3">
      <c r="A4" s="4" t="s">
        <v>74</v>
      </c>
      <c r="B4" s="5" t="n">
        <v>605000000</v>
      </c>
      <c r="C4" s="5" t="n">
        <v>605000000</v>
      </c>
    </row>
    <row r="5" spans="1:3">
      <c r="A5" s="4" t="s">
        <v>75</v>
      </c>
      <c r="B5" s="5" t="n">
        <v>62683808</v>
      </c>
      <c r="C5" s="5" t="n">
        <v>64145945</v>
      </c>
    </row>
    <row r="6" spans="1:3">
      <c r="A6" s="4" t="s">
        <v>76</v>
      </c>
      <c r="B6" s="5" t="n">
        <v>62683808</v>
      </c>
      <c r="C6" s="5" t="n">
        <v>641459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9</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4" t="s">
        <v>318</v>
      </c>
      <c r="B3" s="4" t="s">
        <v>319</v>
      </c>
    </row>
    <row r="4" spans="1:2">
      <c r="A4" s="4" t="s">
        <v>320</v>
      </c>
    </row>
    <row r="5" spans="1:2">
      <c r="A5" s="4" t="s">
        <v>321</v>
      </c>
      <c r="B5" s="4" t="s">
        <v>322</v>
      </c>
    </row>
    <row r="6" spans="1:2">
      <c r="A6" s="4" t="s">
        <v>323</v>
      </c>
    </row>
    <row r="7" spans="1:2">
      <c r="A7" s="4" t="s">
        <v>321</v>
      </c>
      <c r="B7"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29</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7" t="n">
        <v>2381.3</v>
      </c>
      <c r="C4" s="7" t="n">
        <v>2267.8</v>
      </c>
      <c r="D4" s="6" t="n">
        <v>1926</v>
      </c>
    </row>
    <row r="5" spans="1:4">
      <c r="A5" s="4" t="s">
        <v>81</v>
      </c>
      <c r="B5" s="8" t="n">
        <v>2103.3</v>
      </c>
      <c r="C5" s="8" t="n">
        <v>1973.2</v>
      </c>
      <c r="D5" s="8" t="n">
        <v>1696.1</v>
      </c>
    </row>
    <row r="6" spans="1:4">
      <c r="A6" s="4" t="s">
        <v>82</v>
      </c>
      <c r="B6" s="5" t="n">
        <v>278</v>
      </c>
      <c r="C6" s="8" t="n">
        <v>294.6</v>
      </c>
      <c r="D6" s="8" t="n">
        <v>229.9</v>
      </c>
    </row>
    <row r="7" spans="1:4">
      <c r="A7" s="3" t="s">
        <v>83</v>
      </c>
    </row>
    <row r="8" spans="1:4">
      <c r="A8" s="4" t="s">
        <v>84</v>
      </c>
      <c r="B8" s="8" t="n">
        <v>182.8</v>
      </c>
      <c r="C8" s="8" t="n">
        <v>188.3</v>
      </c>
      <c r="D8" s="8" t="n">
        <v>139.8</v>
      </c>
    </row>
    <row r="9" spans="1:4">
      <c r="A9" s="4" t="s">
        <v>85</v>
      </c>
      <c r="B9" s="8" t="n">
        <v>6.5</v>
      </c>
      <c r="C9" s="8" t="n">
        <v>4.2</v>
      </c>
      <c r="D9" s="8" t="n">
        <v>4.8</v>
      </c>
    </row>
    <row r="10" spans="1:4">
      <c r="A10" s="4" t="s">
        <v>86</v>
      </c>
      <c r="B10" s="8" t="n">
        <v>18.1</v>
      </c>
      <c r="C10" s="8" t="n">
        <v>14.9</v>
      </c>
      <c r="D10" s="8" t="n">
        <v>9.4</v>
      </c>
    </row>
    <row r="11" spans="1:4">
      <c r="A11" s="4" t="s">
        <v>87</v>
      </c>
      <c r="B11" s="8" t="n">
        <v>7.2</v>
      </c>
      <c r="C11" s="8" t="n">
        <v>4.5</v>
      </c>
      <c r="D11" s="8" t="n">
        <v>3.5</v>
      </c>
    </row>
    <row r="12" spans="1:4">
      <c r="A12" s="4" t="s">
        <v>88</v>
      </c>
      <c r="B12" s="8" t="n">
        <v>35.6</v>
      </c>
    </row>
    <row r="13" spans="1:4">
      <c r="A13" s="4" t="s">
        <v>89</v>
      </c>
      <c r="B13" s="8" t="n">
        <v>250.2</v>
      </c>
      <c r="C13" s="8" t="n">
        <v>211.9</v>
      </c>
      <c r="D13" s="8" t="n">
        <v>157.5</v>
      </c>
    </row>
    <row r="14" spans="1:4">
      <c r="A14" s="4" t="s">
        <v>90</v>
      </c>
      <c r="B14" s="8" t="n">
        <v>27.8</v>
      </c>
      <c r="C14" s="8" t="n">
        <v>82.7</v>
      </c>
      <c r="D14" s="8" t="n">
        <v>72.40000000000001</v>
      </c>
    </row>
    <row r="15" spans="1:4">
      <c r="A15" s="4" t="s">
        <v>91</v>
      </c>
      <c r="B15" s="8" t="n">
        <v>25.6</v>
      </c>
      <c r="C15" s="8" t="n">
        <v>20.7</v>
      </c>
      <c r="D15" s="8" t="n">
        <v>29.2</v>
      </c>
    </row>
    <row r="16" spans="1:4">
      <c r="A16" s="4" t="s">
        <v>92</v>
      </c>
      <c r="C16" s="8" t="n">
        <v>11.9</v>
      </c>
    </row>
    <row r="17" spans="1:4">
      <c r="A17" s="4" t="s">
        <v>93</v>
      </c>
      <c r="B17" s="8" t="n">
        <v>2.2</v>
      </c>
      <c r="C17" s="8" t="n">
        <v>50.1</v>
      </c>
      <c r="D17" s="8" t="n">
        <v>43.2</v>
      </c>
    </row>
    <row r="18" spans="1:4">
      <c r="A18" s="4" t="s">
        <v>94</v>
      </c>
      <c r="B18" s="8" t="n">
        <v>-10.8</v>
      </c>
      <c r="C18" s="8" t="n">
        <v>18.7</v>
      </c>
      <c r="D18" s="5" t="n">
        <v>13</v>
      </c>
    </row>
    <row r="19" spans="1:4">
      <c r="A19" s="4" t="s">
        <v>95</v>
      </c>
      <c r="B19" s="5" t="n">
        <v>13</v>
      </c>
      <c r="C19" s="8" t="n">
        <v>31.4</v>
      </c>
      <c r="D19" s="8" t="n">
        <v>30.2</v>
      </c>
    </row>
    <row r="20" spans="1:4">
      <c r="A20" s="4" t="s">
        <v>96</v>
      </c>
      <c r="B20" s="8" t="n">
        <v>-1.4</v>
      </c>
      <c r="D20" s="8" t="n">
        <v>0.1</v>
      </c>
    </row>
    <row r="21" spans="1:4">
      <c r="A21" s="4" t="s">
        <v>97</v>
      </c>
      <c r="B21" s="7" t="n">
        <v>11.6</v>
      </c>
      <c r="C21" s="7" t="n">
        <v>31.4</v>
      </c>
      <c r="D21" s="7" t="n">
        <v>30.3</v>
      </c>
    </row>
    <row r="22" spans="1:4">
      <c r="A22" s="3" t="s">
        <v>98</v>
      </c>
    </row>
    <row r="23" spans="1:4">
      <c r="A23" s="4" t="s">
        <v>99</v>
      </c>
      <c r="B23" s="10" t="n">
        <v>0.2</v>
      </c>
      <c r="C23" s="10" t="n">
        <v>0.52</v>
      </c>
      <c r="D23" s="10" t="n">
        <v>0.59</v>
      </c>
    </row>
    <row r="24" spans="1:4">
      <c r="A24" s="4" t="s">
        <v>100</v>
      </c>
      <c r="B24" s="11" t="n">
        <v>0.2</v>
      </c>
      <c r="C24" s="11" t="n">
        <v>0.5</v>
      </c>
      <c r="D24" s="10" t="n">
        <v>0.58</v>
      </c>
    </row>
    <row r="25" spans="1:4">
      <c r="A25" s="4" t="s">
        <v>101</v>
      </c>
      <c r="B25" s="10" t="n">
        <v>0.2</v>
      </c>
      <c r="C25" s="10" t="n">
        <v>0.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21"/>
    <col customWidth="1" max="6" min="6" width="21"/>
    <col customWidth="1" max="7" min="7" width="21"/>
  </cols>
  <sheetData>
    <row r="1" spans="1:7">
      <c r="A1" s="1" t="s">
        <v>354</v>
      </c>
      <c r="B1" s="2" t="s">
        <v>3</v>
      </c>
      <c r="C1" s="2" t="s">
        <v>355</v>
      </c>
      <c r="D1" s="2" t="s">
        <v>356</v>
      </c>
      <c r="E1" s="2" t="s">
        <v>357</v>
      </c>
      <c r="F1" s="2" t="s">
        <v>358</v>
      </c>
      <c r="G1" s="2" t="s">
        <v>359</v>
      </c>
    </row>
    <row r="2" spans="1:7">
      <c r="A2" s="3" t="s">
        <v>360</v>
      </c>
    </row>
    <row r="3" spans="1:7">
      <c r="A3" s="4" t="s">
        <v>361</v>
      </c>
      <c r="E3" s="7" t="n">
        <v>253.6</v>
      </c>
    </row>
    <row r="4" spans="1:7">
      <c r="A4" s="4" t="s">
        <v>362</v>
      </c>
      <c r="D4" s="5" t="n">
        <v>80</v>
      </c>
    </row>
    <row r="5" spans="1:7">
      <c r="A5" s="4" t="s">
        <v>363</v>
      </c>
    </row>
    <row r="6" spans="1:7">
      <c r="A6" s="3" t="s">
        <v>360</v>
      </c>
    </row>
    <row r="7" spans="1:7">
      <c r="A7" s="4" t="s">
        <v>364</v>
      </c>
      <c r="D7" s="7" t="n">
        <v>0.9</v>
      </c>
      <c r="E7" s="7" t="n">
        <v>0.6</v>
      </c>
      <c r="F7" s="7" t="n">
        <v>0.2</v>
      </c>
    </row>
    <row r="8" spans="1:7">
      <c r="A8" s="4" t="s">
        <v>365</v>
      </c>
    </row>
    <row r="9" spans="1:7">
      <c r="A9" s="3" t="s">
        <v>360</v>
      </c>
    </row>
    <row r="10" spans="1:7">
      <c r="A10" s="4" t="s">
        <v>366</v>
      </c>
      <c r="B10" s="4" t="s">
        <v>367</v>
      </c>
    </row>
    <row r="11" spans="1:7">
      <c r="A11" s="4" t="s">
        <v>368</v>
      </c>
    </row>
    <row r="12" spans="1:7">
      <c r="A12" s="3" t="s">
        <v>360</v>
      </c>
    </row>
    <row r="13" spans="1:7">
      <c r="A13" s="4" t="s">
        <v>369</v>
      </c>
      <c r="C13" s="5" t="n">
        <v>12500000</v>
      </c>
    </row>
    <row r="14" spans="1:7">
      <c r="A14" s="4" t="s">
        <v>370</v>
      </c>
      <c r="C14" s="6" t="n">
        <v>22</v>
      </c>
    </row>
    <row r="15" spans="1:7">
      <c r="A15" s="4" t="s">
        <v>371</v>
      </c>
      <c r="C15" s="6" t="n">
        <v>275</v>
      </c>
    </row>
    <row r="16" spans="1:7">
      <c r="A16" s="4" t="s">
        <v>361</v>
      </c>
      <c r="C16" s="7" t="n">
        <v>253.6</v>
      </c>
    </row>
    <row r="17" spans="1:7">
      <c r="A17" s="4" t="s">
        <v>372</v>
      </c>
    </row>
    <row r="18" spans="1:7">
      <c r="A18" s="3" t="s">
        <v>360</v>
      </c>
    </row>
    <row r="19" spans="1:7">
      <c r="A19" s="4" t="s">
        <v>373</v>
      </c>
      <c r="D19" s="7" t="n">
        <v>6.7</v>
      </c>
      <c r="G19" s="7" t="n">
        <v>0.9</v>
      </c>
    </row>
    <row r="20" spans="1:7">
      <c r="A20" s="4" t="s">
        <v>374</v>
      </c>
      <c r="G20" s="4" t="s">
        <v>375</v>
      </c>
    </row>
    <row r="21" spans="1:7">
      <c r="A21" s="4" t="s">
        <v>376</v>
      </c>
      <c r="D21" s="4" t="s">
        <v>3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5</v>
      </c>
      <c r="D2" s="2" t="s">
        <v>78</v>
      </c>
    </row>
    <row r="3" spans="1:4">
      <c r="A3" s="3" t="s">
        <v>379</v>
      </c>
    </row>
    <row r="4" spans="1:4">
      <c r="A4" s="4" t="s">
        <v>380</v>
      </c>
      <c r="B4" s="7" t="n">
        <v>11.7</v>
      </c>
    </row>
    <row r="5" spans="1:4">
      <c r="A5" s="4" t="s">
        <v>66</v>
      </c>
      <c r="B5" s="7" t="n">
        <v>-1.4</v>
      </c>
    </row>
    <row r="6" spans="1:4">
      <c r="A6" s="4" t="s">
        <v>368</v>
      </c>
    </row>
    <row r="7" spans="1:4">
      <c r="A7" s="3" t="s">
        <v>379</v>
      </c>
    </row>
    <row r="8" spans="1:4">
      <c r="A8" s="4" t="s">
        <v>381</v>
      </c>
      <c r="B8" s="4" t="s">
        <v>382</v>
      </c>
    </row>
    <row r="9" spans="1:4">
      <c r="A9" s="4" t="s">
        <v>383</v>
      </c>
    </row>
    <row r="10" spans="1:4">
      <c r="A10" s="3" t="s">
        <v>379</v>
      </c>
    </row>
    <row r="11" spans="1:4">
      <c r="A11" s="4" t="s">
        <v>384</v>
      </c>
      <c r="B11" s="4" t="s">
        <v>385</v>
      </c>
    </row>
    <row r="12" spans="1:4">
      <c r="A12" s="4" t="s">
        <v>386</v>
      </c>
    </row>
    <row r="13" spans="1:4">
      <c r="A13" s="3" t="s">
        <v>379</v>
      </c>
    </row>
    <row r="14" spans="1:4">
      <c r="A14" s="4" t="s">
        <v>387</v>
      </c>
      <c r="B14" s="4" t="s">
        <v>388</v>
      </c>
      <c r="C14" s="4" t="s">
        <v>389</v>
      </c>
      <c r="D14" s="4" t="s">
        <v>38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5</v>
      </c>
      <c r="D2" s="2" t="s">
        <v>78</v>
      </c>
    </row>
    <row r="3" spans="1:4">
      <c r="A3" s="3" t="s">
        <v>187</v>
      </c>
    </row>
    <row r="4" spans="1:4">
      <c r="A4" s="4" t="s">
        <v>391</v>
      </c>
      <c r="B4" s="7" t="n">
        <v>1.1</v>
      </c>
      <c r="C4" s="7" t="n">
        <v>1.6</v>
      </c>
      <c r="D4" s="7" t="n">
        <v>0.8</v>
      </c>
    </row>
    <row r="5" spans="1:4">
      <c r="A5" s="4" t="s">
        <v>392</v>
      </c>
      <c r="B5" s="8" t="n">
        <v>0.6</v>
      </c>
      <c r="C5" s="8" t="n">
        <v>0.8</v>
      </c>
      <c r="D5" s="5" t="n">
        <v>1</v>
      </c>
    </row>
    <row r="6" spans="1:4">
      <c r="A6" s="4" t="s">
        <v>393</v>
      </c>
      <c r="B6" s="8" t="n">
        <v>-0.4</v>
      </c>
      <c r="C6" s="8" t="n">
        <v>-1.3</v>
      </c>
      <c r="D6" s="8" t="n">
        <v>-0.2</v>
      </c>
    </row>
    <row r="7" spans="1:4">
      <c r="A7" s="4" t="s">
        <v>394</v>
      </c>
      <c r="B7" s="7" t="n">
        <v>1.3</v>
      </c>
      <c r="C7" s="7" t="n">
        <v>1.1</v>
      </c>
      <c r="D7" s="7" t="n">
        <v>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1</v>
      </c>
    </row>
    <row r="12" spans="1:2">
      <c r="A12" s="4" t="s">
        <v>403</v>
      </c>
    </row>
    <row r="13" spans="1:2">
      <c r="A13" s="3" t="s">
        <v>397</v>
      </c>
    </row>
    <row r="14" spans="1:2">
      <c r="A14" s="4" t="s">
        <v>398</v>
      </c>
      <c r="B14" s="4" t="s">
        <v>401</v>
      </c>
    </row>
    <row r="15" spans="1:2">
      <c r="A15" s="4" t="s">
        <v>404</v>
      </c>
    </row>
    <row r="16" spans="1:2">
      <c r="A16" s="3" t="s">
        <v>397</v>
      </c>
    </row>
    <row r="17" spans="1:2">
      <c r="A17" s="4" t="s">
        <v>398</v>
      </c>
      <c r="B17" s="4" t="s">
        <v>405</v>
      </c>
    </row>
    <row r="18" spans="1:2">
      <c r="A18" s="4" t="s">
        <v>406</v>
      </c>
    </row>
    <row r="19" spans="1:2">
      <c r="A19" s="3" t="s">
        <v>397</v>
      </c>
    </row>
    <row r="20" spans="1:2">
      <c r="A20" s="4" t="s">
        <v>398</v>
      </c>
      <c r="B20" s="4" t="s">
        <v>407</v>
      </c>
    </row>
    <row r="21" spans="1:2">
      <c r="A21" s="4" t="s">
        <v>408</v>
      </c>
    </row>
    <row r="22" spans="1:2">
      <c r="A22" s="3" t="s">
        <v>397</v>
      </c>
    </row>
    <row r="23" spans="1:2">
      <c r="A23" s="4" t="s">
        <v>398</v>
      </c>
      <c r="B23" s="4" t="s">
        <v>409</v>
      </c>
    </row>
    <row r="24" spans="1:2">
      <c r="A24" s="4" t="s">
        <v>410</v>
      </c>
    </row>
    <row r="25" spans="1:2">
      <c r="A25" s="3" t="s">
        <v>397</v>
      </c>
    </row>
    <row r="26" spans="1:2">
      <c r="A26" s="4" t="s">
        <v>398</v>
      </c>
      <c r="B26"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1</v>
      </c>
      <c r="B1" s="2" t="s">
        <v>412</v>
      </c>
      <c r="C1" s="2" t="s">
        <v>413</v>
      </c>
      <c r="D1" s="2" t="s">
        <v>414</v>
      </c>
      <c r="E1" s="2" t="s">
        <v>415</v>
      </c>
      <c r="F1" s="2" t="s">
        <v>2</v>
      </c>
      <c r="G1" s="2" t="s">
        <v>2</v>
      </c>
      <c r="H1" s="2" t="s">
        <v>35</v>
      </c>
      <c r="I1" s="2" t="s">
        <v>78</v>
      </c>
    </row>
    <row r="2" spans="1:9">
      <c r="A2" s="3" t="s">
        <v>416</v>
      </c>
    </row>
    <row r="3" spans="1:9">
      <c r="A3" s="4" t="s">
        <v>417</v>
      </c>
      <c r="G3" s="6" t="n">
        <v>60</v>
      </c>
      <c r="H3" s="7" t="n">
        <v>156.4</v>
      </c>
      <c r="I3" s="7" t="n">
        <v>31.7</v>
      </c>
    </row>
    <row r="4" spans="1:9">
      <c r="A4" s="4" t="s">
        <v>44</v>
      </c>
      <c r="F4" s="7" t="n">
        <v>161.8</v>
      </c>
      <c r="G4" s="8" t="n">
        <v>161.8</v>
      </c>
      <c r="H4" s="8" t="n">
        <v>133.2</v>
      </c>
      <c r="I4" s="8" t="n">
        <v>84.5</v>
      </c>
    </row>
    <row r="5" spans="1:9">
      <c r="A5" s="4" t="s">
        <v>80</v>
      </c>
      <c r="G5" s="8" t="n">
        <v>2381.3</v>
      </c>
      <c r="H5" s="8" t="n">
        <v>2267.8</v>
      </c>
      <c r="I5" s="5" t="n">
        <v>1926</v>
      </c>
    </row>
    <row r="6" spans="1:9">
      <c r="A6" s="4" t="s">
        <v>90</v>
      </c>
      <c r="G6" s="8" t="n">
        <v>27.8</v>
      </c>
      <c r="H6" s="7" t="n">
        <v>82.7</v>
      </c>
      <c r="I6" s="7" t="n">
        <v>72.40000000000001</v>
      </c>
    </row>
    <row r="7" spans="1:9">
      <c r="A7" s="4" t="s">
        <v>281</v>
      </c>
    </row>
    <row r="8" spans="1:9">
      <c r="A8" s="3" t="s">
        <v>416</v>
      </c>
    </row>
    <row r="9" spans="1:9">
      <c r="A9" s="4" t="s">
        <v>418</v>
      </c>
      <c r="B9" s="4" t="s">
        <v>419</v>
      </c>
    </row>
    <row r="10" spans="1:9">
      <c r="A10" s="4" t="s">
        <v>420</v>
      </c>
      <c r="B10" s="7" t="n">
        <v>67.90000000000001</v>
      </c>
    </row>
    <row r="11" spans="1:9">
      <c r="A11" s="4" t="s">
        <v>421</v>
      </c>
      <c r="B11" s="5" t="n">
        <v>6</v>
      </c>
    </row>
    <row r="12" spans="1:9">
      <c r="A12" s="4" t="s">
        <v>417</v>
      </c>
      <c r="B12" s="8" t="n">
        <v>61.9</v>
      </c>
    </row>
    <row r="13" spans="1:9">
      <c r="A13" s="4" t="s">
        <v>422</v>
      </c>
      <c r="F13" s="5" t="n">
        <v>10</v>
      </c>
      <c r="G13" s="5" t="n">
        <v>10</v>
      </c>
    </row>
    <row r="14" spans="1:9">
      <c r="A14" s="4" t="s">
        <v>423</v>
      </c>
      <c r="F14" s="5" t="n">
        <v>5</v>
      </c>
      <c r="G14" s="5" t="n">
        <v>5</v>
      </c>
    </row>
    <row r="15" spans="1:9">
      <c r="A15" s="4" t="s">
        <v>44</v>
      </c>
      <c r="B15" s="8" t="n">
        <v>27.5</v>
      </c>
    </row>
    <row r="16" spans="1:9">
      <c r="A16" s="4" t="s">
        <v>80</v>
      </c>
      <c r="G16" s="8" t="n">
        <v>106.9</v>
      </c>
    </row>
    <row r="17" spans="1:9">
      <c r="A17" s="4" t="s">
        <v>90</v>
      </c>
      <c r="G17" s="8" t="n">
        <v>9.6</v>
      </c>
    </row>
    <row r="18" spans="1:9">
      <c r="A18" s="4" t="s">
        <v>424</v>
      </c>
      <c r="B18" s="7" t="n">
        <v>67.90000000000001</v>
      </c>
    </row>
    <row r="19" spans="1:9">
      <c r="A19" s="4" t="s">
        <v>286</v>
      </c>
    </row>
    <row r="20" spans="1:9">
      <c r="A20" s="3" t="s">
        <v>416</v>
      </c>
    </row>
    <row r="21" spans="1:9">
      <c r="A21" s="4" t="s">
        <v>418</v>
      </c>
      <c r="C21" s="4" t="s">
        <v>419</v>
      </c>
    </row>
    <row r="22" spans="1:9">
      <c r="A22" s="4" t="s">
        <v>421</v>
      </c>
      <c r="C22" s="6" t="n">
        <v>3</v>
      </c>
    </row>
    <row r="23" spans="1:9">
      <c r="A23" s="4" t="s">
        <v>417</v>
      </c>
      <c r="C23" s="8" t="n">
        <v>94.8</v>
      </c>
    </row>
    <row r="24" spans="1:9">
      <c r="A24" s="4" t="s">
        <v>44</v>
      </c>
      <c r="C24" s="8" t="n">
        <v>31.7</v>
      </c>
    </row>
    <row r="25" spans="1:9">
      <c r="A25" s="4" t="s">
        <v>80</v>
      </c>
      <c r="G25" s="8" t="n">
        <v>122.9</v>
      </c>
    </row>
    <row r="26" spans="1:9">
      <c r="A26" s="4" t="s">
        <v>90</v>
      </c>
      <c r="G26" s="8" t="n">
        <v>7.7</v>
      </c>
    </row>
    <row r="27" spans="1:9">
      <c r="A27" s="4" t="s">
        <v>424</v>
      </c>
      <c r="C27" s="8" t="n">
        <v>97.8</v>
      </c>
    </row>
    <row r="28" spans="1:9">
      <c r="A28" s="4" t="s">
        <v>425</v>
      </c>
      <c r="C28" s="8" t="n">
        <v>2.3</v>
      </c>
    </row>
    <row r="29" spans="1:9">
      <c r="A29" s="4" t="s">
        <v>289</v>
      </c>
    </row>
    <row r="30" spans="1:9">
      <c r="A30" s="3" t="s">
        <v>416</v>
      </c>
    </row>
    <row r="31" spans="1:9">
      <c r="A31" s="4" t="s">
        <v>417</v>
      </c>
      <c r="D31" s="7" t="n">
        <v>34.9</v>
      </c>
    </row>
    <row r="32" spans="1:9">
      <c r="A32" s="4" t="s">
        <v>44</v>
      </c>
      <c r="D32" s="8" t="n">
        <v>12.9</v>
      </c>
    </row>
    <row r="33" spans="1:9">
      <c r="A33" s="4" t="s">
        <v>80</v>
      </c>
      <c r="G33" s="5" t="n">
        <v>67</v>
      </c>
    </row>
    <row r="34" spans="1:9">
      <c r="A34" s="4" t="s">
        <v>90</v>
      </c>
      <c r="G34" s="8" t="n">
        <v>5.3</v>
      </c>
    </row>
    <row r="35" spans="1:9">
      <c r="A35" s="4" t="s">
        <v>424</v>
      </c>
      <c r="C35" s="7" t="n">
        <v>34.9</v>
      </c>
      <c r="D35" s="8" t="n">
        <v>34.9</v>
      </c>
    </row>
    <row r="36" spans="1:9">
      <c r="A36" s="4" t="s">
        <v>425</v>
      </c>
      <c r="D36" s="7" t="n">
        <v>0.5</v>
      </c>
    </row>
    <row r="37" spans="1:9">
      <c r="A37" s="4" t="s">
        <v>426</v>
      </c>
    </row>
    <row r="38" spans="1:9">
      <c r="A38" s="3" t="s">
        <v>416</v>
      </c>
    </row>
    <row r="39" spans="1:9">
      <c r="A39" s="4" t="s">
        <v>418</v>
      </c>
      <c r="E39" s="4" t="s">
        <v>419</v>
      </c>
    </row>
    <row r="40" spans="1:9">
      <c r="A40" s="4" t="s">
        <v>421</v>
      </c>
      <c r="E40" s="7" t="n">
        <v>1.6</v>
      </c>
    </row>
    <row r="41" spans="1:9">
      <c r="A41" s="4" t="s">
        <v>417</v>
      </c>
      <c r="E41" s="8" t="n">
        <v>20.9</v>
      </c>
    </row>
    <row r="42" spans="1:9">
      <c r="A42" s="4" t="s">
        <v>44</v>
      </c>
      <c r="E42" s="8" t="n">
        <v>4.2</v>
      </c>
    </row>
    <row r="43" spans="1:9">
      <c r="A43" s="4" t="s">
        <v>424</v>
      </c>
      <c r="E43" s="8" t="n">
        <v>22.5</v>
      </c>
    </row>
    <row r="44" spans="1:9">
      <c r="A44" s="4" t="s">
        <v>427</v>
      </c>
      <c r="E44" s="7" t="n">
        <v>0.3</v>
      </c>
    </row>
    <row r="45" spans="1:9">
      <c r="A45" s="4" t="s">
        <v>428</v>
      </c>
      <c r="F45" s="8" t="n">
        <v>1.3</v>
      </c>
    </row>
    <row r="46" spans="1:9">
      <c r="A46" s="4" t="s">
        <v>429</v>
      </c>
      <c r="F46" s="8" t="n">
        <v>2.1</v>
      </c>
    </row>
    <row r="47" spans="1:9">
      <c r="A47" s="4" t="s">
        <v>430</v>
      </c>
      <c r="F47" s="7" t="n">
        <v>0.8</v>
      </c>
    </row>
    <row r="48" spans="1:9">
      <c r="A48" s="4" t="s">
        <v>80</v>
      </c>
      <c r="G48" s="8" t="n">
        <v>133.2</v>
      </c>
    </row>
    <row r="49" spans="1:9">
      <c r="A49" s="4" t="s">
        <v>90</v>
      </c>
      <c r="G49" s="7" t="n">
        <v>1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412</v>
      </c>
      <c r="C1" s="2" t="s">
        <v>413</v>
      </c>
      <c r="D1" s="2" t="s">
        <v>414</v>
      </c>
      <c r="E1" s="2" t="s">
        <v>2</v>
      </c>
      <c r="F1" s="2" t="s">
        <v>35</v>
      </c>
      <c r="G1" s="2" t="s">
        <v>78</v>
      </c>
    </row>
    <row r="2" spans="1:7">
      <c r="A2" s="3" t="s">
        <v>432</v>
      </c>
    </row>
    <row r="3" spans="1:7">
      <c r="A3" s="4" t="s">
        <v>44</v>
      </c>
      <c r="E3" s="7" t="n">
        <v>161.8</v>
      </c>
      <c r="F3" s="7" t="n">
        <v>133.2</v>
      </c>
      <c r="G3" s="7" t="n">
        <v>84.5</v>
      </c>
    </row>
    <row r="4" spans="1:7">
      <c r="A4" s="4" t="s">
        <v>281</v>
      </c>
    </row>
    <row r="5" spans="1:7">
      <c r="A5" s="3" t="s">
        <v>433</v>
      </c>
    </row>
    <row r="6" spans="1:7">
      <c r="A6" s="4" t="s">
        <v>434</v>
      </c>
      <c r="B6" s="6" t="n">
        <v>6</v>
      </c>
    </row>
    <row r="7" spans="1:7">
      <c r="A7" s="4" t="s">
        <v>38</v>
      </c>
      <c r="B7" s="8" t="n">
        <v>4.4</v>
      </c>
    </row>
    <row r="8" spans="1:7">
      <c r="A8" s="4" t="s">
        <v>39</v>
      </c>
      <c r="B8" s="8" t="n">
        <v>10.3</v>
      </c>
    </row>
    <row r="9" spans="1:7">
      <c r="A9" s="4" t="s">
        <v>40</v>
      </c>
      <c r="B9" s="8" t="n">
        <v>0.3</v>
      </c>
    </row>
    <row r="10" spans="1:7">
      <c r="A10" s="4" t="s">
        <v>435</v>
      </c>
      <c r="B10" s="8" t="n">
        <v>4.6</v>
      </c>
    </row>
    <row r="11" spans="1:7">
      <c r="A11" s="4" t="s">
        <v>436</v>
      </c>
      <c r="B11" s="8" t="n">
        <v>24.3</v>
      </c>
    </row>
    <row r="12" spans="1:7">
      <c r="A12" s="4" t="s">
        <v>46</v>
      </c>
      <c r="B12" s="8" t="n">
        <v>0.1</v>
      </c>
    </row>
    <row r="13" spans="1:7">
      <c r="A13" s="4" t="s">
        <v>437</v>
      </c>
      <c r="B13" s="5" t="n">
        <v>50</v>
      </c>
    </row>
    <row r="14" spans="1:7">
      <c r="A14" s="3" t="s">
        <v>432</v>
      </c>
    </row>
    <row r="15" spans="1:7">
      <c r="A15" s="4" t="s">
        <v>50</v>
      </c>
      <c r="B15" s="8" t="n">
        <v>2.4</v>
      </c>
    </row>
    <row r="16" spans="1:7">
      <c r="A16" s="4" t="s">
        <v>52</v>
      </c>
      <c r="B16" s="8" t="n">
        <v>1.4</v>
      </c>
    </row>
    <row r="17" spans="1:7">
      <c r="A17" s="4" t="s">
        <v>53</v>
      </c>
      <c r="B17" s="8" t="n">
        <v>5.8</v>
      </c>
    </row>
    <row r="18" spans="1:7">
      <c r="A18" s="4" t="s">
        <v>438</v>
      </c>
      <c r="B18" s="8" t="n">
        <v>9.6</v>
      </c>
    </row>
    <row r="19" spans="1:7">
      <c r="A19" s="4" t="s">
        <v>439</v>
      </c>
      <c r="B19" s="8" t="n">
        <v>40.4</v>
      </c>
    </row>
    <row r="20" spans="1:7">
      <c r="A20" s="4" t="s">
        <v>440</v>
      </c>
      <c r="B20" s="8" t="n">
        <v>67.90000000000001</v>
      </c>
    </row>
    <row r="21" spans="1:7">
      <c r="A21" s="4" t="s">
        <v>44</v>
      </c>
      <c r="B21" s="7" t="n">
        <v>27.5</v>
      </c>
    </row>
    <row r="22" spans="1:7">
      <c r="A22" s="4" t="s">
        <v>286</v>
      </c>
    </row>
    <row r="23" spans="1:7">
      <c r="A23" s="3" t="s">
        <v>433</v>
      </c>
    </row>
    <row r="24" spans="1:7">
      <c r="A24" s="4" t="s">
        <v>434</v>
      </c>
      <c r="C24" s="6" t="n">
        <v>3</v>
      </c>
    </row>
    <row r="25" spans="1:7">
      <c r="A25" s="4" t="s">
        <v>38</v>
      </c>
      <c r="C25" s="8" t="n">
        <v>15.8</v>
      </c>
    </row>
    <row r="26" spans="1:7">
      <c r="A26" s="4" t="s">
        <v>39</v>
      </c>
      <c r="C26" s="8" t="n">
        <v>40.1</v>
      </c>
    </row>
    <row r="27" spans="1:7">
      <c r="A27" s="4" t="s">
        <v>40</v>
      </c>
      <c r="C27" s="8" t="n">
        <v>0.4</v>
      </c>
    </row>
    <row r="28" spans="1:7">
      <c r="A28" s="4" t="s">
        <v>435</v>
      </c>
      <c r="C28" s="8" t="n">
        <v>12.5</v>
      </c>
    </row>
    <row r="29" spans="1:7">
      <c r="A29" s="4" t="s">
        <v>436</v>
      </c>
      <c r="C29" s="8" t="n">
        <v>32.7</v>
      </c>
    </row>
    <row r="30" spans="1:7">
      <c r="A30" s="4" t="s">
        <v>46</v>
      </c>
      <c r="C30" s="8" t="n">
        <v>0.1</v>
      </c>
    </row>
    <row r="31" spans="1:7">
      <c r="A31" s="4" t="s">
        <v>437</v>
      </c>
      <c r="C31" s="8" t="n">
        <v>104.6</v>
      </c>
    </row>
    <row r="32" spans="1:7">
      <c r="A32" s="3" t="s">
        <v>432</v>
      </c>
    </row>
    <row r="33" spans="1:7">
      <c r="A33" s="4" t="s">
        <v>50</v>
      </c>
      <c r="C33" s="8" t="n">
        <v>17.1</v>
      </c>
    </row>
    <row r="34" spans="1:7">
      <c r="A34" s="4" t="s">
        <v>52</v>
      </c>
      <c r="C34" s="8" t="n">
        <v>3.4</v>
      </c>
    </row>
    <row r="35" spans="1:7">
      <c r="A35" s="4" t="s">
        <v>441</v>
      </c>
      <c r="C35" s="8" t="n">
        <v>7.7</v>
      </c>
    </row>
    <row r="36" spans="1:7">
      <c r="A36" s="4" t="s">
        <v>57</v>
      </c>
      <c r="C36" s="8" t="n">
        <v>3.6</v>
      </c>
    </row>
    <row r="37" spans="1:7">
      <c r="A37" s="4" t="s">
        <v>53</v>
      </c>
      <c r="C37" s="8" t="n">
        <v>2.8</v>
      </c>
    </row>
    <row r="38" spans="1:7">
      <c r="A38" s="4" t="s">
        <v>58</v>
      </c>
      <c r="C38" s="8" t="n">
        <v>3.9</v>
      </c>
    </row>
    <row r="39" spans="1:7">
      <c r="A39" s="4" t="s">
        <v>438</v>
      </c>
      <c r="C39" s="8" t="n">
        <v>38.5</v>
      </c>
    </row>
    <row r="40" spans="1:7">
      <c r="A40" s="4" t="s">
        <v>439</v>
      </c>
      <c r="C40" s="8" t="n">
        <v>66.09999999999999</v>
      </c>
    </row>
    <row r="41" spans="1:7">
      <c r="A41" s="4" t="s">
        <v>440</v>
      </c>
      <c r="C41" s="8" t="n">
        <v>97.8</v>
      </c>
    </row>
    <row r="42" spans="1:7">
      <c r="A42" s="4" t="s">
        <v>44</v>
      </c>
      <c r="C42" s="8" t="n">
        <v>31.7</v>
      </c>
    </row>
    <row r="43" spans="1:7">
      <c r="A43" s="4" t="s">
        <v>289</v>
      </c>
    </row>
    <row r="44" spans="1:7">
      <c r="A44" s="3" t="s">
        <v>433</v>
      </c>
    </row>
    <row r="45" spans="1:7">
      <c r="A45" s="4" t="s">
        <v>38</v>
      </c>
      <c r="D45" s="7" t="n">
        <v>4.3</v>
      </c>
    </row>
    <row r="46" spans="1:7">
      <c r="A46" s="4" t="s">
        <v>39</v>
      </c>
      <c r="D46" s="5" t="n">
        <v>9</v>
      </c>
    </row>
    <row r="47" spans="1:7">
      <c r="A47" s="4" t="s">
        <v>40</v>
      </c>
      <c r="D47" s="8" t="n">
        <v>0.1</v>
      </c>
    </row>
    <row r="48" spans="1:7">
      <c r="A48" s="4" t="s">
        <v>435</v>
      </c>
      <c r="D48" s="8" t="n">
        <v>0.2</v>
      </c>
    </row>
    <row r="49" spans="1:7">
      <c r="A49" s="4" t="s">
        <v>436</v>
      </c>
      <c r="D49" s="8" t="n">
        <v>16.5</v>
      </c>
    </row>
    <row r="50" spans="1:7">
      <c r="A50" s="4" t="s">
        <v>437</v>
      </c>
      <c r="D50" s="8" t="n">
        <v>30.1</v>
      </c>
    </row>
    <row r="51" spans="1:7">
      <c r="A51" s="3" t="s">
        <v>432</v>
      </c>
    </row>
    <row r="52" spans="1:7">
      <c r="A52" s="4" t="s">
        <v>50</v>
      </c>
      <c r="D52" s="8" t="n">
        <v>6.7</v>
      </c>
    </row>
    <row r="53" spans="1:7">
      <c r="A53" s="4" t="s">
        <v>52</v>
      </c>
      <c r="D53" s="8" t="n">
        <v>0.3</v>
      </c>
    </row>
    <row r="54" spans="1:7">
      <c r="A54" s="4" t="s">
        <v>441</v>
      </c>
      <c r="D54" s="8" t="n">
        <v>0.9</v>
      </c>
    </row>
    <row r="55" spans="1:7">
      <c r="A55" s="4" t="s">
        <v>53</v>
      </c>
      <c r="D55" s="8" t="n">
        <v>0.2</v>
      </c>
    </row>
    <row r="56" spans="1:7">
      <c r="A56" s="4" t="s">
        <v>438</v>
      </c>
      <c r="D56" s="8" t="n">
        <v>8.1</v>
      </c>
    </row>
    <row r="57" spans="1:7">
      <c r="A57" s="4" t="s">
        <v>439</v>
      </c>
      <c r="D57" s="5" t="n">
        <v>22</v>
      </c>
    </row>
    <row r="58" spans="1:7">
      <c r="A58" s="4" t="s">
        <v>440</v>
      </c>
      <c r="C58" s="7" t="n">
        <v>34.9</v>
      </c>
      <c r="D58" s="8" t="n">
        <v>34.9</v>
      </c>
    </row>
    <row r="59" spans="1:7">
      <c r="A59" s="4" t="s">
        <v>44</v>
      </c>
      <c r="D59" s="7" t="n">
        <v>1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412</v>
      </c>
      <c r="C1" s="2" t="s">
        <v>413</v>
      </c>
      <c r="D1" s="2" t="s">
        <v>414</v>
      </c>
    </row>
    <row r="2" spans="1:4">
      <c r="A2" s="4" t="s">
        <v>281</v>
      </c>
    </row>
    <row r="3" spans="1:4">
      <c r="A3" s="3" t="s">
        <v>416</v>
      </c>
    </row>
    <row r="4" spans="1:4">
      <c r="A4" s="4" t="s">
        <v>443</v>
      </c>
      <c r="B4" s="7" t="n">
        <v>24.3</v>
      </c>
    </row>
    <row r="5" spans="1:4">
      <c r="A5" s="4" t="s">
        <v>444</v>
      </c>
    </row>
    <row r="6" spans="1:4">
      <c r="A6" s="3" t="s">
        <v>416</v>
      </c>
    </row>
    <row r="7" spans="1:4">
      <c r="A7" s="4" t="s">
        <v>443</v>
      </c>
      <c r="B7" s="8" t="n">
        <v>9.800000000000001</v>
      </c>
    </row>
    <row r="8" spans="1:4">
      <c r="A8" s="4" t="s">
        <v>445</v>
      </c>
    </row>
    <row r="9" spans="1:4">
      <c r="A9" s="3" t="s">
        <v>416</v>
      </c>
    </row>
    <row r="10" spans="1:4">
      <c r="A10" s="4" t="s">
        <v>443</v>
      </c>
      <c r="B10" s="8" t="n">
        <v>12.7</v>
      </c>
    </row>
    <row r="11" spans="1:4">
      <c r="A11" s="4" t="s">
        <v>446</v>
      </c>
    </row>
    <row r="12" spans="1:4">
      <c r="A12" s="3" t="s">
        <v>416</v>
      </c>
    </row>
    <row r="13" spans="1:4">
      <c r="A13" s="4" t="s">
        <v>443</v>
      </c>
      <c r="B13" s="7" t="n">
        <v>1.8</v>
      </c>
    </row>
    <row r="14" spans="1:4">
      <c r="A14" s="4" t="s">
        <v>286</v>
      </c>
    </row>
    <row r="15" spans="1:4">
      <c r="A15" s="3" t="s">
        <v>416</v>
      </c>
    </row>
    <row r="16" spans="1:4">
      <c r="A16" s="4" t="s">
        <v>443</v>
      </c>
      <c r="C16" s="7" t="n">
        <v>32.7</v>
      </c>
    </row>
    <row r="17" spans="1:4">
      <c r="A17" s="4" t="s">
        <v>447</v>
      </c>
    </row>
    <row r="18" spans="1:4">
      <c r="A18" s="3" t="s">
        <v>416</v>
      </c>
    </row>
    <row r="19" spans="1:4">
      <c r="A19" s="4" t="s">
        <v>443</v>
      </c>
      <c r="C19" s="8" t="n">
        <v>13.6</v>
      </c>
    </row>
    <row r="20" spans="1:4">
      <c r="A20" s="4" t="s">
        <v>448</v>
      </c>
    </row>
    <row r="21" spans="1:4">
      <c r="A21" s="3" t="s">
        <v>416</v>
      </c>
    </row>
    <row r="22" spans="1:4">
      <c r="A22" s="4" t="s">
        <v>443</v>
      </c>
      <c r="C22" s="8" t="n">
        <v>14.4</v>
      </c>
    </row>
    <row r="23" spans="1:4">
      <c r="A23" s="4" t="s">
        <v>449</v>
      </c>
    </row>
    <row r="24" spans="1:4">
      <c r="A24" s="3" t="s">
        <v>416</v>
      </c>
    </row>
    <row r="25" spans="1:4">
      <c r="A25" s="4" t="s">
        <v>443</v>
      </c>
      <c r="C25" s="8" t="n">
        <v>3.2</v>
      </c>
    </row>
    <row r="26" spans="1:4">
      <c r="A26" s="4" t="s">
        <v>450</v>
      </c>
    </row>
    <row r="27" spans="1:4">
      <c r="A27" s="3" t="s">
        <v>416</v>
      </c>
    </row>
    <row r="28" spans="1:4">
      <c r="A28" s="4" t="s">
        <v>443</v>
      </c>
      <c r="C28" s="7" t="n">
        <v>1.5</v>
      </c>
    </row>
    <row r="29" spans="1:4">
      <c r="A29" s="4" t="s">
        <v>289</v>
      </c>
    </row>
    <row r="30" spans="1:4">
      <c r="A30" s="3" t="s">
        <v>416</v>
      </c>
    </row>
    <row r="31" spans="1:4">
      <c r="A31" s="4" t="s">
        <v>443</v>
      </c>
      <c r="D31" s="7" t="n">
        <v>16.5</v>
      </c>
    </row>
    <row r="32" spans="1:4">
      <c r="A32" s="4" t="s">
        <v>451</v>
      </c>
    </row>
    <row r="33" spans="1:4">
      <c r="A33" s="3" t="s">
        <v>416</v>
      </c>
    </row>
    <row r="34" spans="1:4">
      <c r="A34" s="4" t="s">
        <v>443</v>
      </c>
      <c r="D34" s="8" t="n">
        <v>3.1</v>
      </c>
    </row>
    <row r="35" spans="1:4">
      <c r="A35" s="4" t="s">
        <v>452</v>
      </c>
    </row>
    <row r="36" spans="1:4">
      <c r="A36" s="3" t="s">
        <v>416</v>
      </c>
    </row>
    <row r="37" spans="1:4">
      <c r="A37" s="4" t="s">
        <v>443</v>
      </c>
      <c r="D37" s="8" t="n">
        <v>12.9</v>
      </c>
    </row>
    <row r="38" spans="1:4">
      <c r="A38" s="4" t="s">
        <v>453</v>
      </c>
    </row>
    <row r="39" spans="1:4">
      <c r="A39" s="3" t="s">
        <v>416</v>
      </c>
    </row>
    <row r="40" spans="1:4">
      <c r="A40" s="4" t="s">
        <v>443</v>
      </c>
      <c r="D40" s="7" t="n">
        <v>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454</v>
      </c>
      <c r="B1" s="2" t="s">
        <v>412</v>
      </c>
      <c r="C1" s="2" t="s">
        <v>413</v>
      </c>
      <c r="D1" s="2" t="s">
        <v>414</v>
      </c>
    </row>
    <row r="2" spans="1:4">
      <c r="A2" s="4" t="s">
        <v>445</v>
      </c>
    </row>
    <row r="3" spans="1:4">
      <c r="A3" s="3" t="s">
        <v>416</v>
      </c>
    </row>
    <row r="4" spans="1:4">
      <c r="A4" s="4" t="s">
        <v>455</v>
      </c>
      <c r="B4" s="4" t="s">
        <v>456</v>
      </c>
    </row>
    <row r="5" spans="1:4">
      <c r="A5" s="4" t="s">
        <v>446</v>
      </c>
    </row>
    <row r="6" spans="1:4">
      <c r="A6" s="3" t="s">
        <v>416</v>
      </c>
    </row>
    <row r="7" spans="1:4">
      <c r="A7" s="4" t="s">
        <v>455</v>
      </c>
      <c r="B7" s="4" t="s">
        <v>385</v>
      </c>
    </row>
    <row r="8" spans="1:4">
      <c r="A8" s="4" t="s">
        <v>444</v>
      </c>
    </row>
    <row r="9" spans="1:4">
      <c r="A9" s="3" t="s">
        <v>416</v>
      </c>
    </row>
    <row r="10" spans="1:4">
      <c r="A10" s="4" t="s">
        <v>457</v>
      </c>
      <c r="B10" s="4" t="s">
        <v>458</v>
      </c>
    </row>
    <row r="11" spans="1:4">
      <c r="A11" s="4" t="s">
        <v>448</v>
      </c>
    </row>
    <row r="12" spans="1:4">
      <c r="A12" s="3" t="s">
        <v>416</v>
      </c>
    </row>
    <row r="13" spans="1:4">
      <c r="A13" s="4" t="s">
        <v>455</v>
      </c>
      <c r="C13" s="4" t="s">
        <v>459</v>
      </c>
    </row>
    <row r="14" spans="1:4">
      <c r="A14" s="4" t="s">
        <v>449</v>
      </c>
    </row>
    <row r="15" spans="1:4">
      <c r="A15" s="3" t="s">
        <v>416</v>
      </c>
    </row>
    <row r="16" spans="1:4">
      <c r="A16" s="4" t="s">
        <v>455</v>
      </c>
      <c r="C16" s="4" t="s">
        <v>385</v>
      </c>
    </row>
    <row r="17" spans="1:4">
      <c r="A17" s="4" t="s">
        <v>450</v>
      </c>
    </row>
    <row r="18" spans="1:4">
      <c r="A18" s="3" t="s">
        <v>416</v>
      </c>
    </row>
    <row r="19" spans="1:4">
      <c r="A19" s="4" t="s">
        <v>455</v>
      </c>
      <c r="C19" s="4" t="s">
        <v>460</v>
      </c>
    </row>
    <row r="20" spans="1:4">
      <c r="A20" s="4" t="s">
        <v>447</v>
      </c>
    </row>
    <row r="21" spans="1:4">
      <c r="A21" s="3" t="s">
        <v>416</v>
      </c>
    </row>
    <row r="22" spans="1:4">
      <c r="A22" s="4" t="s">
        <v>457</v>
      </c>
      <c r="C22" s="4" t="s">
        <v>458</v>
      </c>
    </row>
    <row r="23" spans="1:4">
      <c r="A23" s="4" t="s">
        <v>452</v>
      </c>
    </row>
    <row r="24" spans="1:4">
      <c r="A24" s="3" t="s">
        <v>416</v>
      </c>
    </row>
    <row r="25" spans="1:4">
      <c r="A25" s="4" t="s">
        <v>455</v>
      </c>
      <c r="D25" s="4" t="s">
        <v>456</v>
      </c>
    </row>
    <row r="26" spans="1:4">
      <c r="A26" s="4" t="s">
        <v>453</v>
      </c>
    </row>
    <row r="27" spans="1:4">
      <c r="A27" s="3" t="s">
        <v>416</v>
      </c>
    </row>
    <row r="28" spans="1:4">
      <c r="A28" s="4" t="s">
        <v>455</v>
      </c>
      <c r="D28" s="4" t="s">
        <v>385</v>
      </c>
    </row>
    <row r="29" spans="1:4">
      <c r="A29" s="4" t="s">
        <v>451</v>
      </c>
    </row>
    <row r="30" spans="1:4">
      <c r="A30" s="3" t="s">
        <v>416</v>
      </c>
    </row>
    <row r="31" spans="1:4">
      <c r="A31" s="4" t="s">
        <v>457</v>
      </c>
      <c r="D31" s="4" t="s">
        <v>4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5</v>
      </c>
      <c r="D2" s="2" t="s">
        <v>78</v>
      </c>
    </row>
    <row r="3" spans="1:4">
      <c r="A3" s="3" t="s">
        <v>103</v>
      </c>
    </row>
    <row r="4" spans="1:4">
      <c r="A4" s="4" t="s">
        <v>95</v>
      </c>
      <c r="B4" s="6" t="n">
        <v>13</v>
      </c>
      <c r="C4" s="7" t="n">
        <v>31.4</v>
      </c>
      <c r="D4" s="7" t="n">
        <v>30.2</v>
      </c>
    </row>
    <row r="5" spans="1:4">
      <c r="A5" s="3" t="s">
        <v>104</v>
      </c>
    </row>
    <row r="6" spans="1:4">
      <c r="A6" s="4" t="s">
        <v>105</v>
      </c>
      <c r="B6" s="5" t="n">
        <v>46</v>
      </c>
      <c r="C6" s="8" t="n">
        <v>37.8</v>
      </c>
      <c r="D6" s="8" t="n">
        <v>24.6</v>
      </c>
    </row>
    <row r="7" spans="1:4">
      <c r="A7" s="4" t="s">
        <v>106</v>
      </c>
      <c r="B7" s="8" t="n">
        <v>1.9</v>
      </c>
      <c r="C7" s="8" t="n">
        <v>1.8</v>
      </c>
      <c r="D7" s="8" t="n">
        <v>2.7</v>
      </c>
    </row>
    <row r="8" spans="1:4">
      <c r="A8" s="4" t="s">
        <v>107</v>
      </c>
      <c r="C8" s="8" t="n">
        <v>0.1</v>
      </c>
      <c r="D8" s="8" t="n">
        <v>0.2</v>
      </c>
    </row>
    <row r="9" spans="1:4">
      <c r="A9" s="4" t="s">
        <v>108</v>
      </c>
      <c r="B9" s="8" t="n">
        <v>6.3</v>
      </c>
      <c r="C9" s="8" t="n">
        <v>26.6</v>
      </c>
      <c r="D9" s="8" t="n">
        <v>19.7</v>
      </c>
    </row>
    <row r="10" spans="1:4">
      <c r="A10" s="4" t="s">
        <v>57</v>
      </c>
      <c r="B10" s="8" t="n">
        <v>-4.1</v>
      </c>
      <c r="C10" s="8" t="n">
        <v>2.9</v>
      </c>
      <c r="D10" s="8" t="n">
        <v>-3.7</v>
      </c>
    </row>
    <row r="11" spans="1:4">
      <c r="A11" s="4" t="s">
        <v>92</v>
      </c>
      <c r="C11" s="8" t="n">
        <v>11.9</v>
      </c>
    </row>
    <row r="12" spans="1:4">
      <c r="A12" s="4" t="s">
        <v>109</v>
      </c>
      <c r="B12" s="5" t="n">
        <v>-3</v>
      </c>
      <c r="C12" s="8" t="n">
        <v>-1.2</v>
      </c>
      <c r="D12" s="8" t="n">
        <v>-0.3</v>
      </c>
    </row>
    <row r="13" spans="1:4">
      <c r="A13" s="4" t="s">
        <v>88</v>
      </c>
      <c r="B13" s="8" t="n">
        <v>35.6</v>
      </c>
    </row>
    <row r="14" spans="1:4">
      <c r="A14" s="3" t="s">
        <v>110</v>
      </c>
    </row>
    <row r="15" spans="1:4">
      <c r="A15" s="4" t="s">
        <v>111</v>
      </c>
      <c r="B15" s="8" t="n">
        <v>-22.3</v>
      </c>
      <c r="C15" s="8" t="n">
        <v>-39.7</v>
      </c>
      <c r="D15" s="8" t="n">
        <v>-52.4</v>
      </c>
    </row>
    <row r="16" spans="1:4">
      <c r="A16" s="4" t="s">
        <v>39</v>
      </c>
      <c r="B16" s="8" t="n">
        <v>-74.5</v>
      </c>
      <c r="C16" s="8" t="n">
        <v>-61.9</v>
      </c>
      <c r="D16" s="8" t="n">
        <v>-8.1</v>
      </c>
    </row>
    <row r="17" spans="1:4">
      <c r="A17" s="4" t="s">
        <v>40</v>
      </c>
      <c r="B17" s="8" t="n">
        <v>-12.2</v>
      </c>
      <c r="C17" s="8" t="n">
        <v>-1.2</v>
      </c>
      <c r="D17" s="8" t="n">
        <v>-0.7</v>
      </c>
    </row>
    <row r="18" spans="1:4">
      <c r="A18" s="4" t="s">
        <v>50</v>
      </c>
      <c r="B18" s="8" t="n">
        <v>6.1</v>
      </c>
      <c r="C18" s="8" t="n">
        <v>54.7</v>
      </c>
      <c r="D18" s="8" t="n">
        <v>44.8</v>
      </c>
    </row>
    <row r="19" spans="1:4">
      <c r="A19" s="4" t="s">
        <v>52</v>
      </c>
      <c r="B19" s="8" t="n">
        <v>-11.3</v>
      </c>
      <c r="C19" s="8" t="n">
        <v>-6.2</v>
      </c>
      <c r="D19" s="5" t="n">
        <v>-4</v>
      </c>
    </row>
    <row r="20" spans="1:4">
      <c r="A20" s="4" t="s">
        <v>51</v>
      </c>
      <c r="B20" s="8" t="n">
        <v>21.9</v>
      </c>
      <c r="C20" s="8" t="n">
        <v>-0.8</v>
      </c>
      <c r="D20" s="8" t="n">
        <v>2.9</v>
      </c>
    </row>
    <row r="21" spans="1:4">
      <c r="A21" s="4" t="s">
        <v>112</v>
      </c>
      <c r="B21" s="8" t="n">
        <v>-23.6</v>
      </c>
      <c r="C21" s="8" t="n">
        <v>-22.2</v>
      </c>
      <c r="D21" s="8" t="n">
        <v>18.7</v>
      </c>
    </row>
    <row r="22" spans="1:4">
      <c r="A22" s="4" t="s">
        <v>113</v>
      </c>
      <c r="B22" s="5" t="n">
        <v>1</v>
      </c>
      <c r="C22" s="8" t="n">
        <v>-0.8</v>
      </c>
      <c r="D22" s="5" t="n">
        <v>1</v>
      </c>
    </row>
    <row r="23" spans="1:4">
      <c r="A23" s="4" t="s">
        <v>114</v>
      </c>
      <c r="B23" s="8" t="n">
        <v>-19.2</v>
      </c>
      <c r="C23" s="8" t="n">
        <v>33.2</v>
      </c>
      <c r="D23" s="8" t="n">
        <v>75.59999999999999</v>
      </c>
    </row>
    <row r="24" spans="1:4">
      <c r="A24" s="3" t="s">
        <v>115</v>
      </c>
    </row>
    <row r="25" spans="1:4">
      <c r="A25" s="4" t="s">
        <v>116</v>
      </c>
      <c r="B25" s="8" t="n">
        <v>-40.6</v>
      </c>
      <c r="C25" s="5" t="n">
        <v>-54</v>
      </c>
      <c r="D25" s="8" t="n">
        <v>-37.5</v>
      </c>
    </row>
    <row r="26" spans="1:4">
      <c r="A26" s="4" t="s">
        <v>117</v>
      </c>
      <c r="B26" s="8" t="n">
        <v>-20.1</v>
      </c>
      <c r="C26" s="8" t="n">
        <v>-17.7</v>
      </c>
      <c r="D26" s="8" t="n">
        <v>-11.1</v>
      </c>
    </row>
    <row r="27" spans="1:4">
      <c r="A27" s="4" t="s">
        <v>118</v>
      </c>
      <c r="C27" s="8" t="n">
        <v>-7.6</v>
      </c>
    </row>
    <row r="28" spans="1:4">
      <c r="A28" s="4" t="s">
        <v>119</v>
      </c>
      <c r="B28" s="8" t="n">
        <v>8.699999999999999</v>
      </c>
      <c r="C28" s="8" t="n">
        <v>6.6</v>
      </c>
      <c r="D28" s="8" t="n">
        <v>2.3</v>
      </c>
    </row>
    <row r="29" spans="1:4">
      <c r="A29" s="4" t="s">
        <v>120</v>
      </c>
      <c r="B29" s="8" t="n">
        <v>-7.6</v>
      </c>
    </row>
    <row r="30" spans="1:4">
      <c r="A30" s="4" t="s">
        <v>121</v>
      </c>
      <c r="B30" s="5" t="n">
        <v>-60</v>
      </c>
      <c r="C30" s="8" t="n">
        <v>-156.4</v>
      </c>
      <c r="D30" s="8" t="n">
        <v>-31.7</v>
      </c>
    </row>
    <row r="31" spans="1:4">
      <c r="A31" s="4" t="s">
        <v>122</v>
      </c>
      <c r="D31" s="8" t="n">
        <v>-6.4</v>
      </c>
    </row>
    <row r="32" spans="1:4">
      <c r="A32" s="4" t="s">
        <v>123</v>
      </c>
      <c r="B32" s="8" t="n">
        <v>-119.6</v>
      </c>
      <c r="C32" s="8" t="n">
        <v>-229.1</v>
      </c>
      <c r="D32" s="8" t="n">
        <v>-84.40000000000001</v>
      </c>
    </row>
    <row r="33" spans="1:4">
      <c r="A33" s="3" t="s">
        <v>124</v>
      </c>
    </row>
    <row r="34" spans="1:4">
      <c r="A34" s="4" t="s">
        <v>125</v>
      </c>
      <c r="B34" s="8" t="n">
        <v>141.5</v>
      </c>
      <c r="C34" s="8" t="n">
        <v>75.90000000000001</v>
      </c>
      <c r="D34" s="8" t="n">
        <v>61.7</v>
      </c>
    </row>
    <row r="35" spans="1:4">
      <c r="A35" s="4" t="s">
        <v>126</v>
      </c>
      <c r="B35" s="5" t="n">
        <v>50</v>
      </c>
      <c r="C35" s="5" t="n">
        <v>75</v>
      </c>
    </row>
    <row r="36" spans="1:4">
      <c r="A36" s="4" t="s">
        <v>127</v>
      </c>
      <c r="B36" s="8" t="n">
        <v>-12.8</v>
      </c>
      <c r="C36" s="8" t="n">
        <v>-6.4</v>
      </c>
    </row>
    <row r="37" spans="1:4">
      <c r="A37" s="4" t="s">
        <v>128</v>
      </c>
      <c r="B37" s="8" t="n">
        <v>-53.3</v>
      </c>
    </row>
    <row r="38" spans="1:4">
      <c r="A38" s="4" t="s">
        <v>129</v>
      </c>
      <c r="C38" s="8" t="n">
        <v>253.6</v>
      </c>
    </row>
    <row r="39" spans="1:4">
      <c r="A39" s="4" t="s">
        <v>130</v>
      </c>
      <c r="D39" s="8" t="n">
        <v>-3.7</v>
      </c>
    </row>
    <row r="40" spans="1:4">
      <c r="A40" s="4" t="s">
        <v>131</v>
      </c>
      <c r="B40" s="5" t="n">
        <v>-1</v>
      </c>
      <c r="C40" s="8" t="n">
        <v>-6.8</v>
      </c>
      <c r="D40" s="8" t="n">
        <v>-1.1</v>
      </c>
    </row>
    <row r="41" spans="1:4">
      <c r="A41" s="4" t="s">
        <v>132</v>
      </c>
      <c r="C41" s="5" t="n">
        <v>-180</v>
      </c>
      <c r="D41" s="8" t="n">
        <v>-20.5</v>
      </c>
    </row>
    <row r="42" spans="1:4">
      <c r="A42" s="4" t="s">
        <v>133</v>
      </c>
      <c r="C42" s="8" t="n">
        <v>-7.7</v>
      </c>
    </row>
    <row r="43" spans="1:4">
      <c r="A43" s="4" t="s">
        <v>134</v>
      </c>
      <c r="B43" s="8" t="n">
        <v>-1.9</v>
      </c>
      <c r="C43" s="8" t="n">
        <v>-3.3</v>
      </c>
      <c r="D43" s="8" t="n">
        <v>-21.7</v>
      </c>
    </row>
    <row r="44" spans="1:4">
      <c r="A44" s="4" t="s">
        <v>135</v>
      </c>
      <c r="B44" s="8" t="n">
        <v>-0.1</v>
      </c>
    </row>
    <row r="45" spans="1:4">
      <c r="A45" s="4" t="s">
        <v>136</v>
      </c>
      <c r="B45" s="8" t="n">
        <v>9.5</v>
      </c>
      <c r="C45" s="8" t="n">
        <v>2.6</v>
      </c>
    </row>
    <row r="46" spans="1:4">
      <c r="A46" s="4" t="s">
        <v>137</v>
      </c>
      <c r="B46" s="5" t="n">
        <v>1</v>
      </c>
    </row>
    <row r="47" spans="1:4">
      <c r="A47" s="4" t="s">
        <v>138</v>
      </c>
      <c r="B47" s="8" t="n">
        <v>132.9</v>
      </c>
      <c r="C47" s="8" t="n">
        <v>202.9</v>
      </c>
      <c r="D47" s="8" t="n">
        <v>14.7</v>
      </c>
    </row>
    <row r="48" spans="1:4">
      <c r="A48" s="4" t="s">
        <v>139</v>
      </c>
      <c r="B48" s="8" t="n">
        <v>-5.9</v>
      </c>
      <c r="C48" s="5" t="n">
        <v>7</v>
      </c>
      <c r="D48" s="8" t="n">
        <v>5.9</v>
      </c>
    </row>
    <row r="49" spans="1:4">
      <c r="A49" s="4" t="s">
        <v>140</v>
      </c>
      <c r="B49" s="8" t="n">
        <v>17.8</v>
      </c>
      <c r="C49" s="8" t="n">
        <v>10.8</v>
      </c>
      <c r="D49" s="8" t="n">
        <v>4.9</v>
      </c>
    </row>
    <row r="50" spans="1:4">
      <c r="A50" s="4" t="s">
        <v>141</v>
      </c>
      <c r="B50" s="8" t="n">
        <v>11.9</v>
      </c>
      <c r="C50" s="8" t="n">
        <v>17.8</v>
      </c>
      <c r="D50" s="8" t="n">
        <v>10.8</v>
      </c>
    </row>
    <row r="51" spans="1:4">
      <c r="A51" s="3" t="s">
        <v>142</v>
      </c>
    </row>
    <row r="52" spans="1:4">
      <c r="A52" s="4" t="s">
        <v>143</v>
      </c>
      <c r="B52" s="8" t="n">
        <v>23.5</v>
      </c>
      <c r="C52" s="8" t="n">
        <v>26.8</v>
      </c>
      <c r="D52" s="8" t="n">
        <v>25.8</v>
      </c>
    </row>
    <row r="53" spans="1:4">
      <c r="A53" s="4" t="s">
        <v>144</v>
      </c>
      <c r="B53" s="7" t="n">
        <v>15.8</v>
      </c>
      <c r="C53" s="7" t="n">
        <v>11.3</v>
      </c>
      <c r="D53" s="7" t="n">
        <v>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5</v>
      </c>
    </row>
    <row r="2" spans="1:3">
      <c r="A2" s="3" t="s">
        <v>196</v>
      </c>
    </row>
    <row r="3" spans="1:3">
      <c r="A3" s="4" t="s">
        <v>462</v>
      </c>
      <c r="B3" s="7" t="n">
        <v>53.3</v>
      </c>
      <c r="C3" s="7" t="n">
        <v>54.7</v>
      </c>
    </row>
    <row r="4" spans="1:3">
      <c r="A4" s="4" t="s">
        <v>463</v>
      </c>
      <c r="B4" s="8" t="n">
        <v>188.4</v>
      </c>
      <c r="C4" s="8" t="n">
        <v>162.5</v>
      </c>
    </row>
    <row r="5" spans="1:3">
      <c r="A5" s="4" t="s">
        <v>464</v>
      </c>
      <c r="B5" s="8" t="n">
        <v>195.7</v>
      </c>
      <c r="C5" s="8" t="n">
        <v>180.1</v>
      </c>
    </row>
    <row r="6" spans="1:3">
      <c r="A6" s="4" t="s">
        <v>465</v>
      </c>
      <c r="B6" s="8" t="n">
        <v>91.59999999999999</v>
      </c>
      <c r="C6" s="8" t="n">
        <v>68.40000000000001</v>
      </c>
    </row>
    <row r="7" spans="1:3">
      <c r="A7" s="4" t="s">
        <v>466</v>
      </c>
      <c r="B7" s="5" t="n">
        <v>529</v>
      </c>
      <c r="C7" s="8" t="n">
        <v>465.7</v>
      </c>
    </row>
    <row r="8" spans="1:3">
      <c r="A8" s="4" t="s">
        <v>467</v>
      </c>
      <c r="B8" s="5" t="n">
        <v>-15</v>
      </c>
      <c r="C8" s="8" t="n">
        <v>-13.3</v>
      </c>
    </row>
    <row r="9" spans="1:3">
      <c r="A9" s="4" t="s">
        <v>468</v>
      </c>
      <c r="B9" s="6" t="n">
        <v>514</v>
      </c>
      <c r="C9" s="7" t="n">
        <v>45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5</v>
      </c>
    </row>
    <row r="2" spans="1:3">
      <c r="A2" s="3" t="s">
        <v>470</v>
      </c>
    </row>
    <row r="3" spans="1:3">
      <c r="A3" s="4" t="s">
        <v>471</v>
      </c>
      <c r="B3" s="7" t="n">
        <v>314.8</v>
      </c>
      <c r="C3" s="7" t="n">
        <v>297.2</v>
      </c>
    </row>
    <row r="4" spans="1:3">
      <c r="A4" s="4" t="s">
        <v>472</v>
      </c>
      <c r="B4" s="8" t="n">
        <v>-100.5</v>
      </c>
      <c r="C4" s="8" t="n">
        <v>-80.09999999999999</v>
      </c>
    </row>
    <row r="5" spans="1:3">
      <c r="A5" s="4" t="s">
        <v>473</v>
      </c>
      <c r="B5" s="8" t="n">
        <v>214.3</v>
      </c>
      <c r="C5" s="8" t="n">
        <v>217.1</v>
      </c>
    </row>
    <row r="6" spans="1:3">
      <c r="A6" s="4" t="s">
        <v>474</v>
      </c>
    </row>
    <row r="7" spans="1:3">
      <c r="A7" s="3" t="s">
        <v>470</v>
      </c>
    </row>
    <row r="8" spans="1:3">
      <c r="A8" s="4" t="s">
        <v>471</v>
      </c>
      <c r="B8" s="8" t="n">
        <v>23.9</v>
      </c>
      <c r="C8" s="8" t="n">
        <v>25.5</v>
      </c>
    </row>
    <row r="9" spans="1:3">
      <c r="A9" s="4" t="s">
        <v>475</v>
      </c>
    </row>
    <row r="10" spans="1:3">
      <c r="A10" s="3" t="s">
        <v>470</v>
      </c>
    </row>
    <row r="11" spans="1:3">
      <c r="A11" s="4" t="s">
        <v>471</v>
      </c>
      <c r="B11" s="8" t="n">
        <v>102.5</v>
      </c>
      <c r="C11" s="8" t="n">
        <v>104.2</v>
      </c>
    </row>
    <row r="12" spans="1:3">
      <c r="A12" s="4" t="s">
        <v>476</v>
      </c>
    </row>
    <row r="13" spans="1:3">
      <c r="A13" s="3" t="s">
        <v>470</v>
      </c>
    </row>
    <row r="14" spans="1:3">
      <c r="A14" s="4" t="s">
        <v>471</v>
      </c>
      <c r="B14" s="8" t="n">
        <v>77.09999999999999</v>
      </c>
      <c r="C14" s="8" t="n">
        <v>67.7</v>
      </c>
    </row>
    <row r="15" spans="1:3">
      <c r="A15" s="4" t="s">
        <v>477</v>
      </c>
    </row>
    <row r="16" spans="1:3">
      <c r="A16" s="3" t="s">
        <v>470</v>
      </c>
    </row>
    <row r="17" spans="1:3">
      <c r="A17" s="4" t="s">
        <v>471</v>
      </c>
      <c r="B17" s="8" t="n">
        <v>35.4</v>
      </c>
      <c r="C17" s="8" t="n">
        <v>20.3</v>
      </c>
    </row>
    <row r="18" spans="1:3">
      <c r="A18" s="4" t="s">
        <v>478</v>
      </c>
    </row>
    <row r="19" spans="1:3">
      <c r="A19" s="3" t="s">
        <v>470</v>
      </c>
    </row>
    <row r="20" spans="1:3">
      <c r="A20" s="4" t="s">
        <v>471</v>
      </c>
      <c r="B20" s="8" t="n">
        <v>56.1</v>
      </c>
      <c r="C20" s="8" t="n">
        <v>39.7</v>
      </c>
    </row>
    <row r="21" spans="1:3">
      <c r="A21" s="4" t="s">
        <v>479</v>
      </c>
    </row>
    <row r="22" spans="1:3">
      <c r="A22" s="3" t="s">
        <v>470</v>
      </c>
    </row>
    <row r="23" spans="1:3">
      <c r="A23" s="4" t="s">
        <v>471</v>
      </c>
      <c r="B23" s="8" t="n">
        <v>5.1</v>
      </c>
      <c r="C23" s="5" t="n">
        <v>5</v>
      </c>
    </row>
    <row r="24" spans="1:3">
      <c r="A24" s="4" t="s">
        <v>480</v>
      </c>
    </row>
    <row r="25" spans="1:3">
      <c r="A25" s="3" t="s">
        <v>470</v>
      </c>
    </row>
    <row r="26" spans="1:3">
      <c r="A26" s="4" t="s">
        <v>471</v>
      </c>
      <c r="B26" s="7" t="n">
        <v>14.7</v>
      </c>
      <c r="C26" s="7" t="n">
        <v>3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5</v>
      </c>
      <c r="D2" s="2" t="s">
        <v>78</v>
      </c>
    </row>
    <row r="3" spans="1:4">
      <c r="A3" s="3" t="s">
        <v>199</v>
      </c>
    </row>
    <row r="4" spans="1:4">
      <c r="A4" s="4" t="s">
        <v>482</v>
      </c>
      <c r="B4" s="7" t="n">
        <v>27.9</v>
      </c>
      <c r="C4" s="7" t="n">
        <v>22.9</v>
      </c>
      <c r="D4" s="7" t="n">
        <v>1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84</v>
      </c>
      <c r="C1" s="2" t="s">
        <v>2</v>
      </c>
      <c r="D1" s="2" t="s">
        <v>485</v>
      </c>
    </row>
    <row r="2" spans="1:4">
      <c r="A2" s="3" t="s">
        <v>486</v>
      </c>
    </row>
    <row r="3" spans="1:4">
      <c r="A3" s="4" t="s">
        <v>487</v>
      </c>
      <c r="C3" s="7" t="n">
        <v>35.6</v>
      </c>
    </row>
    <row r="4" spans="1:4">
      <c r="A4" s="4" t="s">
        <v>43</v>
      </c>
      <c r="C4" s="8" t="n">
        <v>11.5</v>
      </c>
    </row>
    <row r="5" spans="1:4">
      <c r="A5" s="4" t="s">
        <v>39</v>
      </c>
      <c r="C5" s="8" t="n">
        <v>11.4</v>
      </c>
    </row>
    <row r="6" spans="1:4">
      <c r="A6" s="4" t="s">
        <v>38</v>
      </c>
      <c r="C6" s="8" t="n">
        <v>2.9</v>
      </c>
    </row>
    <row r="7" spans="1:4">
      <c r="A7" s="4" t="s">
        <v>40</v>
      </c>
      <c r="C7" s="8" t="n">
        <v>0.5</v>
      </c>
    </row>
    <row r="8" spans="1:4">
      <c r="A8" s="4" t="s">
        <v>50</v>
      </c>
      <c r="C8" s="8" t="n">
        <v>3.9</v>
      </c>
    </row>
    <row r="9" spans="1:4">
      <c r="A9" s="4" t="s">
        <v>53</v>
      </c>
      <c r="C9" s="7" t="n">
        <v>1.6</v>
      </c>
    </row>
    <row r="10" spans="1:4">
      <c r="A10" s="4" t="s">
        <v>383</v>
      </c>
    </row>
    <row r="11" spans="1:4">
      <c r="A11" s="3" t="s">
        <v>486</v>
      </c>
    </row>
    <row r="12" spans="1:4">
      <c r="A12" s="4" t="s">
        <v>488</v>
      </c>
      <c r="C12" s="4" t="s">
        <v>385</v>
      </c>
    </row>
    <row r="13" spans="1:4">
      <c r="A13" s="4" t="s">
        <v>489</v>
      </c>
    </row>
    <row r="14" spans="1:4">
      <c r="A14" s="3" t="s">
        <v>486</v>
      </c>
    </row>
    <row r="15" spans="1:4">
      <c r="A15" s="4" t="s">
        <v>490</v>
      </c>
      <c r="B15" s="6" t="n">
        <v>40</v>
      </c>
    </row>
    <row r="16" spans="1:4">
      <c r="A16" s="4" t="s">
        <v>491</v>
      </c>
    </row>
    <row r="17" spans="1:4">
      <c r="A17" s="3" t="s">
        <v>486</v>
      </c>
    </row>
    <row r="18" spans="1:4">
      <c r="A18" s="4" t="s">
        <v>492</v>
      </c>
      <c r="D18" s="6" t="n">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35</v>
      </c>
      <c r="D1" s="2" t="s">
        <v>78</v>
      </c>
    </row>
    <row r="2" spans="1:4">
      <c r="A2" s="3" t="s">
        <v>494</v>
      </c>
    </row>
    <row r="3" spans="1:4">
      <c r="A3" s="4" t="s">
        <v>44</v>
      </c>
      <c r="B3" s="7" t="n">
        <v>161.8</v>
      </c>
      <c r="C3" s="7" t="n">
        <v>133.2</v>
      </c>
      <c r="D3" s="7" t="n">
        <v>84.5</v>
      </c>
    </row>
    <row r="4" spans="1:4">
      <c r="A4" s="4" t="s">
        <v>495</v>
      </c>
    </row>
    <row r="5" spans="1:4">
      <c r="A5" s="3" t="s">
        <v>494</v>
      </c>
    </row>
    <row r="6" spans="1:4">
      <c r="A6" s="4" t="s">
        <v>44</v>
      </c>
      <c r="B6" s="8" t="n">
        <v>88.59999999999999</v>
      </c>
      <c r="C6" s="8" t="n">
        <v>88.3</v>
      </c>
    </row>
    <row r="7" spans="1:4">
      <c r="A7" s="4" t="s">
        <v>496</v>
      </c>
    </row>
    <row r="8" spans="1:4">
      <c r="A8" s="3" t="s">
        <v>494</v>
      </c>
    </row>
    <row r="9" spans="1:4">
      <c r="A9" s="4" t="s">
        <v>44</v>
      </c>
      <c r="B9" s="8" t="n">
        <v>28.7</v>
      </c>
      <c r="C9" s="8" t="n">
        <v>28.7</v>
      </c>
    </row>
    <row r="10" spans="1:4">
      <c r="A10" s="4" t="s">
        <v>497</v>
      </c>
    </row>
    <row r="11" spans="1:4">
      <c r="A11" s="3" t="s">
        <v>494</v>
      </c>
    </row>
    <row r="12" spans="1:4">
      <c r="A12" s="4" t="s">
        <v>44</v>
      </c>
      <c r="B12" s="7" t="n">
        <v>44.5</v>
      </c>
      <c r="C12" s="7" t="n">
        <v>1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5</v>
      </c>
    </row>
    <row r="3" spans="1:3">
      <c r="A3" s="3" t="s">
        <v>205</v>
      </c>
    </row>
    <row r="4" spans="1:3">
      <c r="A4" s="4" t="s">
        <v>499</v>
      </c>
      <c r="B4" s="7" t="n">
        <v>133.2</v>
      </c>
      <c r="C4" s="7" t="n">
        <v>84.5</v>
      </c>
    </row>
    <row r="5" spans="1:3">
      <c r="A5" s="4" t="s">
        <v>500</v>
      </c>
      <c r="B5" s="8" t="n">
        <v>2.4</v>
      </c>
    </row>
    <row r="6" spans="1:3">
      <c r="A6" s="4" t="s">
        <v>501</v>
      </c>
      <c r="B6" s="8" t="n">
        <v>27.5</v>
      </c>
      <c r="C6" s="8" t="n">
        <v>48.7</v>
      </c>
    </row>
    <row r="7" spans="1:3">
      <c r="A7" s="4" t="s">
        <v>502</v>
      </c>
      <c r="B7" s="8" t="n">
        <v>-1.3</v>
      </c>
    </row>
    <row r="8" spans="1:3">
      <c r="A8" s="4" t="s">
        <v>503</v>
      </c>
      <c r="B8" s="7" t="n">
        <v>161.8</v>
      </c>
      <c r="C8" s="7" t="n">
        <v>13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5</v>
      </c>
    </row>
    <row r="3" spans="1:3">
      <c r="A3" s="3" t="s">
        <v>505</v>
      </c>
    </row>
    <row r="4" spans="1:3">
      <c r="A4" s="4" t="s">
        <v>506</v>
      </c>
      <c r="B4" s="7" t="n">
        <v>137.6</v>
      </c>
      <c r="C4" s="7" t="n">
        <v>123.9</v>
      </c>
    </row>
    <row r="5" spans="1:3">
      <c r="A5" s="4" t="s">
        <v>507</v>
      </c>
      <c r="B5" s="8" t="n">
        <v>-78.90000000000001</v>
      </c>
      <c r="C5" s="8" t="n">
        <v>-62.1</v>
      </c>
    </row>
    <row r="6" spans="1:3">
      <c r="A6" s="4" t="s">
        <v>508</v>
      </c>
      <c r="B6" s="8" t="n">
        <v>58.7</v>
      </c>
      <c r="C6" s="8" t="n">
        <v>61.8</v>
      </c>
    </row>
    <row r="7" spans="1:3">
      <c r="A7" s="4" t="s">
        <v>509</v>
      </c>
      <c r="B7" s="8" t="n">
        <v>115.9</v>
      </c>
      <c r="C7" s="8" t="n">
        <v>106.1</v>
      </c>
    </row>
    <row r="8" spans="1:3">
      <c r="A8" s="4" t="s">
        <v>443</v>
      </c>
      <c r="B8" s="8" t="n">
        <v>174.6</v>
      </c>
      <c r="C8" s="8" t="n">
        <v>167.9</v>
      </c>
    </row>
    <row r="9" spans="1:3">
      <c r="A9" s="4" t="s">
        <v>510</v>
      </c>
    </row>
    <row r="10" spans="1:3">
      <c r="A10" s="3" t="s">
        <v>505</v>
      </c>
    </row>
    <row r="11" spans="1:3">
      <c r="A11" s="4" t="s">
        <v>506</v>
      </c>
      <c r="B11" s="7" t="n">
        <v>124.7</v>
      </c>
      <c r="C11" s="5" t="n">
        <v>112</v>
      </c>
    </row>
    <row r="12" spans="1:3">
      <c r="A12" s="4" t="s">
        <v>511</v>
      </c>
      <c r="B12" s="4" t="s">
        <v>512</v>
      </c>
    </row>
    <row r="13" spans="1:3">
      <c r="A13" s="4" t="s">
        <v>513</v>
      </c>
    </row>
    <row r="14" spans="1:3">
      <c r="A14" s="3" t="s">
        <v>505</v>
      </c>
    </row>
    <row r="15" spans="1:3">
      <c r="A15" s="4" t="s">
        <v>506</v>
      </c>
      <c r="B15" s="7" t="n">
        <v>6.7</v>
      </c>
      <c r="C15" s="8" t="n">
        <v>4.7</v>
      </c>
    </row>
    <row r="16" spans="1:3">
      <c r="A16" s="4" t="s">
        <v>511</v>
      </c>
      <c r="B16" s="4" t="s">
        <v>385</v>
      </c>
    </row>
    <row r="17" spans="1:3">
      <c r="A17" s="4" t="s">
        <v>514</v>
      </c>
    </row>
    <row r="18" spans="1:3">
      <c r="A18" s="3" t="s">
        <v>505</v>
      </c>
    </row>
    <row r="19" spans="1:3">
      <c r="A19" s="4" t="s">
        <v>506</v>
      </c>
      <c r="B19" s="6" t="n">
        <v>2</v>
      </c>
      <c r="C19" s="5" t="n">
        <v>2</v>
      </c>
    </row>
    <row r="20" spans="1:3">
      <c r="A20" s="4" t="s">
        <v>511</v>
      </c>
      <c r="B20" s="4" t="s">
        <v>515</v>
      </c>
    </row>
    <row r="21" spans="1:3">
      <c r="A21" s="4" t="s">
        <v>516</v>
      </c>
    </row>
    <row r="22" spans="1:3">
      <c r="A22" s="3" t="s">
        <v>505</v>
      </c>
    </row>
    <row r="23" spans="1:3">
      <c r="A23" s="4" t="s">
        <v>506</v>
      </c>
      <c r="B23" s="7" t="n">
        <v>3.5</v>
      </c>
      <c r="C23" s="8" t="n">
        <v>3.5</v>
      </c>
    </row>
    <row r="24" spans="1:3">
      <c r="A24" s="4" t="s">
        <v>511</v>
      </c>
      <c r="B24" s="4" t="s">
        <v>517</v>
      </c>
    </row>
    <row r="25" spans="1:3">
      <c r="A25" s="4" t="s">
        <v>518</v>
      </c>
    </row>
    <row r="26" spans="1:3">
      <c r="A26" s="3" t="s">
        <v>505</v>
      </c>
    </row>
    <row r="27" spans="1:3">
      <c r="A27" s="4" t="s">
        <v>506</v>
      </c>
      <c r="B27" s="7" t="n">
        <v>0.7</v>
      </c>
      <c r="C27" s="7" t="n">
        <v>1.7</v>
      </c>
    </row>
    <row r="28" spans="1:3">
      <c r="A28" s="4" t="s">
        <v>511</v>
      </c>
      <c r="B28"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5</v>
      </c>
      <c r="D2" s="2" t="s">
        <v>78</v>
      </c>
    </row>
    <row r="3" spans="1:4">
      <c r="A3" s="3" t="s">
        <v>205</v>
      </c>
    </row>
    <row r="4" spans="1:4">
      <c r="A4" s="4" t="s">
        <v>520</v>
      </c>
      <c r="B4" s="7" t="n">
        <v>18.1</v>
      </c>
      <c r="C4" s="7" t="n">
        <v>14.9</v>
      </c>
      <c r="D4" s="7" t="n">
        <v>9.4</v>
      </c>
    </row>
    <row r="5" spans="1:4">
      <c r="A5" s="4" t="s">
        <v>521</v>
      </c>
      <c r="B5" s="5" t="n">
        <v>15</v>
      </c>
    </row>
    <row r="6" spans="1:4">
      <c r="A6" s="4" t="s">
        <v>522</v>
      </c>
      <c r="B6" s="8" t="n">
        <v>11.5</v>
      </c>
    </row>
    <row r="7" spans="1:4">
      <c r="A7" s="4" t="s">
        <v>523</v>
      </c>
      <c r="B7" s="8" t="n">
        <v>8.6</v>
      </c>
    </row>
    <row r="8" spans="1:4">
      <c r="A8" s="4" t="s">
        <v>524</v>
      </c>
      <c r="B8" s="8" t="n">
        <v>8.199999999999999</v>
      </c>
    </row>
    <row r="9" spans="1:4">
      <c r="A9" s="4" t="s">
        <v>525</v>
      </c>
      <c r="B9" s="7" t="n">
        <v>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3" t="s">
        <v>208</v>
      </c>
    </row>
    <row r="3" spans="1:3">
      <c r="A3" s="4" t="s">
        <v>527</v>
      </c>
      <c r="B3" s="7" t="n">
        <v>22.5</v>
      </c>
      <c r="C3" s="7" t="n">
        <v>21.6</v>
      </c>
    </row>
    <row r="4" spans="1:3">
      <c r="A4" s="4" t="s">
        <v>528</v>
      </c>
      <c r="C4" s="8" t="n">
        <v>11.7</v>
      </c>
    </row>
    <row r="5" spans="1:3">
      <c r="A5" s="4" t="s">
        <v>529</v>
      </c>
      <c r="B5" s="8" t="n">
        <v>5.8</v>
      </c>
      <c r="C5" s="8" t="n">
        <v>6.2</v>
      </c>
    </row>
    <row r="6" spans="1:3">
      <c r="A6" s="4" t="s">
        <v>530</v>
      </c>
      <c r="B6" s="8" t="n">
        <v>0.5</v>
      </c>
      <c r="C6" s="8" t="n">
        <v>0.6</v>
      </c>
    </row>
    <row r="7" spans="1:3">
      <c r="A7" s="4" t="s">
        <v>531</v>
      </c>
      <c r="B7" s="8" t="n">
        <v>1.9</v>
      </c>
      <c r="C7" s="8" t="n">
        <v>1.5</v>
      </c>
    </row>
    <row r="8" spans="1:3">
      <c r="A8" s="4" t="s">
        <v>532</v>
      </c>
      <c r="C8" s="8" t="n">
        <v>11.2</v>
      </c>
    </row>
    <row r="9" spans="1:3">
      <c r="A9" s="4" t="s">
        <v>533</v>
      </c>
      <c r="B9" s="8" t="n">
        <v>3.2</v>
      </c>
      <c r="C9" s="8" t="n">
        <v>3.2</v>
      </c>
    </row>
    <row r="10" spans="1:3">
      <c r="A10" s="4" t="s">
        <v>534</v>
      </c>
      <c r="B10" s="5" t="n">
        <v>4</v>
      </c>
    </row>
    <row r="11" spans="1:3">
      <c r="A11" s="4" t="s">
        <v>535</v>
      </c>
      <c r="B11" s="8" t="n">
        <v>17.6</v>
      </c>
      <c r="C11" s="8" t="n">
        <v>14.2</v>
      </c>
    </row>
    <row r="12" spans="1:3">
      <c r="A12" s="4" t="s">
        <v>536</v>
      </c>
      <c r="B12" s="7" t="n">
        <v>55.5</v>
      </c>
      <c r="C12" s="7" t="n">
        <v>7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7</v>
      </c>
      <c r="B1" s="2" t="s">
        <v>2</v>
      </c>
      <c r="C1" s="2" t="s">
        <v>35</v>
      </c>
    </row>
    <row r="2" spans="1:3">
      <c r="A2" s="3" t="s">
        <v>538</v>
      </c>
    </row>
    <row r="3" spans="1:3">
      <c r="A3" s="4" t="s">
        <v>539</v>
      </c>
      <c r="B3" s="6" t="n">
        <v>300</v>
      </c>
      <c r="C3" s="6" t="n">
        <v>157</v>
      </c>
    </row>
    <row r="4" spans="1:3">
      <c r="A4" s="4" t="s">
        <v>540</v>
      </c>
      <c r="B4" s="8" t="n">
        <v>121.9</v>
      </c>
      <c r="C4" s="8" t="n">
        <v>72.90000000000001</v>
      </c>
    </row>
    <row r="5" spans="1:3">
      <c r="A5" s="4" t="s">
        <v>541</v>
      </c>
      <c r="B5" s="8" t="n">
        <v>421.9</v>
      </c>
      <c r="C5" s="8" t="n">
        <v>229.9</v>
      </c>
    </row>
    <row r="6" spans="1:3">
      <c r="A6" s="4" t="s">
        <v>542</v>
      </c>
      <c r="B6" s="8" t="n">
        <v>-1.3</v>
      </c>
      <c r="C6" s="8" t="n">
        <v>-0.8</v>
      </c>
    </row>
    <row r="7" spans="1:3">
      <c r="A7" s="4" t="s">
        <v>56</v>
      </c>
      <c r="B7" s="7" t="n">
        <v>420.6</v>
      </c>
      <c r="C7" s="7" t="n">
        <v>2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46"/>
    <col customWidth="1" max="7" min="7" width="32"/>
    <col customWidth="1" max="8" min="8" width="24"/>
    <col customWidth="1" max="9" min="9" width="24"/>
    <col customWidth="1" max="10" min="10" width="46"/>
  </cols>
  <sheetData>
    <row r="1" spans="1:10">
      <c r="A1" s="1" t="s">
        <v>145</v>
      </c>
      <c r="B1" s="2" t="s">
        <v>146</v>
      </c>
      <c r="C1" s="2" t="s">
        <v>147</v>
      </c>
      <c r="D1" s="2" t="s">
        <v>148</v>
      </c>
      <c r="E1" s="2" t="s">
        <v>149</v>
      </c>
      <c r="F1" s="2" t="s">
        <v>150</v>
      </c>
      <c r="G1" s="2" t="s">
        <v>151</v>
      </c>
      <c r="H1" s="2" t="s">
        <v>152</v>
      </c>
      <c r="I1" s="2" t="s">
        <v>153</v>
      </c>
      <c r="J1" s="2" t="s">
        <v>154</v>
      </c>
    </row>
    <row r="2" spans="1:10">
      <c r="A2" s="4" t="s">
        <v>155</v>
      </c>
      <c r="B2" s="7" t="n">
        <v>224.6</v>
      </c>
      <c r="D2" s="7" t="n">
        <v>204.6</v>
      </c>
      <c r="E2" s="7" t="n">
        <v>24.6</v>
      </c>
      <c r="G2" s="7" t="n">
        <v>-4.6</v>
      </c>
    </row>
    <row r="3" spans="1:10">
      <c r="A3" s="4" t="s">
        <v>156</v>
      </c>
      <c r="H3" s="5" t="n">
        <v>7786960</v>
      </c>
      <c r="I3" s="5" t="n">
        <v>42684320</v>
      </c>
    </row>
    <row r="4" spans="1:10">
      <c r="A4" s="4" t="s">
        <v>157</v>
      </c>
      <c r="J4" s="7" t="n">
        <v>15.4</v>
      </c>
    </row>
    <row r="5" spans="1:10">
      <c r="A5" s="4" t="s">
        <v>158</v>
      </c>
      <c r="J5" s="5" t="n">
        <v>2064240</v>
      </c>
    </row>
    <row r="6" spans="1:10">
      <c r="A6" s="4" t="s">
        <v>95</v>
      </c>
      <c r="B6" s="8" t="n">
        <v>30.2</v>
      </c>
      <c r="E6" s="8" t="n">
        <v>30.2</v>
      </c>
    </row>
    <row r="7" spans="1:10">
      <c r="A7" s="4" t="s">
        <v>159</v>
      </c>
      <c r="B7" s="8" t="n">
        <v>0.1</v>
      </c>
    </row>
    <row r="8" spans="1:10">
      <c r="A8" s="4" t="s">
        <v>108</v>
      </c>
      <c r="B8" s="8" t="n">
        <v>1.4</v>
      </c>
      <c r="D8" s="8" t="n">
        <v>1.4</v>
      </c>
    </row>
    <row r="9" spans="1:10">
      <c r="A9" s="4" t="s">
        <v>160</v>
      </c>
      <c r="B9" s="8" t="n">
        <v>-11.4</v>
      </c>
      <c r="D9" s="8" t="n">
        <v>-0.7</v>
      </c>
      <c r="G9" s="8" t="n">
        <v>-10.7</v>
      </c>
    </row>
    <row r="10" spans="1:10">
      <c r="A10" s="4" t="s">
        <v>161</v>
      </c>
      <c r="H10" s="5" t="n">
        <v>-1312720</v>
      </c>
    </row>
    <row r="11" spans="1:10">
      <c r="A11" s="4" t="s">
        <v>162</v>
      </c>
      <c r="D11" s="8" t="n">
        <v>-2.9</v>
      </c>
      <c r="E11" s="8" t="n">
        <v>-12.4</v>
      </c>
      <c r="G11" s="7" t="n">
        <v>15.3</v>
      </c>
    </row>
    <row r="12" spans="1:10">
      <c r="A12" s="4" t="s">
        <v>163</v>
      </c>
      <c r="B12" s="8" t="n">
        <v>-10.7</v>
      </c>
      <c r="E12" s="8" t="n">
        <v>-10.7</v>
      </c>
    </row>
    <row r="13" spans="1:10">
      <c r="A13" s="4" t="s">
        <v>164</v>
      </c>
      <c r="B13" s="8" t="n">
        <v>3.8</v>
      </c>
      <c r="D13" s="8" t="n">
        <v>3.8</v>
      </c>
    </row>
    <row r="14" spans="1:10">
      <c r="A14" s="4" t="s">
        <v>165</v>
      </c>
      <c r="H14" s="5" t="n">
        <v>456480</v>
      </c>
      <c r="J14" s="5" t="n">
        <v>-456480</v>
      </c>
    </row>
    <row r="15" spans="1:10">
      <c r="A15" s="4" t="s">
        <v>163</v>
      </c>
      <c r="J15" s="7" t="n">
        <v>10.7</v>
      </c>
    </row>
    <row r="16" spans="1:10">
      <c r="A16" s="4" t="s">
        <v>164</v>
      </c>
      <c r="J16" s="8" t="n">
        <v>-3.8</v>
      </c>
    </row>
    <row r="17" spans="1:10">
      <c r="A17" s="4" t="s">
        <v>166</v>
      </c>
      <c r="B17" s="8" t="n">
        <v>237.9</v>
      </c>
      <c r="D17" s="8" t="n">
        <v>206.2</v>
      </c>
      <c r="E17" s="8" t="n">
        <v>31.7</v>
      </c>
    </row>
    <row r="18" spans="1:10">
      <c r="A18" s="4" t="s">
        <v>167</v>
      </c>
      <c r="H18" s="5" t="n">
        <v>6930720</v>
      </c>
      <c r="I18" s="5" t="n">
        <v>42684320</v>
      </c>
    </row>
    <row r="19" spans="1:10">
      <c r="A19" s="4" t="s">
        <v>168</v>
      </c>
      <c r="J19" s="7" t="n">
        <v>22.3</v>
      </c>
    </row>
    <row r="20" spans="1:10">
      <c r="A20" s="4" t="s">
        <v>169</v>
      </c>
      <c r="J20" s="5" t="n">
        <v>1607760</v>
      </c>
    </row>
    <row r="21" spans="1:10">
      <c r="A21" s="4" t="s">
        <v>95</v>
      </c>
      <c r="B21" s="8" t="n">
        <v>31.4</v>
      </c>
      <c r="E21" s="8" t="n">
        <v>31.4</v>
      </c>
    </row>
    <row r="22" spans="1:10">
      <c r="A22" s="4" t="s">
        <v>108</v>
      </c>
      <c r="B22" s="8" t="n">
        <v>5.3</v>
      </c>
      <c r="D22" s="8" t="n">
        <v>5.3</v>
      </c>
    </row>
    <row r="23" spans="1:10">
      <c r="A23" s="4" t="s">
        <v>170</v>
      </c>
      <c r="B23" s="8" t="n">
        <v>2.5</v>
      </c>
      <c r="D23" s="8" t="n">
        <v>2.5</v>
      </c>
    </row>
    <row r="24" spans="1:10">
      <c r="A24" s="4" t="s">
        <v>163</v>
      </c>
      <c r="B24" s="8" t="n">
        <v>-13.1</v>
      </c>
      <c r="E24" s="8" t="n">
        <v>-13.1</v>
      </c>
    </row>
    <row r="25" spans="1:10">
      <c r="A25" s="4" t="s">
        <v>164</v>
      </c>
      <c r="B25" s="8" t="n">
        <v>35.3</v>
      </c>
      <c r="D25" s="8" t="n">
        <v>35.3</v>
      </c>
    </row>
    <row r="26" spans="1:10">
      <c r="A26" s="4" t="s">
        <v>165</v>
      </c>
      <c r="H26" s="5" t="n">
        <v>1607760</v>
      </c>
      <c r="J26" s="5" t="n">
        <v>-1607760</v>
      </c>
    </row>
    <row r="27" spans="1:10">
      <c r="A27" s="4" t="s">
        <v>163</v>
      </c>
      <c r="J27" s="7" t="n">
        <v>13.1</v>
      </c>
    </row>
    <row r="28" spans="1:10">
      <c r="A28" s="4" t="s">
        <v>164</v>
      </c>
      <c r="J28" s="7" t="n">
        <v>-35.4</v>
      </c>
    </row>
    <row r="29" spans="1:10">
      <c r="A29" s="4" t="s">
        <v>171</v>
      </c>
      <c r="B29" s="8" t="n">
        <v>26.5</v>
      </c>
      <c r="D29" s="8" t="n">
        <v>26.5</v>
      </c>
    </row>
    <row r="30" spans="1:10">
      <c r="A30" s="4" t="s">
        <v>129</v>
      </c>
      <c r="B30" s="8" t="n">
        <v>253.6</v>
      </c>
      <c r="D30" s="8" t="n">
        <v>253.6</v>
      </c>
    </row>
    <row r="31" spans="1:10">
      <c r="A31" s="4" t="s">
        <v>172</v>
      </c>
      <c r="C31" s="5" t="n">
        <v>12500000</v>
      </c>
    </row>
    <row r="32" spans="1:10">
      <c r="A32" s="4" t="s">
        <v>173</v>
      </c>
      <c r="B32" s="8" t="n">
        <v>0.1</v>
      </c>
      <c r="C32" s="7" t="n">
        <v>0.1</v>
      </c>
    </row>
    <row r="33" spans="1:10">
      <c r="A33" s="4" t="s">
        <v>174</v>
      </c>
      <c r="C33" s="5" t="n">
        <v>51222800</v>
      </c>
      <c r="H33" s="5" t="n">
        <v>-8538480</v>
      </c>
      <c r="I33" s="5" t="n">
        <v>-42684320</v>
      </c>
    </row>
    <row r="34" spans="1:10">
      <c r="A34" s="4" t="s">
        <v>175</v>
      </c>
      <c r="B34" s="8" t="n">
        <v>2.6</v>
      </c>
      <c r="D34" s="8" t="n">
        <v>2.6</v>
      </c>
    </row>
    <row r="35" spans="1:10">
      <c r="A35" s="4" t="s">
        <v>176</v>
      </c>
      <c r="C35" s="5" t="n">
        <v>423150</v>
      </c>
    </row>
    <row r="36" spans="1:10">
      <c r="A36" s="4" t="s">
        <v>177</v>
      </c>
      <c r="B36" s="8" t="n">
        <v>-9.6</v>
      </c>
      <c r="E36" s="8" t="n">
        <v>-9.6</v>
      </c>
    </row>
    <row r="37" spans="1:10">
      <c r="A37" s="4" t="s">
        <v>178</v>
      </c>
      <c r="C37" s="5" t="n">
        <v>-5</v>
      </c>
    </row>
    <row r="38" spans="1:10">
      <c r="A38" s="4" t="s">
        <v>179</v>
      </c>
      <c r="B38" s="8" t="n">
        <v>572.5</v>
      </c>
      <c r="C38" s="7" t="n">
        <v>0.1</v>
      </c>
      <c r="D38" s="5" t="n">
        <v>532</v>
      </c>
      <c r="E38" s="8" t="n">
        <v>40.4</v>
      </c>
    </row>
    <row r="39" spans="1:10">
      <c r="A39" s="4" t="s">
        <v>180</v>
      </c>
      <c r="C39" s="5" t="n">
        <v>64145945</v>
      </c>
    </row>
    <row r="40" spans="1:10">
      <c r="A40" s="4" t="s">
        <v>95</v>
      </c>
      <c r="B40" s="5" t="n">
        <v>13</v>
      </c>
      <c r="E40" s="5" t="n">
        <v>13</v>
      </c>
    </row>
    <row r="41" spans="1:10">
      <c r="A41" s="4" t="s">
        <v>159</v>
      </c>
      <c r="B41" s="8" t="n">
        <v>-1.4</v>
      </c>
      <c r="F41" s="7" t="n">
        <v>-1.4</v>
      </c>
    </row>
    <row r="42" spans="1:10">
      <c r="A42" s="4" t="s">
        <v>108</v>
      </c>
      <c r="B42" s="8" t="n">
        <v>3.8</v>
      </c>
      <c r="D42" s="8" t="n">
        <v>3.8</v>
      </c>
    </row>
    <row r="43" spans="1:10">
      <c r="A43" s="4" t="s">
        <v>175</v>
      </c>
      <c r="B43" s="7" t="n">
        <v>9.699999999999999</v>
      </c>
      <c r="D43" s="8" t="n">
        <v>9.699999999999999</v>
      </c>
    </row>
    <row r="44" spans="1:10">
      <c r="A44" s="4" t="s">
        <v>176</v>
      </c>
      <c r="B44" s="5" t="n">
        <v>1757984</v>
      </c>
      <c r="C44" s="5" t="n">
        <v>1757984</v>
      </c>
    </row>
    <row r="45" spans="1:10">
      <c r="A45" s="4" t="s">
        <v>181</v>
      </c>
      <c r="B45" s="7" t="n">
        <v>-0.1</v>
      </c>
      <c r="D45" s="8" t="n">
        <v>-0.1</v>
      </c>
    </row>
    <row r="46" spans="1:10">
      <c r="A46" s="4" t="s">
        <v>182</v>
      </c>
      <c r="C46" s="5" t="n">
        <v>13231</v>
      </c>
    </row>
    <row r="47" spans="1:10">
      <c r="A47" s="4" t="s">
        <v>177</v>
      </c>
      <c r="B47" s="8" t="n">
        <v>-12.8</v>
      </c>
      <c r="E47" s="8" t="n">
        <v>-12.8</v>
      </c>
    </row>
    <row r="48" spans="1:10">
      <c r="A48" s="4" t="s">
        <v>128</v>
      </c>
      <c r="B48" s="8" t="n">
        <v>-53.3</v>
      </c>
      <c r="C48" s="7" t="n">
        <v>-53.3</v>
      </c>
      <c r="D48" s="8" t="n">
        <v>-53.3</v>
      </c>
    </row>
    <row r="49" spans="1:10">
      <c r="A49" s="4" t="s">
        <v>183</v>
      </c>
      <c r="C49" s="5" t="n">
        <v>-3233352</v>
      </c>
    </row>
    <row r="50" spans="1:10">
      <c r="A50" s="4" t="s">
        <v>184</v>
      </c>
      <c r="B50" s="7" t="n">
        <v>531.4</v>
      </c>
      <c r="C50" s="7" t="n">
        <v>0.1</v>
      </c>
      <c r="D50" s="7" t="n">
        <v>492.1</v>
      </c>
      <c r="E50" s="7" t="n">
        <v>40.6</v>
      </c>
      <c r="F50" s="7" t="n">
        <v>-1.4</v>
      </c>
    </row>
    <row r="51" spans="1:10">
      <c r="A51" s="4" t="s">
        <v>185</v>
      </c>
      <c r="C51" s="5" t="n">
        <v>626838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544</v>
      </c>
      <c r="D1" s="2" t="s">
        <v>35</v>
      </c>
      <c r="E1" s="2" t="s">
        <v>413</v>
      </c>
    </row>
    <row r="2" spans="1:5">
      <c r="A2" s="4" t="s">
        <v>545</v>
      </c>
    </row>
    <row r="3" spans="1:5">
      <c r="A3" s="3" t="s">
        <v>546</v>
      </c>
    </row>
    <row r="4" spans="1:5">
      <c r="A4" s="4" t="s">
        <v>547</v>
      </c>
      <c r="B4" s="7" t="n">
        <v>1.9</v>
      </c>
      <c r="C4" s="7" t="n">
        <v>0.6</v>
      </c>
      <c r="D4" s="7" t="n">
        <v>1.8</v>
      </c>
      <c r="E4"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21"/>
    <col customWidth="1" max="8" min="8" width="14"/>
    <col customWidth="1" max="9" min="9" width="14"/>
  </cols>
  <sheetData>
    <row r="1" spans="1:9">
      <c r="A1" s="1" t="s">
        <v>548</v>
      </c>
      <c r="B1" s="2" t="s">
        <v>544</v>
      </c>
      <c r="C1" s="2" t="s">
        <v>549</v>
      </c>
      <c r="D1" s="2" t="s">
        <v>413</v>
      </c>
      <c r="E1" s="2" t="s">
        <v>550</v>
      </c>
      <c r="F1" s="2" t="s">
        <v>551</v>
      </c>
      <c r="G1" s="2" t="s">
        <v>2</v>
      </c>
      <c r="H1" s="2" t="s">
        <v>35</v>
      </c>
      <c r="I1" s="2" t="s">
        <v>78</v>
      </c>
    </row>
    <row r="2" spans="1:9">
      <c r="A2" s="3" t="s">
        <v>546</v>
      </c>
    </row>
    <row r="3" spans="1:9">
      <c r="A3" s="4" t="s">
        <v>92</v>
      </c>
      <c r="H3" s="6" t="n">
        <v>-11900000</v>
      </c>
    </row>
    <row r="4" spans="1:9">
      <c r="A4" s="4" t="s">
        <v>552</v>
      </c>
      <c r="G4" s="4" t="s">
        <v>553</v>
      </c>
    </row>
    <row r="5" spans="1:9">
      <c r="A5" s="4" t="s">
        <v>554</v>
      </c>
      <c r="F5" s="4" t="s">
        <v>555</v>
      </c>
    </row>
    <row r="6" spans="1:9">
      <c r="A6" s="4" t="s">
        <v>556</v>
      </c>
      <c r="H6" s="5" t="n">
        <v>7700000</v>
      </c>
    </row>
    <row r="7" spans="1:9">
      <c r="A7" s="4" t="s">
        <v>107</v>
      </c>
      <c r="H7" s="5" t="n">
        <v>100000</v>
      </c>
      <c r="I7" s="6" t="n">
        <v>200000</v>
      </c>
    </row>
    <row r="8" spans="1:9">
      <c r="A8" s="4" t="s">
        <v>557</v>
      </c>
    </row>
    <row r="9" spans="1:9">
      <c r="A9" s="3" t="s">
        <v>546</v>
      </c>
    </row>
    <row r="10" spans="1:9">
      <c r="A10" s="4" t="s">
        <v>558</v>
      </c>
      <c r="F10" s="4" t="s">
        <v>559</v>
      </c>
    </row>
    <row r="11" spans="1:9">
      <c r="A11" s="4" t="s">
        <v>560</v>
      </c>
    </row>
    <row r="12" spans="1:9">
      <c r="A12" s="3" t="s">
        <v>546</v>
      </c>
    </row>
    <row r="13" spans="1:9">
      <c r="A13" s="4" t="s">
        <v>92</v>
      </c>
      <c r="E13" s="6" t="n">
        <v>-11200000</v>
      </c>
    </row>
    <row r="14" spans="1:9">
      <c r="A14" s="4" t="s">
        <v>556</v>
      </c>
      <c r="E14" s="5" t="n">
        <v>7700000</v>
      </c>
    </row>
    <row r="15" spans="1:9">
      <c r="A15" s="4" t="s">
        <v>561</v>
      </c>
      <c r="E15" s="5" t="n">
        <v>3100000</v>
      </c>
    </row>
    <row r="16" spans="1:9">
      <c r="A16" s="4" t="s">
        <v>107</v>
      </c>
      <c r="E16" s="6" t="n">
        <v>400000</v>
      </c>
    </row>
    <row r="17" spans="1:9">
      <c r="A17" s="4" t="s">
        <v>562</v>
      </c>
    </row>
    <row r="18" spans="1:9">
      <c r="A18" s="3" t="s">
        <v>546</v>
      </c>
    </row>
    <row r="19" spans="1:9">
      <c r="A19" s="4" t="s">
        <v>563</v>
      </c>
      <c r="D19" s="6" t="n">
        <v>350000000</v>
      </c>
    </row>
    <row r="20" spans="1:9">
      <c r="A20" s="4" t="s">
        <v>547</v>
      </c>
      <c r="C20" s="6" t="n">
        <v>400000</v>
      </c>
      <c r="D20" s="5" t="n">
        <v>4900000</v>
      </c>
    </row>
    <row r="21" spans="1:9">
      <c r="A21" s="4" t="s">
        <v>564</v>
      </c>
      <c r="C21" s="5" t="n">
        <v>100000000</v>
      </c>
      <c r="D21" s="6" t="n">
        <v>100000000</v>
      </c>
    </row>
    <row r="22" spans="1:9">
      <c r="A22" s="4" t="s">
        <v>565</v>
      </c>
      <c r="D22" s="4" t="s">
        <v>566</v>
      </c>
    </row>
    <row r="23" spans="1:9">
      <c r="A23" s="4" t="s">
        <v>567</v>
      </c>
      <c r="G23" s="6" t="n">
        <v>137000000</v>
      </c>
    </row>
    <row r="24" spans="1:9">
      <c r="A24" s="4" t="s">
        <v>568</v>
      </c>
    </row>
    <row r="25" spans="1:9">
      <c r="A25" s="3" t="s">
        <v>546</v>
      </c>
    </row>
    <row r="26" spans="1:9">
      <c r="A26" s="4" t="s">
        <v>563</v>
      </c>
      <c r="C26" s="5" t="n">
        <v>350000000</v>
      </c>
    </row>
    <row r="27" spans="1:9">
      <c r="A27" s="4" t="s">
        <v>569</v>
      </c>
    </row>
    <row r="28" spans="1:9">
      <c r="A28" s="3" t="s">
        <v>546</v>
      </c>
    </row>
    <row r="29" spans="1:9">
      <c r="A29" s="4" t="s">
        <v>563</v>
      </c>
      <c r="C29" s="6" t="n">
        <v>450000000</v>
      </c>
    </row>
    <row r="30" spans="1:9">
      <c r="A30" s="4" t="s">
        <v>570</v>
      </c>
      <c r="G30" s="4" t="s">
        <v>419</v>
      </c>
    </row>
    <row r="31" spans="1:9">
      <c r="A31" s="4" t="s">
        <v>571</v>
      </c>
    </row>
    <row r="32" spans="1:9">
      <c r="A32" s="3" t="s">
        <v>546</v>
      </c>
    </row>
    <row r="33" spans="1:9">
      <c r="A33" s="4" t="s">
        <v>572</v>
      </c>
      <c r="C33" s="4" t="s">
        <v>573</v>
      </c>
    </row>
    <row r="34" spans="1:9">
      <c r="A34" s="4" t="s">
        <v>574</v>
      </c>
    </row>
    <row r="35" spans="1:9">
      <c r="A35" s="3" t="s">
        <v>546</v>
      </c>
    </row>
    <row r="36" spans="1:9">
      <c r="A36" s="4" t="s">
        <v>572</v>
      </c>
      <c r="C36" s="4" t="s">
        <v>575</v>
      </c>
    </row>
    <row r="37" spans="1:9">
      <c r="A37" s="4" t="s">
        <v>576</v>
      </c>
      <c r="C37" s="4" t="s">
        <v>382</v>
      </c>
    </row>
    <row r="38" spans="1:9">
      <c r="A38" s="4" t="s">
        <v>577</v>
      </c>
    </row>
    <row r="39" spans="1:9">
      <c r="A39" s="3" t="s">
        <v>546</v>
      </c>
    </row>
    <row r="40" spans="1:9">
      <c r="A40" s="4" t="s">
        <v>563</v>
      </c>
      <c r="D40" s="6" t="n">
        <v>30000000</v>
      </c>
    </row>
    <row r="41" spans="1:9">
      <c r="A41" s="4" t="s">
        <v>578</v>
      </c>
    </row>
    <row r="42" spans="1:9">
      <c r="A42" s="3" t="s">
        <v>546</v>
      </c>
    </row>
    <row r="43" spans="1:9">
      <c r="A43" s="4" t="s">
        <v>563</v>
      </c>
      <c r="D43" s="5" t="n">
        <v>35000000</v>
      </c>
    </row>
    <row r="44" spans="1:9">
      <c r="A44" s="4" t="s">
        <v>579</v>
      </c>
    </row>
    <row r="45" spans="1:9">
      <c r="A45" s="3" t="s">
        <v>546</v>
      </c>
    </row>
    <row r="46" spans="1:9">
      <c r="A46" s="4" t="s">
        <v>92</v>
      </c>
      <c r="D46" s="5" t="n">
        <v>-700000</v>
      </c>
    </row>
    <row r="47" spans="1:9">
      <c r="A47" s="4" t="s">
        <v>580</v>
      </c>
    </row>
    <row r="48" spans="1:9">
      <c r="A48" s="3" t="s">
        <v>546</v>
      </c>
    </row>
    <row r="49" spans="1:9">
      <c r="A49" s="4" t="s">
        <v>581</v>
      </c>
      <c r="D49" s="5" t="n">
        <v>150000000</v>
      </c>
    </row>
    <row r="50" spans="1:9">
      <c r="A50" s="4" t="s">
        <v>545</v>
      </c>
    </row>
    <row r="51" spans="1:9">
      <c r="A51" s="3" t="s">
        <v>546</v>
      </c>
    </row>
    <row r="52" spans="1:9">
      <c r="A52" s="4" t="s">
        <v>547</v>
      </c>
      <c r="B52" s="6" t="n">
        <v>600000</v>
      </c>
      <c r="D52" s="6" t="n">
        <v>2000000</v>
      </c>
      <c r="G52" s="6" t="n">
        <v>1900000</v>
      </c>
      <c r="H52" s="6" t="n">
        <v>1800000</v>
      </c>
    </row>
    <row r="53" spans="1:9">
      <c r="A53" s="4" t="s">
        <v>565</v>
      </c>
      <c r="G53" s="4" t="s">
        <v>566</v>
      </c>
    </row>
    <row r="54" spans="1:9">
      <c r="A54" s="4" t="s">
        <v>576</v>
      </c>
      <c r="D54" s="4" t="s">
        <v>582</v>
      </c>
    </row>
    <row r="55" spans="1:9">
      <c r="A55" s="4" t="s">
        <v>583</v>
      </c>
      <c r="D55" s="6" t="n">
        <v>75000000</v>
      </c>
    </row>
    <row r="56" spans="1:9">
      <c r="A56" s="4" t="s">
        <v>564</v>
      </c>
      <c r="B56" s="5" t="n">
        <v>50000000</v>
      </c>
    </row>
    <row r="57" spans="1:9">
      <c r="A57" s="4" t="s">
        <v>584</v>
      </c>
    </row>
    <row r="58" spans="1:9">
      <c r="A58" s="3" t="s">
        <v>546</v>
      </c>
    </row>
    <row r="59" spans="1:9">
      <c r="A59" s="4" t="s">
        <v>563</v>
      </c>
      <c r="B59" s="5" t="n">
        <v>75000000</v>
      </c>
    </row>
    <row r="60" spans="1:9">
      <c r="A60" s="4" t="s">
        <v>585</v>
      </c>
    </row>
    <row r="61" spans="1:9">
      <c r="A61" s="3" t="s">
        <v>546</v>
      </c>
    </row>
    <row r="62" spans="1:9">
      <c r="A62" s="4" t="s">
        <v>563</v>
      </c>
      <c r="B62" s="6" t="n">
        <v>125000000</v>
      </c>
    </row>
    <row r="63" spans="1:9">
      <c r="A63" s="4" t="s">
        <v>564</v>
      </c>
      <c r="G63" s="6" t="n">
        <v>125000000</v>
      </c>
    </row>
    <row r="64" spans="1:9">
      <c r="A64" s="4" t="s">
        <v>586</v>
      </c>
    </row>
    <row r="65" spans="1:9">
      <c r="A65" s="3" t="s">
        <v>546</v>
      </c>
    </row>
    <row r="66" spans="1:9">
      <c r="A66" s="4" t="s">
        <v>572</v>
      </c>
      <c r="D66" s="4" t="s">
        <v>587</v>
      </c>
    </row>
    <row r="67" spans="1:9">
      <c r="A67" s="4" t="s">
        <v>588</v>
      </c>
      <c r="G67" s="4" t="s">
        <v>589</v>
      </c>
    </row>
    <row r="68" spans="1:9">
      <c r="A68" s="4" t="s">
        <v>590</v>
      </c>
    </row>
    <row r="69" spans="1:9">
      <c r="A69" s="3" t="s">
        <v>546</v>
      </c>
    </row>
    <row r="70" spans="1:9">
      <c r="A70" s="4" t="s">
        <v>572</v>
      </c>
      <c r="D70" s="4" t="s">
        <v>591</v>
      </c>
    </row>
    <row r="71" spans="1:9">
      <c r="A71" s="4" t="s">
        <v>592</v>
      </c>
      <c r="D71" s="4" t="s">
        <v>593</v>
      </c>
    </row>
    <row r="72" spans="1:9">
      <c r="A72" s="4" t="s">
        <v>588</v>
      </c>
      <c r="G72" s="4" t="s">
        <v>5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5</v>
      </c>
    </row>
    <row r="3" spans="1:3">
      <c r="A3" s="3" t="s">
        <v>214</v>
      </c>
    </row>
    <row r="4" spans="1:3">
      <c r="A4" s="4" t="s">
        <v>596</v>
      </c>
      <c r="B4" s="7" t="n">
        <v>40.2</v>
      </c>
      <c r="C4" s="7" t="n">
        <v>38.8</v>
      </c>
    </row>
    <row r="5" spans="1:3">
      <c r="A5" s="4" t="s">
        <v>597</v>
      </c>
      <c r="B5" s="8" t="n">
        <v>24.1</v>
      </c>
      <c r="C5" s="8" t="n">
        <v>29.5</v>
      </c>
    </row>
    <row r="6" spans="1:3">
      <c r="A6" s="4" t="s">
        <v>598</v>
      </c>
      <c r="B6" s="5" t="n">
        <v>-32</v>
      </c>
      <c r="C6" s="5" t="n">
        <v>-34</v>
      </c>
    </row>
    <row r="7" spans="1:3">
      <c r="A7" s="4" t="s">
        <v>599</v>
      </c>
      <c r="B7" s="8" t="n">
        <v>1.4</v>
      </c>
      <c r="C7" s="8" t="n">
        <v>6.7</v>
      </c>
    </row>
    <row r="8" spans="1:3">
      <c r="A8" s="4" t="s">
        <v>600</v>
      </c>
      <c r="B8" s="8" t="n">
        <v>-2.9</v>
      </c>
      <c r="C8" s="8" t="n">
        <v>-0.8</v>
      </c>
    </row>
    <row r="9" spans="1:3">
      <c r="A9" s="4" t="s">
        <v>601</v>
      </c>
      <c r="B9" s="7" t="n">
        <v>30.8</v>
      </c>
      <c r="C9" s="7" t="n">
        <v>4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35</v>
      </c>
      <c r="D1" s="2" t="s">
        <v>78</v>
      </c>
    </row>
    <row r="2" spans="1:4">
      <c r="A2" s="3" t="s">
        <v>214</v>
      </c>
    </row>
    <row r="3" spans="1:4">
      <c r="A3" s="4" t="s">
        <v>603</v>
      </c>
      <c r="B3" s="6" t="n">
        <v>19</v>
      </c>
      <c r="C3" s="6" t="n">
        <v>26</v>
      </c>
    </row>
    <row r="4" spans="1:4">
      <c r="A4" s="4" t="s">
        <v>58</v>
      </c>
      <c r="B4" s="8" t="n">
        <v>11.8</v>
      </c>
      <c r="C4" s="8" t="n">
        <v>14.2</v>
      </c>
    </row>
    <row r="5" spans="1:4">
      <c r="A5" s="4" t="s">
        <v>604</v>
      </c>
      <c r="B5" s="7" t="n">
        <v>30.8</v>
      </c>
      <c r="C5" s="7" t="n">
        <v>40.2</v>
      </c>
      <c r="D5" s="7" t="n">
        <v>3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05</v>
      </c>
      <c r="B1" s="2" t="s">
        <v>1</v>
      </c>
    </row>
    <row r="2" spans="1:4">
      <c r="B2" s="2" t="s">
        <v>2</v>
      </c>
      <c r="C2" s="2" t="s">
        <v>35</v>
      </c>
      <c r="D2" s="2" t="s">
        <v>78</v>
      </c>
    </row>
    <row r="3" spans="1:4">
      <c r="A3" s="3" t="s">
        <v>217</v>
      </c>
    </row>
    <row r="4" spans="1:4">
      <c r="A4" s="4" t="s">
        <v>606</v>
      </c>
      <c r="B4" s="7" t="n">
        <v>8.300000000000001</v>
      </c>
      <c r="C4" s="7" t="n">
        <v>4.9</v>
      </c>
      <c r="D4" s="7" t="n">
        <v>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07</v>
      </c>
      <c r="B1" s="2" t="s">
        <v>356</v>
      </c>
    </row>
    <row r="2" spans="1:2">
      <c r="A2" s="3" t="s">
        <v>217</v>
      </c>
    </row>
    <row r="3" spans="1:2">
      <c r="A3" s="5" t="n">
        <v>2019</v>
      </c>
      <c r="B3" s="7" t="n">
        <v>2.1</v>
      </c>
    </row>
    <row r="4" spans="1:2">
      <c r="A4" s="5" t="n">
        <v>2020</v>
      </c>
      <c r="B4" s="8" t="n">
        <v>2.1</v>
      </c>
    </row>
    <row r="5" spans="1:2">
      <c r="A5" s="5" t="n">
        <v>2021</v>
      </c>
      <c r="B5" s="8" t="n">
        <v>1.9</v>
      </c>
    </row>
    <row r="6" spans="1:2">
      <c r="A6" s="5" t="n">
        <v>2022</v>
      </c>
      <c r="B6" s="8" t="n">
        <v>1.9</v>
      </c>
    </row>
    <row r="7" spans="1:2">
      <c r="A7" s="5" t="n">
        <v>2023</v>
      </c>
      <c r="B7" s="7" t="n">
        <v>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5</v>
      </c>
      <c r="D2" s="2" t="s">
        <v>78</v>
      </c>
    </row>
    <row r="3" spans="1:4">
      <c r="A3" s="3" t="s">
        <v>609</v>
      </c>
    </row>
    <row r="4" spans="1:4">
      <c r="A4" s="4" t="s">
        <v>610</v>
      </c>
      <c r="B4" s="4" t="s">
        <v>419</v>
      </c>
    </row>
    <row r="5" spans="1:4">
      <c r="A5" s="4" t="s">
        <v>611</v>
      </c>
      <c r="B5" s="7" t="n">
        <v>9.699999999999999</v>
      </c>
      <c r="C5" s="7" t="n">
        <v>7.1</v>
      </c>
      <c r="D5" s="7" t="n">
        <v>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2</v>
      </c>
      <c r="B1" s="2" t="s">
        <v>613</v>
      </c>
      <c r="C1" s="2" t="s">
        <v>2</v>
      </c>
      <c r="D1" s="2" t="s">
        <v>614</v>
      </c>
    </row>
    <row r="2" spans="1:4">
      <c r="A2" s="3" t="s">
        <v>615</v>
      </c>
    </row>
    <row r="3" spans="1:4">
      <c r="A3" s="4" t="s">
        <v>616</v>
      </c>
      <c r="C3" s="6" t="n">
        <v>53300000</v>
      </c>
    </row>
    <row r="4" spans="1:4">
      <c r="A4" s="4" t="s">
        <v>147</v>
      </c>
    </row>
    <row r="5" spans="1:4">
      <c r="A5" s="3" t="s">
        <v>615</v>
      </c>
    </row>
    <row r="6" spans="1:4">
      <c r="A6" s="4" t="s">
        <v>617</v>
      </c>
      <c r="B6" s="6" t="n">
        <v>50000000</v>
      </c>
    </row>
    <row r="7" spans="1:4">
      <c r="A7" s="4" t="s">
        <v>618</v>
      </c>
      <c r="B7" s="4" t="s">
        <v>619</v>
      </c>
      <c r="C7" s="4" t="s">
        <v>620</v>
      </c>
    </row>
    <row r="8" spans="1:4">
      <c r="A8" s="4" t="s">
        <v>621</v>
      </c>
      <c r="C8" s="5" t="n">
        <v>3233352</v>
      </c>
    </row>
    <row r="9" spans="1:4">
      <c r="A9" s="4" t="s">
        <v>616</v>
      </c>
      <c r="C9" s="6" t="n">
        <v>53300000</v>
      </c>
    </row>
    <row r="10" spans="1:4">
      <c r="A10" s="4" t="s">
        <v>622</v>
      </c>
      <c r="C10" s="10" t="n">
        <v>16.47</v>
      </c>
    </row>
    <row r="11" spans="1:4">
      <c r="A11" s="4" t="s">
        <v>623</v>
      </c>
      <c r="C11" s="6" t="n">
        <v>46700000</v>
      </c>
    </row>
    <row r="12" spans="1:4">
      <c r="A12" s="4" t="s">
        <v>624</v>
      </c>
    </row>
    <row r="13" spans="1:4">
      <c r="A13" s="3" t="s">
        <v>615</v>
      </c>
    </row>
    <row r="14" spans="1:4">
      <c r="A14" s="4" t="s">
        <v>617</v>
      </c>
      <c r="D14" s="6" t="n">
        <v>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625</v>
      </c>
      <c r="B1" s="2" t="s">
        <v>626</v>
      </c>
      <c r="C1" s="2" t="s">
        <v>627</v>
      </c>
      <c r="D1" s="2" t="s">
        <v>2</v>
      </c>
      <c r="E1" s="2" t="s">
        <v>35</v>
      </c>
      <c r="F1" s="2" t="s">
        <v>78</v>
      </c>
      <c r="G1" s="2" t="s">
        <v>2</v>
      </c>
    </row>
    <row r="2" spans="1:7">
      <c r="A2" s="3" t="s">
        <v>628</v>
      </c>
    </row>
    <row r="3" spans="1:7">
      <c r="A3" s="4" t="s">
        <v>629</v>
      </c>
      <c r="D3" s="5" t="n">
        <v>0</v>
      </c>
    </row>
    <row r="4" spans="1:7">
      <c r="A4" s="4" t="s">
        <v>630</v>
      </c>
      <c r="D4" s="7" t="n">
        <v>1.7</v>
      </c>
      <c r="E4" s="7" t="n">
        <v>10.1</v>
      </c>
      <c r="F4" s="7" t="n">
        <v>7.5</v>
      </c>
    </row>
    <row r="5" spans="1:7">
      <c r="A5" s="4" t="s">
        <v>631</v>
      </c>
      <c r="B5" s="7" t="n">
        <v>26.5</v>
      </c>
    </row>
    <row r="6" spans="1:7">
      <c r="A6" s="4" t="s">
        <v>632</v>
      </c>
    </row>
    <row r="7" spans="1:7">
      <c r="A7" s="3" t="s">
        <v>628</v>
      </c>
    </row>
    <row r="8" spans="1:7">
      <c r="A8" s="4" t="s">
        <v>108</v>
      </c>
      <c r="D8" s="7" t="n">
        <v>6.3</v>
      </c>
      <c r="E8" s="7" t="n">
        <v>26.6</v>
      </c>
      <c r="F8" s="7" t="n">
        <v>19.7</v>
      </c>
    </row>
    <row r="9" spans="1:7">
      <c r="A9" s="4" t="s">
        <v>633</v>
      </c>
    </row>
    <row r="10" spans="1:7">
      <c r="A10" s="3" t="s">
        <v>628</v>
      </c>
    </row>
    <row r="11" spans="1:7">
      <c r="A11" s="4" t="s">
        <v>634</v>
      </c>
      <c r="D11" s="4" t="s">
        <v>385</v>
      </c>
    </row>
    <row r="12" spans="1:7">
      <c r="A12" s="4" t="s">
        <v>635</v>
      </c>
    </row>
    <row r="13" spans="1:7">
      <c r="A13" s="3" t="s">
        <v>628</v>
      </c>
    </row>
    <row r="14" spans="1:7">
      <c r="A14" s="4" t="s">
        <v>634</v>
      </c>
      <c r="D14" s="4" t="s">
        <v>515</v>
      </c>
    </row>
    <row r="15" spans="1:7">
      <c r="A15" s="4" t="s">
        <v>636</v>
      </c>
    </row>
    <row r="16" spans="1:7">
      <c r="A16" s="3" t="s">
        <v>628</v>
      </c>
    </row>
    <row r="17" spans="1:7">
      <c r="A17" s="4" t="s">
        <v>634</v>
      </c>
      <c r="D17" s="4" t="s">
        <v>637</v>
      </c>
    </row>
    <row r="18" spans="1:7">
      <c r="A18" s="4" t="s">
        <v>638</v>
      </c>
    </row>
    <row r="19" spans="1:7">
      <c r="A19" s="3" t="s">
        <v>628</v>
      </c>
    </row>
    <row r="20" spans="1:7">
      <c r="A20" s="4" t="s">
        <v>629</v>
      </c>
      <c r="G20" s="5" t="n">
        <v>0</v>
      </c>
    </row>
    <row r="21" spans="1:7">
      <c r="A21" s="4" t="s">
        <v>639</v>
      </c>
      <c r="D21" s="7" t="n">
        <v>0.8</v>
      </c>
      <c r="G21" s="7" t="n">
        <v>0.8</v>
      </c>
    </row>
    <row r="22" spans="1:7">
      <c r="A22" s="4" t="s">
        <v>640</v>
      </c>
      <c r="D22" s="4" t="s">
        <v>641</v>
      </c>
    </row>
    <row r="23" spans="1:7">
      <c r="A23" s="4" t="s">
        <v>642</v>
      </c>
    </row>
    <row r="24" spans="1:7">
      <c r="A24" s="3" t="s">
        <v>628</v>
      </c>
    </row>
    <row r="25" spans="1:7">
      <c r="A25" s="4" t="s">
        <v>634</v>
      </c>
      <c r="C25" s="4" t="s">
        <v>385</v>
      </c>
    </row>
    <row r="26" spans="1:7">
      <c r="A26" s="4" t="s">
        <v>643</v>
      </c>
    </row>
    <row r="27" spans="1:7">
      <c r="A27" s="3" t="s">
        <v>628</v>
      </c>
    </row>
    <row r="28" spans="1:7">
      <c r="A28" s="4" t="s">
        <v>634</v>
      </c>
      <c r="C28" s="4" t="s">
        <v>460</v>
      </c>
    </row>
    <row r="29" spans="1:7">
      <c r="A29" s="4" t="s">
        <v>644</v>
      </c>
      <c r="C29" s="4" t="s">
        <v>645</v>
      </c>
    </row>
    <row r="30" spans="1:7">
      <c r="A30" s="4" t="s">
        <v>320</v>
      </c>
    </row>
    <row r="31" spans="1:7">
      <c r="A31" s="3" t="s">
        <v>628</v>
      </c>
    </row>
    <row r="32" spans="1:7">
      <c r="A32" s="4" t="s">
        <v>639</v>
      </c>
      <c r="D32" s="7" t="n">
        <v>8.300000000000001</v>
      </c>
      <c r="G32" s="8" t="n">
        <v>8.300000000000001</v>
      </c>
    </row>
    <row r="33" spans="1:7">
      <c r="A33" s="4" t="s">
        <v>640</v>
      </c>
      <c r="D33" s="4" t="s">
        <v>646</v>
      </c>
    </row>
    <row r="34" spans="1:7">
      <c r="A34" s="4" t="s">
        <v>647</v>
      </c>
    </row>
    <row r="35" spans="1:7">
      <c r="A35" s="3" t="s">
        <v>628</v>
      </c>
    </row>
    <row r="36" spans="1:7">
      <c r="A36" s="4" t="s">
        <v>634</v>
      </c>
      <c r="D36" s="4" t="s">
        <v>646</v>
      </c>
    </row>
    <row r="37" spans="1:7">
      <c r="A37" s="4" t="s">
        <v>648</v>
      </c>
    </row>
    <row r="38" spans="1:7">
      <c r="A38" s="3" t="s">
        <v>628</v>
      </c>
    </row>
    <row r="39" spans="1:7">
      <c r="A39" s="4" t="s">
        <v>634</v>
      </c>
      <c r="D39" s="4" t="s">
        <v>460</v>
      </c>
    </row>
    <row r="40" spans="1:7">
      <c r="A40" s="4" t="s">
        <v>323</v>
      </c>
    </row>
    <row r="41" spans="1:7">
      <c r="A41" s="3" t="s">
        <v>628</v>
      </c>
    </row>
    <row r="42" spans="1:7">
      <c r="A42" s="4" t="s">
        <v>639</v>
      </c>
      <c r="D42" s="7" t="n">
        <v>2.1</v>
      </c>
      <c r="G42" s="7" t="n">
        <v>2.1</v>
      </c>
    </row>
    <row r="43" spans="1:7">
      <c r="A43" s="4" t="s">
        <v>640</v>
      </c>
      <c r="D43" s="4" t="s">
        <v>649</v>
      </c>
    </row>
    <row r="44" spans="1:7">
      <c r="A44" s="4" t="s">
        <v>650</v>
      </c>
    </row>
    <row r="45" spans="1:7">
      <c r="A45" s="3" t="s">
        <v>628</v>
      </c>
    </row>
    <row r="46" spans="1:7">
      <c r="A46" s="4" t="s">
        <v>634</v>
      </c>
      <c r="D46" s="4" t="s">
        <v>646</v>
      </c>
    </row>
    <row r="47" spans="1:7">
      <c r="A47" s="4" t="s">
        <v>651</v>
      </c>
    </row>
    <row r="48" spans="1:7">
      <c r="A48" s="3" t="s">
        <v>628</v>
      </c>
    </row>
    <row r="49" spans="1:7">
      <c r="A49" s="4" t="s">
        <v>634</v>
      </c>
      <c r="D49" s="4" t="s">
        <v>460</v>
      </c>
    </row>
    <row r="50" spans="1:7">
      <c r="A50" s="4" t="s">
        <v>652</v>
      </c>
    </row>
    <row r="51" spans="1:7">
      <c r="A51" s="3" t="s">
        <v>628</v>
      </c>
    </row>
    <row r="52" spans="1:7">
      <c r="A52" s="4" t="s">
        <v>653</v>
      </c>
      <c r="D52" s="5" t="n">
        <v>8000000</v>
      </c>
      <c r="G52" s="5" t="n">
        <v>8000000</v>
      </c>
    </row>
    <row r="53" spans="1:7">
      <c r="A53" s="4" t="s">
        <v>654</v>
      </c>
      <c r="D53" s="5" t="n">
        <v>673957</v>
      </c>
      <c r="G53" s="5" t="n">
        <v>673957</v>
      </c>
    </row>
    <row r="54" spans="1:7">
      <c r="A54" s="4" t="s">
        <v>655</v>
      </c>
    </row>
    <row r="55" spans="1:7">
      <c r="A55" s="3" t="s">
        <v>628</v>
      </c>
    </row>
    <row r="56" spans="1:7">
      <c r="A56" s="4" t="s">
        <v>629</v>
      </c>
      <c r="D56"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1</v>
      </c>
    </row>
    <row r="2" spans="1:2">
      <c r="B2" s="2" t="s">
        <v>657</v>
      </c>
    </row>
    <row r="3" spans="1:2">
      <c r="A3" s="3" t="s">
        <v>628</v>
      </c>
    </row>
    <row r="4" spans="1:2">
      <c r="A4" s="4" t="s">
        <v>658</v>
      </c>
      <c r="B4" s="5" t="n">
        <v>59192</v>
      </c>
    </row>
    <row r="5" spans="1:2">
      <c r="A5" s="4" t="s">
        <v>659</v>
      </c>
      <c r="B5" s="5" t="n">
        <v>417197</v>
      </c>
    </row>
    <row r="6" spans="1:2">
      <c r="A6" s="4" t="s">
        <v>660</v>
      </c>
      <c r="B6" s="5" t="n">
        <v>-17637</v>
      </c>
    </row>
    <row r="7" spans="1:2">
      <c r="A7" s="4" t="s">
        <v>661</v>
      </c>
      <c r="B7" s="5" t="n">
        <v>-44719</v>
      </c>
    </row>
    <row r="8" spans="1:2">
      <c r="A8" s="4" t="s">
        <v>658</v>
      </c>
      <c r="B8" s="5" t="n">
        <v>414033</v>
      </c>
    </row>
    <row r="9" spans="1:2">
      <c r="A9" s="4" t="s">
        <v>662</v>
      </c>
      <c r="B9" s="10" t="n">
        <v>25.44</v>
      </c>
    </row>
    <row r="10" spans="1:2">
      <c r="A10" s="4" t="s">
        <v>663</v>
      </c>
      <c r="B10" s="11" t="n">
        <v>26.18</v>
      </c>
    </row>
    <row r="11" spans="1:2">
      <c r="A11" s="4" t="s">
        <v>664</v>
      </c>
      <c r="B11" s="11" t="n">
        <v>25.37</v>
      </c>
    </row>
    <row r="12" spans="1:2">
      <c r="A12" s="4" t="s">
        <v>665</v>
      </c>
      <c r="B12" s="11" t="n">
        <v>28.78</v>
      </c>
    </row>
    <row r="13" spans="1:2">
      <c r="A13" s="4" t="s">
        <v>662</v>
      </c>
      <c r="B13" s="10" t="n">
        <v>25.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57</v>
      </c>
    </row>
    <row r="3" spans="1:2">
      <c r="A3" s="3" t="s">
        <v>628</v>
      </c>
    </row>
    <row r="4" spans="1:2">
      <c r="A4" s="4" t="s">
        <v>658</v>
      </c>
      <c r="B4" s="5" t="n">
        <v>73101</v>
      </c>
    </row>
    <row r="5" spans="1:2">
      <c r="A5" s="4" t="s">
        <v>659</v>
      </c>
      <c r="B5" s="5" t="n">
        <v>121167</v>
      </c>
    </row>
    <row r="6" spans="1:2">
      <c r="A6" s="4" t="s">
        <v>667</v>
      </c>
      <c r="B6" s="5" t="n">
        <v>0</v>
      </c>
    </row>
    <row r="7" spans="1:2">
      <c r="A7" s="4" t="s">
        <v>661</v>
      </c>
      <c r="B7" s="5" t="n">
        <v>0</v>
      </c>
    </row>
    <row r="8" spans="1:2">
      <c r="A8" s="4" t="s">
        <v>658</v>
      </c>
      <c r="B8" s="5" t="n">
        <v>194268</v>
      </c>
    </row>
    <row r="9" spans="1:2">
      <c r="A9" s="4" t="s">
        <v>662</v>
      </c>
      <c r="B9" s="10" t="n">
        <v>27.36</v>
      </c>
    </row>
    <row r="10" spans="1:2">
      <c r="A10" s="4" t="s">
        <v>663</v>
      </c>
      <c r="B10" s="11" t="n">
        <v>22.7</v>
      </c>
    </row>
    <row r="11" spans="1:2">
      <c r="A11" s="4" t="s">
        <v>668</v>
      </c>
      <c r="B11" s="5" t="n">
        <v>0</v>
      </c>
    </row>
    <row r="12" spans="1:2">
      <c r="A12" s="4" t="s">
        <v>665</v>
      </c>
      <c r="B12" s="5" t="n">
        <v>0</v>
      </c>
    </row>
    <row r="13" spans="1:2">
      <c r="A13" s="4" t="s">
        <v>662</v>
      </c>
      <c r="B13" s="10" t="n">
        <v>24.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69</v>
      </c>
      <c r="B1" s="2" t="s">
        <v>1</v>
      </c>
    </row>
    <row r="2" spans="1:3">
      <c r="B2" s="2" t="s">
        <v>670</v>
      </c>
      <c r="C2" s="2" t="s">
        <v>671</v>
      </c>
    </row>
    <row r="3" spans="1:3">
      <c r="A3" s="3" t="s">
        <v>226</v>
      </c>
    </row>
    <row r="4" spans="1:3">
      <c r="A4" s="4" t="s">
        <v>672</v>
      </c>
      <c r="B4" s="5" t="n">
        <v>3063668</v>
      </c>
    </row>
    <row r="5" spans="1:3">
      <c r="A5" s="4" t="s">
        <v>673</v>
      </c>
      <c r="B5" s="5" t="n">
        <v>0</v>
      </c>
    </row>
    <row r="6" spans="1:3">
      <c r="A6" s="4" t="s">
        <v>674</v>
      </c>
      <c r="B6" s="5" t="n">
        <v>-1757984</v>
      </c>
    </row>
    <row r="7" spans="1:3">
      <c r="A7" s="4" t="s">
        <v>675</v>
      </c>
      <c r="B7" s="5" t="n">
        <v>-499934</v>
      </c>
    </row>
    <row r="8" spans="1:3">
      <c r="A8" s="4" t="s">
        <v>672</v>
      </c>
      <c r="B8" s="5" t="n">
        <v>805750</v>
      </c>
      <c r="C8" s="5" t="n">
        <v>3063668</v>
      </c>
    </row>
    <row r="9" spans="1:3">
      <c r="A9" s="4" t="s">
        <v>676</v>
      </c>
      <c r="B9" s="5" t="n">
        <v>644134</v>
      </c>
    </row>
    <row r="10" spans="1:3">
      <c r="A10" s="4" t="s">
        <v>677</v>
      </c>
      <c r="B10" s="10" t="n">
        <v>5.8</v>
      </c>
    </row>
    <row r="11" spans="1:3">
      <c r="A11" s="4" t="s">
        <v>678</v>
      </c>
      <c r="B11" s="5" t="n">
        <v>0</v>
      </c>
    </row>
    <row r="12" spans="1:3">
      <c r="A12" s="4" t="s">
        <v>679</v>
      </c>
      <c r="B12" s="11" t="n">
        <v>5.53</v>
      </c>
    </row>
    <row r="13" spans="1:3">
      <c r="A13" s="4" t="s">
        <v>680</v>
      </c>
      <c r="B13" s="11" t="n">
        <v>4.61</v>
      </c>
    </row>
    <row r="14" spans="1:3">
      <c r="A14" s="4" t="s">
        <v>677</v>
      </c>
      <c r="B14" s="11" t="n">
        <v>7.12</v>
      </c>
      <c r="C14" s="10" t="n">
        <v>5.8</v>
      </c>
    </row>
    <row r="15" spans="1:3">
      <c r="A15" s="4" t="s">
        <v>681</v>
      </c>
      <c r="B15" s="10" t="n">
        <v>7.32</v>
      </c>
    </row>
    <row r="16" spans="1:3">
      <c r="A16" s="4" t="s">
        <v>682</v>
      </c>
      <c r="B16" s="4" t="s">
        <v>683</v>
      </c>
      <c r="C16" s="4" t="s">
        <v>684</v>
      </c>
    </row>
    <row r="17" spans="1:3">
      <c r="A17" s="4" t="s">
        <v>685</v>
      </c>
      <c r="B17" s="6" t="n">
        <v>3055</v>
      </c>
      <c r="C17" s="6" t="n">
        <v>61282</v>
      </c>
    </row>
    <row r="18" spans="1:3">
      <c r="A18" s="4" t="s">
        <v>686</v>
      </c>
      <c r="B18" s="6" t="n">
        <v>23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5</v>
      </c>
      <c r="D2" s="2" t="s">
        <v>78</v>
      </c>
    </row>
    <row r="3" spans="1:4">
      <c r="A3" s="3" t="s">
        <v>688</v>
      </c>
    </row>
    <row r="4" spans="1:4">
      <c r="A4" s="4" t="s">
        <v>689</v>
      </c>
      <c r="B4" s="7" t="n">
        <v>0.6</v>
      </c>
      <c r="C4" s="7" t="n">
        <v>0.9</v>
      </c>
    </row>
    <row r="5" spans="1:4">
      <c r="A5" s="4" t="s">
        <v>690</v>
      </c>
      <c r="B5" s="8" t="n">
        <v>7.2</v>
      </c>
      <c r="C5" s="8" t="n">
        <v>4.5</v>
      </c>
      <c r="D5" s="7" t="n">
        <v>3.5</v>
      </c>
    </row>
    <row r="6" spans="1:4">
      <c r="A6" s="4" t="s">
        <v>691</v>
      </c>
      <c r="B6" s="8" t="n">
        <v>-7.3</v>
      </c>
      <c r="C6" s="8" t="n">
        <v>-4.8</v>
      </c>
    </row>
    <row r="7" spans="1:4">
      <c r="A7" s="4" t="s">
        <v>689</v>
      </c>
      <c r="B7" s="8" t="n">
        <v>0.5</v>
      </c>
      <c r="C7" s="8" t="n">
        <v>0.6</v>
      </c>
      <c r="D7" s="8" t="n">
        <v>0.9</v>
      </c>
    </row>
    <row r="8" spans="1:4">
      <c r="A8" s="4" t="s">
        <v>692</v>
      </c>
    </row>
    <row r="9" spans="1:4">
      <c r="A9" s="3" t="s">
        <v>688</v>
      </c>
    </row>
    <row r="10" spans="1:4">
      <c r="A10" s="4" t="s">
        <v>690</v>
      </c>
      <c r="B10" s="8" t="n">
        <v>7.2</v>
      </c>
    </row>
    <row r="11" spans="1:4">
      <c r="A11" s="4" t="s">
        <v>691</v>
      </c>
      <c r="B11" s="8" t="n">
        <v>-6.9</v>
      </c>
    </row>
    <row r="12" spans="1:4">
      <c r="A12" s="4" t="s">
        <v>689</v>
      </c>
      <c r="B12" s="8" t="n">
        <v>0.3</v>
      </c>
    </row>
    <row r="13" spans="1:4">
      <c r="A13" s="4" t="s">
        <v>693</v>
      </c>
    </row>
    <row r="14" spans="1:4">
      <c r="A14" s="3" t="s">
        <v>688</v>
      </c>
    </row>
    <row r="15" spans="1:4">
      <c r="A15" s="4" t="s">
        <v>689</v>
      </c>
      <c r="B15" s="8" t="n">
        <v>0.6</v>
      </c>
    </row>
    <row r="16" spans="1:4">
      <c r="A16" s="4" t="s">
        <v>690</v>
      </c>
      <c r="C16" s="8" t="n">
        <v>1.5</v>
      </c>
    </row>
    <row r="17" spans="1:4">
      <c r="A17" s="4" t="s">
        <v>691</v>
      </c>
      <c r="B17" s="8" t="n">
        <v>-0.4</v>
      </c>
      <c r="C17" s="8" t="n">
        <v>-0.9</v>
      </c>
    </row>
    <row r="18" spans="1:4">
      <c r="A18" s="4" t="s">
        <v>689</v>
      </c>
      <c r="B18" s="7" t="n">
        <v>0.2</v>
      </c>
      <c r="C18" s="8" t="n">
        <v>0.6</v>
      </c>
    </row>
    <row r="19" spans="1:4">
      <c r="A19" s="4" t="s">
        <v>694</v>
      </c>
    </row>
    <row r="20" spans="1:4">
      <c r="A20" s="3" t="s">
        <v>688</v>
      </c>
    </row>
    <row r="21" spans="1:4">
      <c r="A21" s="4" t="s">
        <v>689</v>
      </c>
      <c r="C21" s="8" t="n">
        <v>0.9</v>
      </c>
    </row>
    <row r="22" spans="1:4">
      <c r="A22" s="4" t="s">
        <v>690</v>
      </c>
      <c r="C22" s="5" t="n">
        <v>3</v>
      </c>
    </row>
    <row r="23" spans="1:4">
      <c r="A23" s="4" t="s">
        <v>691</v>
      </c>
      <c r="C23" s="7" t="n">
        <v>-3.9</v>
      </c>
    </row>
    <row r="24" spans="1:4">
      <c r="A24" s="4" t="s">
        <v>689</v>
      </c>
      <c r="D24" s="7" t="n">
        <v>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78</v>
      </c>
    </row>
    <row r="3" spans="1:4">
      <c r="A3" s="3" t="s">
        <v>232</v>
      </c>
    </row>
    <row r="4" spans="1:4">
      <c r="A4" s="4" t="s">
        <v>696</v>
      </c>
      <c r="B4" s="7" t="n">
        <v>5.2</v>
      </c>
      <c r="C4" s="7" t="n">
        <v>54.7</v>
      </c>
      <c r="D4" s="7" t="n">
        <v>43.2</v>
      </c>
    </row>
    <row r="5" spans="1:4">
      <c r="A5" s="4" t="s">
        <v>697</v>
      </c>
      <c r="B5" s="5" t="n">
        <v>-3</v>
      </c>
      <c r="C5" s="8" t="n">
        <v>-4.6</v>
      </c>
    </row>
    <row r="6" spans="1:4">
      <c r="A6" s="4" t="s">
        <v>93</v>
      </c>
      <c r="B6" s="7" t="n">
        <v>2.2</v>
      </c>
      <c r="C6" s="7" t="n">
        <v>50.1</v>
      </c>
      <c r="D6" s="7" t="n">
        <v>4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78</v>
      </c>
    </row>
    <row r="3" spans="1:4">
      <c r="A3" s="3" t="s">
        <v>699</v>
      </c>
    </row>
    <row r="4" spans="1:4">
      <c r="A4" s="4" t="s">
        <v>700</v>
      </c>
      <c r="B4" s="7" t="n">
        <v>-6.8</v>
      </c>
      <c r="C4" s="7" t="n">
        <v>12.1</v>
      </c>
      <c r="D4" s="7" t="n">
        <v>12.6</v>
      </c>
    </row>
    <row r="5" spans="1:4">
      <c r="A5" s="4" t="s">
        <v>701</v>
      </c>
      <c r="B5" s="8" t="n">
        <v>0.1</v>
      </c>
      <c r="C5" s="8" t="n">
        <v>3.7</v>
      </c>
      <c r="D5" s="8" t="n">
        <v>4.1</v>
      </c>
    </row>
    <row r="6" spans="1:4">
      <c r="A6" s="4" t="s">
        <v>702</v>
      </c>
      <c r="B6" s="8" t="n">
        <v>-6.7</v>
      </c>
      <c r="C6" s="8" t="n">
        <v>15.8</v>
      </c>
      <c r="D6" s="8" t="n">
        <v>16.7</v>
      </c>
    </row>
    <row r="7" spans="1:4">
      <c r="A7" s="3" t="s">
        <v>703</v>
      </c>
    </row>
    <row r="8" spans="1:4">
      <c r="A8" s="4" t="s">
        <v>700</v>
      </c>
      <c r="B8" s="8" t="n">
        <v>-6.4</v>
      </c>
      <c r="C8" s="8" t="n">
        <v>4.6</v>
      </c>
      <c r="D8" s="8" t="n">
        <v>-2.3</v>
      </c>
    </row>
    <row r="9" spans="1:4">
      <c r="A9" s="4" t="s">
        <v>701</v>
      </c>
      <c r="B9" s="8" t="n">
        <v>0.9</v>
      </c>
      <c r="C9" s="8" t="n">
        <v>-0.1</v>
      </c>
      <c r="D9" s="8" t="n">
        <v>-1.4</v>
      </c>
    </row>
    <row r="10" spans="1:4">
      <c r="A10" s="4" t="s">
        <v>697</v>
      </c>
      <c r="B10" s="8" t="n">
        <v>1.4</v>
      </c>
      <c r="C10" s="8" t="n">
        <v>-1.6</v>
      </c>
    </row>
    <row r="11" spans="1:4">
      <c r="A11" s="4" t="s">
        <v>704</v>
      </c>
      <c r="B11" s="8" t="n">
        <v>-4.1</v>
      </c>
      <c r="C11" s="8" t="n">
        <v>2.9</v>
      </c>
      <c r="D11" s="8" t="n">
        <v>-3.7</v>
      </c>
    </row>
    <row r="12" spans="1:4">
      <c r="A12" s="4" t="s">
        <v>94</v>
      </c>
      <c r="B12" s="7" t="n">
        <v>-10.8</v>
      </c>
      <c r="C12" s="7" t="n">
        <v>18.7</v>
      </c>
      <c r="D12" s="6"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5</v>
      </c>
      <c r="D2" s="2" t="s">
        <v>78</v>
      </c>
    </row>
    <row r="3" spans="1:4">
      <c r="A3" s="3" t="s">
        <v>706</v>
      </c>
    </row>
    <row r="4" spans="1:4">
      <c r="A4" s="4" t="s">
        <v>707</v>
      </c>
      <c r="B4" s="7" t="n">
        <v>0.5</v>
      </c>
      <c r="C4" s="7" t="n">
        <v>17.5</v>
      </c>
      <c r="D4" s="7" t="n">
        <v>15.1</v>
      </c>
    </row>
    <row r="5" spans="1:4">
      <c r="A5" s="4" t="s">
        <v>708</v>
      </c>
      <c r="B5" s="8" t="n">
        <v>-0.3</v>
      </c>
      <c r="C5" s="8" t="n">
        <v>0.1</v>
      </c>
    </row>
    <row r="6" spans="1:4">
      <c r="A6" s="4" t="s">
        <v>709</v>
      </c>
      <c r="B6" s="8" t="n">
        <v>0.5</v>
      </c>
      <c r="C6" s="8" t="n">
        <v>2.3</v>
      </c>
      <c r="D6" s="8" t="n">
        <v>1.6</v>
      </c>
    </row>
    <row r="7" spans="1:4">
      <c r="A7" s="4" t="s">
        <v>710</v>
      </c>
      <c r="D7" s="8" t="n">
        <v>-1.5</v>
      </c>
    </row>
    <row r="8" spans="1:4">
      <c r="A8" s="4" t="s">
        <v>711</v>
      </c>
      <c r="B8" s="8" t="n">
        <v>-2.7</v>
      </c>
      <c r="C8" s="8" t="n">
        <v>-2.1</v>
      </c>
      <c r="D8" s="5" t="n">
        <v>-3</v>
      </c>
    </row>
    <row r="9" spans="1:4">
      <c r="A9" s="4" t="s">
        <v>712</v>
      </c>
      <c r="B9" s="8" t="n">
        <v>0.7</v>
      </c>
      <c r="C9" s="8" t="n">
        <v>0.9</v>
      </c>
      <c r="D9" s="5" t="n">
        <v>1</v>
      </c>
    </row>
    <row r="10" spans="1:4">
      <c r="A10" s="4" t="s">
        <v>713</v>
      </c>
      <c r="B10" s="8" t="n">
        <v>-0.4</v>
      </c>
      <c r="D10" s="8" t="n">
        <v>0.5</v>
      </c>
    </row>
    <row r="11" spans="1:4">
      <c r="A11" s="4" t="s">
        <v>714</v>
      </c>
      <c r="B11" s="8" t="n">
        <v>2.2</v>
      </c>
    </row>
    <row r="12" spans="1:4">
      <c r="A12" s="4" t="s">
        <v>715</v>
      </c>
      <c r="B12" s="8" t="n">
        <v>-11.3</v>
      </c>
    </row>
    <row r="13" spans="1:4">
      <c r="A13" s="4" t="s">
        <v>716</v>
      </c>
      <c r="D13" s="8" t="n">
        <v>-0.7</v>
      </c>
    </row>
    <row r="14" spans="1:4">
      <c r="A14" s="4" t="s">
        <v>94</v>
      </c>
      <c r="B14" s="7" t="n">
        <v>-10.8</v>
      </c>
      <c r="C14" s="7" t="n">
        <v>18.7</v>
      </c>
      <c r="D14" s="6" t="n">
        <v>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17</v>
      </c>
      <c r="B1" s="2" t="s">
        <v>718</v>
      </c>
      <c r="C1" s="2" t="s">
        <v>719</v>
      </c>
      <c r="D1" s="2" t="s">
        <v>1</v>
      </c>
    </row>
    <row r="2" spans="1:6">
      <c r="B2" s="2" t="s">
        <v>720</v>
      </c>
      <c r="C2" s="2" t="s">
        <v>2</v>
      </c>
      <c r="D2" s="2" t="s">
        <v>2</v>
      </c>
      <c r="E2" s="2" t="s">
        <v>35</v>
      </c>
      <c r="F2" s="2" t="s">
        <v>78</v>
      </c>
    </row>
    <row r="3" spans="1:6">
      <c r="A3" s="3" t="s">
        <v>721</v>
      </c>
    </row>
    <row r="4" spans="1:6">
      <c r="A4" s="4" t="s">
        <v>722</v>
      </c>
      <c r="B4" s="4" t="s">
        <v>723</v>
      </c>
      <c r="C4" s="4" t="s">
        <v>724</v>
      </c>
    </row>
    <row r="5" spans="1:6">
      <c r="A5" s="4" t="s">
        <v>725</v>
      </c>
      <c r="D5" s="4" t="s">
        <v>726</v>
      </c>
    </row>
    <row r="6" spans="1:6">
      <c r="A6" s="4" t="s">
        <v>727</v>
      </c>
      <c r="D6" s="7" t="n">
        <v>11.3</v>
      </c>
    </row>
    <row r="7" spans="1:6">
      <c r="A7" s="4" t="s">
        <v>728</v>
      </c>
      <c r="D7" s="8" t="n">
        <v>-10.8</v>
      </c>
      <c r="E7" s="7" t="n">
        <v>18.7</v>
      </c>
      <c r="F7" s="6" t="n">
        <v>13</v>
      </c>
    </row>
    <row r="8" spans="1:6">
      <c r="A8" s="4" t="s">
        <v>714</v>
      </c>
      <c r="C8" s="7" t="n">
        <v>2.3</v>
      </c>
      <c r="D8" s="8" t="n">
        <v>2.3</v>
      </c>
      <c r="E8" s="8" t="n">
        <v>0.1</v>
      </c>
    </row>
    <row r="9" spans="1:6">
      <c r="A9" s="4" t="s">
        <v>729</v>
      </c>
      <c r="C9" s="8" t="n">
        <v>1.9</v>
      </c>
      <c r="D9" s="8" t="n">
        <v>1.9</v>
      </c>
    </row>
    <row r="10" spans="1:6">
      <c r="A10" s="4" t="s">
        <v>730</v>
      </c>
      <c r="D10" s="8" t="n">
        <v>0.1</v>
      </c>
      <c r="E10" s="5" t="n">
        <v>0</v>
      </c>
      <c r="F10" s="8" t="n">
        <v>0.2</v>
      </c>
    </row>
    <row r="11" spans="1:6">
      <c r="A11" s="4" t="s">
        <v>731</v>
      </c>
      <c r="C11" s="8" t="n">
        <v>0.1</v>
      </c>
      <c r="D11" s="8" t="n">
        <v>0.1</v>
      </c>
      <c r="E11" s="8" t="n">
        <v>0.2</v>
      </c>
    </row>
    <row r="12" spans="1:6">
      <c r="A12" s="4" t="s">
        <v>732</v>
      </c>
      <c r="C12" s="8" t="n">
        <v>2.2</v>
      </c>
      <c r="D12" s="8" t="n">
        <v>2.2</v>
      </c>
      <c r="E12" s="8" t="n">
        <v>2.9</v>
      </c>
      <c r="F12" s="7" t="n">
        <v>2.9</v>
      </c>
    </row>
    <row r="13" spans="1:6">
      <c r="A13" s="4" t="s">
        <v>733</v>
      </c>
      <c r="C13" s="8" t="n">
        <v>0.9</v>
      </c>
      <c r="D13" s="8" t="n">
        <v>0.9</v>
      </c>
    </row>
    <row r="14" spans="1:6">
      <c r="A14" s="4" t="s">
        <v>734</v>
      </c>
      <c r="C14" s="8" t="n">
        <v>0.2</v>
      </c>
      <c r="D14" s="8" t="n">
        <v>0.2</v>
      </c>
    </row>
    <row r="15" spans="1:6">
      <c r="A15" s="4" t="s">
        <v>735</v>
      </c>
    </row>
    <row r="16" spans="1:6">
      <c r="A16" s="3" t="s">
        <v>721</v>
      </c>
    </row>
    <row r="17" spans="1:6">
      <c r="A17" s="4" t="s">
        <v>736</v>
      </c>
      <c r="C17" s="8" t="n">
        <v>36.8</v>
      </c>
      <c r="D17" s="7" t="n">
        <v>36.8</v>
      </c>
    </row>
    <row r="18" spans="1:6">
      <c r="A18" s="4" t="s">
        <v>737</v>
      </c>
      <c r="D18" s="5" t="n">
        <v>2029</v>
      </c>
    </row>
    <row r="19" spans="1:6">
      <c r="A19" s="4" t="s">
        <v>738</v>
      </c>
    </row>
    <row r="20" spans="1:6">
      <c r="A20" s="3" t="s">
        <v>721</v>
      </c>
    </row>
    <row r="21" spans="1:6">
      <c r="A21" s="4" t="s">
        <v>736</v>
      </c>
      <c r="C21" s="8" t="n">
        <v>20.2</v>
      </c>
      <c r="D21" s="7" t="n">
        <v>20.2</v>
      </c>
    </row>
    <row r="22" spans="1:6">
      <c r="A22" s="4" t="s">
        <v>737</v>
      </c>
      <c r="D22" s="5" t="n">
        <v>2027</v>
      </c>
    </row>
    <row r="23" spans="1:6">
      <c r="A23" s="4" t="s">
        <v>729</v>
      </c>
      <c r="C23" s="8" t="n">
        <v>1.3</v>
      </c>
      <c r="D23" s="7" t="n">
        <v>1.3</v>
      </c>
    </row>
    <row r="24" spans="1:6">
      <c r="A24" s="4" t="s">
        <v>739</v>
      </c>
    </row>
    <row r="25" spans="1:6">
      <c r="A25" s="3" t="s">
        <v>721</v>
      </c>
    </row>
    <row r="26" spans="1:6">
      <c r="A26" s="4" t="s">
        <v>728</v>
      </c>
      <c r="D26" s="8" t="n">
        <v>2.2</v>
      </c>
    </row>
    <row r="27" spans="1:6">
      <c r="A27" s="4" t="s">
        <v>714</v>
      </c>
      <c r="C27" s="8" t="n">
        <v>2.3</v>
      </c>
      <c r="D27" s="8" t="n">
        <v>2.3</v>
      </c>
      <c r="E27" s="7" t="n">
        <v>0.1</v>
      </c>
    </row>
    <row r="28" spans="1:6">
      <c r="A28" s="4" t="s">
        <v>736</v>
      </c>
      <c r="C28" s="8" t="n">
        <v>4.1</v>
      </c>
      <c r="D28" s="8" t="n">
        <v>4.1</v>
      </c>
    </row>
    <row r="29" spans="1:6">
      <c r="A29" s="4" t="s">
        <v>740</v>
      </c>
    </row>
    <row r="30" spans="1:6">
      <c r="A30" s="3" t="s">
        <v>721</v>
      </c>
    </row>
    <row r="31" spans="1:6">
      <c r="A31" s="4" t="s">
        <v>736</v>
      </c>
      <c r="C31" s="7" t="n">
        <v>0.6</v>
      </c>
      <c r="D31" s="7" t="n">
        <v>0.6</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5</v>
      </c>
    </row>
    <row r="2" spans="1:3">
      <c r="A2" s="3" t="s">
        <v>742</v>
      </c>
    </row>
    <row r="3" spans="1:3">
      <c r="A3" s="4" t="s">
        <v>743</v>
      </c>
      <c r="B3" s="7" t="n">
        <v>7.9</v>
      </c>
      <c r="C3" s="7" t="n">
        <v>15.8</v>
      </c>
    </row>
    <row r="4" spans="1:3">
      <c r="A4" s="4" t="s">
        <v>744</v>
      </c>
      <c r="B4" s="8" t="n">
        <v>6.7</v>
      </c>
      <c r="C4" s="8" t="n">
        <v>7.7</v>
      </c>
    </row>
    <row r="5" spans="1:3">
      <c r="A5" s="4" t="s">
        <v>745</v>
      </c>
      <c r="B5" s="8" t="n">
        <v>1.7</v>
      </c>
      <c r="C5" s="8" t="n">
        <v>13.8</v>
      </c>
    </row>
    <row r="6" spans="1:3">
      <c r="A6" s="4" t="s">
        <v>746</v>
      </c>
      <c r="B6" s="8" t="n">
        <v>13.6</v>
      </c>
      <c r="C6" s="8" t="n">
        <v>6.2</v>
      </c>
    </row>
    <row r="7" spans="1:3">
      <c r="A7" s="4" t="s">
        <v>747</v>
      </c>
      <c r="B7" s="8" t="n">
        <v>2.5</v>
      </c>
      <c r="C7" s="8" t="n">
        <v>3.4</v>
      </c>
    </row>
    <row r="8" spans="1:3">
      <c r="A8" s="4" t="s">
        <v>748</v>
      </c>
      <c r="B8" s="8" t="n">
        <v>32.4</v>
      </c>
      <c r="C8" s="8" t="n">
        <v>46.9</v>
      </c>
    </row>
    <row r="9" spans="1:3">
      <c r="A9" s="4" t="s">
        <v>749</v>
      </c>
      <c r="B9" s="8" t="n">
        <v>-2.3</v>
      </c>
      <c r="C9" s="8" t="n">
        <v>-0.1</v>
      </c>
    </row>
    <row r="10" spans="1:3">
      <c r="A10" s="4" t="s">
        <v>750</v>
      </c>
      <c r="B10" s="8" t="n">
        <v>30.1</v>
      </c>
      <c r="C10" s="8" t="n">
        <v>46.8</v>
      </c>
    </row>
    <row r="11" spans="1:3">
      <c r="A11" s="3" t="s">
        <v>751</v>
      </c>
    </row>
    <row r="12" spans="1:3">
      <c r="A12" s="4" t="s">
        <v>752</v>
      </c>
      <c r="B12" s="8" t="n">
        <v>-28.4</v>
      </c>
      <c r="C12" s="8" t="n">
        <v>-45.9</v>
      </c>
    </row>
    <row r="13" spans="1:3">
      <c r="A13" s="4" t="s">
        <v>435</v>
      </c>
      <c r="B13" s="8" t="n">
        <v>-20.6</v>
      </c>
      <c r="C13" s="8" t="n">
        <v>-20.6</v>
      </c>
    </row>
    <row r="14" spans="1:3">
      <c r="A14" s="4" t="s">
        <v>535</v>
      </c>
      <c r="B14" s="8" t="n">
        <v>-0.9</v>
      </c>
      <c r="C14" s="8" t="n">
        <v>-1.3</v>
      </c>
    </row>
    <row r="15" spans="1:3">
      <c r="A15" s="4" t="s">
        <v>753</v>
      </c>
      <c r="B15" s="8" t="n">
        <v>-49.9</v>
      </c>
      <c r="C15" s="8" t="n">
        <v>-67.8</v>
      </c>
    </row>
    <row r="16" spans="1:3">
      <c r="A16" s="4" t="s">
        <v>754</v>
      </c>
      <c r="B16" s="7" t="n">
        <v>-19.8</v>
      </c>
      <c r="C16" s="6" t="n">
        <v>-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5</v>
      </c>
    </row>
    <row r="2" spans="1:3">
      <c r="A2" s="3" t="s">
        <v>232</v>
      </c>
    </row>
    <row r="3" spans="1:3">
      <c r="A3" s="4" t="s">
        <v>756</v>
      </c>
      <c r="B3" s="7" t="n">
        <v>0.1</v>
      </c>
      <c r="C3" s="7" t="n">
        <v>1.5</v>
      </c>
    </row>
    <row r="4" spans="1:3">
      <c r="A4" s="4" t="s">
        <v>757</v>
      </c>
      <c r="B4" s="8" t="n">
        <v>-19.9</v>
      </c>
      <c r="C4" s="8" t="n">
        <v>-22.5</v>
      </c>
    </row>
    <row r="5" spans="1:3">
      <c r="A5" s="4" t="s">
        <v>754</v>
      </c>
      <c r="B5" s="7" t="n">
        <v>-19.8</v>
      </c>
      <c r="C5" s="6" t="n">
        <v>-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5</v>
      </c>
      <c r="D2" s="2" t="s">
        <v>78</v>
      </c>
    </row>
    <row r="3" spans="1:4">
      <c r="A3" s="3" t="s">
        <v>232</v>
      </c>
    </row>
    <row r="4" spans="1:4">
      <c r="A4" s="4" t="s">
        <v>596</v>
      </c>
      <c r="B4" s="7" t="n">
        <v>2.6</v>
      </c>
      <c r="C4" s="7" t="n">
        <v>2.7</v>
      </c>
      <c r="D4" s="7" t="n">
        <v>4.2</v>
      </c>
    </row>
    <row r="5" spans="1:4">
      <c r="A5" s="4" t="s">
        <v>759</v>
      </c>
      <c r="B5" s="8" t="n">
        <v>0.3</v>
      </c>
      <c r="C5" s="8" t="n">
        <v>0.1</v>
      </c>
      <c r="D5" s="8" t="n">
        <v>-1.5</v>
      </c>
    </row>
    <row r="6" spans="1:4">
      <c r="A6" s="4" t="s">
        <v>760</v>
      </c>
      <c r="B6" s="8" t="n">
        <v>0.3</v>
      </c>
      <c r="C6" s="8" t="n">
        <v>0.1</v>
      </c>
      <c r="D6" s="8" t="n">
        <v>0.2</v>
      </c>
    </row>
    <row r="7" spans="1:4">
      <c r="A7" s="4" t="s">
        <v>761</v>
      </c>
      <c r="B7" s="8" t="n">
        <v>-0.2</v>
      </c>
    </row>
    <row r="8" spans="1:4">
      <c r="A8" s="4" t="s">
        <v>762</v>
      </c>
      <c r="B8" s="8" t="n">
        <v>-0.9</v>
      </c>
      <c r="C8" s="8" t="n">
        <v>-0.3</v>
      </c>
      <c r="D8" s="8" t="n">
        <v>-0.2</v>
      </c>
    </row>
    <row r="9" spans="1:4">
      <c r="A9" s="4" t="s">
        <v>601</v>
      </c>
      <c r="B9" s="7" t="n">
        <v>2.1</v>
      </c>
      <c r="C9" s="7" t="n">
        <v>2.6</v>
      </c>
      <c r="D9" s="7" t="n">
        <v>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87</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5</v>
      </c>
    </row>
    <row r="2" spans="1:3">
      <c r="A2" s="3" t="s">
        <v>764</v>
      </c>
    </row>
    <row r="3" spans="1:3">
      <c r="A3" s="4" t="s">
        <v>765</v>
      </c>
      <c r="B3" s="7" t="n">
        <v>228.2</v>
      </c>
      <c r="C3" s="7" t="n">
        <v>272.2</v>
      </c>
    </row>
    <row r="4" spans="1:3">
      <c r="A4" s="4" t="s">
        <v>146</v>
      </c>
      <c r="B4" s="8" t="n">
        <v>241.2</v>
      </c>
      <c r="C4" s="8" t="n">
        <v>279.4</v>
      </c>
    </row>
    <row r="5" spans="1:3">
      <c r="A5" s="4" t="s">
        <v>766</v>
      </c>
    </row>
    <row r="6" spans="1:3">
      <c r="A6" s="3" t="s">
        <v>764</v>
      </c>
    </row>
    <row r="7" spans="1:3">
      <c r="A7" s="4" t="s">
        <v>767</v>
      </c>
      <c r="B7" s="6" t="n">
        <v>13</v>
      </c>
      <c r="C7" s="7" t="n">
        <v>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5</v>
      </c>
    </row>
    <row r="3" spans="1:3">
      <c r="A3" s="3" t="s">
        <v>764</v>
      </c>
    </row>
    <row r="4" spans="1:3">
      <c r="A4" s="4" t="s">
        <v>769</v>
      </c>
      <c r="B4" s="6" t="n">
        <v>54500000</v>
      </c>
      <c r="C4" s="6" t="n">
        <v>85900000</v>
      </c>
    </row>
    <row r="5" spans="1:3">
      <c r="A5" s="4" t="s">
        <v>770</v>
      </c>
      <c r="B5" s="4" t="s">
        <v>771</v>
      </c>
    </row>
    <row r="6" spans="1:3">
      <c r="A6" s="4" t="s">
        <v>772</v>
      </c>
      <c r="B6" s="6" t="n">
        <v>310500000</v>
      </c>
      <c r="C6" s="5" t="n">
        <v>288500000</v>
      </c>
    </row>
    <row r="7" spans="1:3">
      <c r="A7" s="4" t="s">
        <v>383</v>
      </c>
    </row>
    <row r="8" spans="1:3">
      <c r="A8" s="3" t="s">
        <v>764</v>
      </c>
    </row>
    <row r="9" spans="1:3">
      <c r="A9" s="4" t="s">
        <v>773</v>
      </c>
      <c r="B9" s="6" t="n">
        <v>25200000</v>
      </c>
      <c r="C9" s="6" t="n">
        <v>6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78</v>
      </c>
    </row>
    <row r="3" spans="1:4">
      <c r="A3" s="3" t="s">
        <v>238</v>
      </c>
    </row>
    <row r="4" spans="1:4">
      <c r="A4" s="4" t="s">
        <v>775</v>
      </c>
      <c r="B4" s="5" t="n">
        <v>63966977</v>
      </c>
      <c r="C4" s="5" t="n">
        <v>60738242</v>
      </c>
      <c r="D4" s="5" t="n">
        <v>51587200</v>
      </c>
    </row>
    <row r="5" spans="1:4">
      <c r="A5" s="4" t="s">
        <v>776</v>
      </c>
      <c r="B5" s="5" t="n">
        <v>1242644</v>
      </c>
      <c r="C5" s="5" t="n">
        <v>1652521</v>
      </c>
      <c r="D5" s="5" t="n">
        <v>186560</v>
      </c>
    </row>
    <row r="6" spans="1:4">
      <c r="A6" s="4" t="s">
        <v>777</v>
      </c>
      <c r="B6" s="5" t="n">
        <v>548</v>
      </c>
      <c r="C6" s="5" t="n">
        <v>14729</v>
      </c>
      <c r="D6" s="5" t="n">
        <v>0</v>
      </c>
    </row>
    <row r="7" spans="1:4">
      <c r="A7" s="4" t="s">
        <v>778</v>
      </c>
      <c r="B7" s="5" t="n">
        <v>0</v>
      </c>
      <c r="C7" s="5" t="n">
        <v>0</v>
      </c>
      <c r="D7" s="5" t="n">
        <v>0</v>
      </c>
    </row>
    <row r="8" spans="1:4">
      <c r="A8" s="4" t="s">
        <v>779</v>
      </c>
      <c r="B8" s="5" t="n">
        <v>65210169</v>
      </c>
      <c r="C8" s="5" t="n">
        <v>62405492</v>
      </c>
      <c r="D8" s="5" t="n">
        <v>517737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5</v>
      </c>
      <c r="D2" s="2" t="s">
        <v>78</v>
      </c>
    </row>
    <row r="3" spans="1:4">
      <c r="A3" s="3" t="s">
        <v>781</v>
      </c>
    </row>
    <row r="4" spans="1:4">
      <c r="A4" s="4" t="s">
        <v>782</v>
      </c>
      <c r="B4" s="5" t="n">
        <v>762953</v>
      </c>
      <c r="C4" s="5" t="n">
        <v>0</v>
      </c>
      <c r="D4" s="5" t="n">
        <v>2312000</v>
      </c>
    </row>
    <row r="5" spans="1:4">
      <c r="A5" s="4" t="s">
        <v>638</v>
      </c>
    </row>
    <row r="6" spans="1:4">
      <c r="A6" s="3" t="s">
        <v>781</v>
      </c>
    </row>
    <row r="7" spans="1:4">
      <c r="A7" s="4" t="s">
        <v>782</v>
      </c>
      <c r="B7" s="5" t="n">
        <v>97085</v>
      </c>
      <c r="C7" s="5" t="n">
        <v>0</v>
      </c>
      <c r="D7" s="5" t="n">
        <v>2312000</v>
      </c>
    </row>
    <row r="8" spans="1:4">
      <c r="A8" s="4" t="s">
        <v>320</v>
      </c>
    </row>
    <row r="9" spans="1:4">
      <c r="A9" s="3" t="s">
        <v>781</v>
      </c>
    </row>
    <row r="10" spans="1:4">
      <c r="A10" s="4" t="s">
        <v>782</v>
      </c>
      <c r="B10" s="5" t="n">
        <v>574359</v>
      </c>
      <c r="C10" s="5" t="n">
        <v>0</v>
      </c>
      <c r="D10" s="5" t="n">
        <v>0</v>
      </c>
    </row>
    <row r="11" spans="1:4">
      <c r="A11" s="4" t="s">
        <v>323</v>
      </c>
    </row>
    <row r="12" spans="1:4">
      <c r="A12" s="3" t="s">
        <v>781</v>
      </c>
    </row>
    <row r="13" spans="1:4">
      <c r="A13" s="4" t="s">
        <v>782</v>
      </c>
      <c r="B13" s="5" t="n">
        <v>91509</v>
      </c>
      <c r="C13" s="5" t="n">
        <v>0</v>
      </c>
      <c r="D13"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783</v>
      </c>
      <c r="B1" s="2" t="s">
        <v>1</v>
      </c>
    </row>
    <row r="2" spans="1:2">
      <c r="B2" s="2" t="s">
        <v>784</v>
      </c>
    </row>
    <row r="3" spans="1:2">
      <c r="A3" s="3" t="s">
        <v>241</v>
      </c>
    </row>
    <row r="4" spans="1:2">
      <c r="A4" s="4" t="s">
        <v>785</v>
      </c>
      <c r="B4" s="5"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78</v>
      </c>
    </row>
    <row r="3" spans="1:4">
      <c r="A3" s="3" t="s">
        <v>787</v>
      </c>
    </row>
    <row r="4" spans="1:4">
      <c r="A4" s="4" t="s">
        <v>788</v>
      </c>
      <c r="B4" s="7" t="n">
        <v>2381.3</v>
      </c>
      <c r="C4" s="7" t="n">
        <v>2267.8</v>
      </c>
      <c r="D4" s="6" t="n">
        <v>1926</v>
      </c>
    </row>
    <row r="5" spans="1:4">
      <c r="A5" s="4" t="s">
        <v>105</v>
      </c>
      <c r="B5" s="5" t="n">
        <v>46</v>
      </c>
      <c r="C5" s="8" t="n">
        <v>37.8</v>
      </c>
      <c r="D5" s="8" t="n">
        <v>24.6</v>
      </c>
    </row>
    <row r="6" spans="1:4">
      <c r="A6" s="4" t="s">
        <v>789</v>
      </c>
      <c r="B6" s="8" t="n">
        <v>40.6</v>
      </c>
      <c r="C6" s="5" t="n">
        <v>54</v>
      </c>
      <c r="D6" s="8" t="n">
        <v>37.5</v>
      </c>
    </row>
    <row r="7" spans="1:4">
      <c r="A7" s="4" t="s">
        <v>47</v>
      </c>
      <c r="B7" s="8" t="n">
        <v>1408.1</v>
      </c>
      <c r="C7" s="8" t="n">
        <v>1254.4</v>
      </c>
      <c r="D7" s="5" t="n">
        <v>889</v>
      </c>
    </row>
    <row r="8" spans="1:4">
      <c r="A8" s="4" t="s">
        <v>790</v>
      </c>
    </row>
    <row r="9" spans="1:4">
      <c r="A9" s="3" t="s">
        <v>787</v>
      </c>
    </row>
    <row r="10" spans="1:4">
      <c r="A10" s="4" t="s">
        <v>788</v>
      </c>
      <c r="B10" s="8" t="n">
        <v>-25.7</v>
      </c>
    </row>
    <row r="11" spans="1:4">
      <c r="A11" s="4" t="s">
        <v>105</v>
      </c>
      <c r="B11" s="8" t="n">
        <v>7.3</v>
      </c>
    </row>
    <row r="12" spans="1:4">
      <c r="A12" s="4" t="s">
        <v>789</v>
      </c>
      <c r="B12" s="8" t="n">
        <v>18.8</v>
      </c>
    </row>
    <row r="13" spans="1:4">
      <c r="A13" s="4" t="s">
        <v>47</v>
      </c>
      <c r="B13" s="8" t="n">
        <v>119.3</v>
      </c>
    </row>
    <row r="14" spans="1:4">
      <c r="A14" s="4" t="s">
        <v>791</v>
      </c>
      <c r="B14" s="8" t="n">
        <v>-36.5</v>
      </c>
    </row>
    <row r="15" spans="1:4">
      <c r="A15" s="4" t="s">
        <v>495</v>
      </c>
    </row>
    <row r="16" spans="1:4">
      <c r="A16" s="3" t="s">
        <v>787</v>
      </c>
    </row>
    <row r="17" spans="1:4">
      <c r="A17" s="4" t="s">
        <v>788</v>
      </c>
      <c r="B17" s="8" t="n">
        <v>956.6</v>
      </c>
      <c r="C17" s="5" t="n">
        <v>984</v>
      </c>
      <c r="D17" s="8" t="n">
        <v>768.1</v>
      </c>
    </row>
    <row r="18" spans="1:4">
      <c r="A18" s="4" t="s">
        <v>105</v>
      </c>
      <c r="B18" s="8" t="n">
        <v>15.3</v>
      </c>
      <c r="C18" s="8" t="n">
        <v>14.6</v>
      </c>
      <c r="D18" s="8" t="n">
        <v>9.699999999999999</v>
      </c>
    </row>
    <row r="19" spans="1:4">
      <c r="A19" s="4" t="s">
        <v>789</v>
      </c>
      <c r="B19" s="8" t="n">
        <v>7.9</v>
      </c>
      <c r="C19" s="8" t="n">
        <v>9.5</v>
      </c>
      <c r="D19" s="8" t="n">
        <v>9.6</v>
      </c>
    </row>
    <row r="20" spans="1:4">
      <c r="A20" s="4" t="s">
        <v>47</v>
      </c>
      <c r="B20" s="8" t="n">
        <v>612.4</v>
      </c>
      <c r="C20" s="5" t="n">
        <v>606</v>
      </c>
      <c r="D20" s="5" t="n">
        <v>411</v>
      </c>
    </row>
    <row r="21" spans="1:4">
      <c r="A21" s="4" t="s">
        <v>791</v>
      </c>
      <c r="B21" s="5" t="n">
        <v>86</v>
      </c>
      <c r="C21" s="8" t="n">
        <v>109.5</v>
      </c>
      <c r="D21" s="8" t="n">
        <v>85.2</v>
      </c>
    </row>
    <row r="22" spans="1:4">
      <c r="A22" s="4" t="s">
        <v>496</v>
      </c>
    </row>
    <row r="23" spans="1:4">
      <c r="A23" s="3" t="s">
        <v>787</v>
      </c>
    </row>
    <row r="24" spans="1:4">
      <c r="A24" s="4" t="s">
        <v>788</v>
      </c>
      <c r="B24" s="8" t="n">
        <v>638.5</v>
      </c>
      <c r="C24" s="8" t="n">
        <v>620.1</v>
      </c>
      <c r="D24" s="5" t="n">
        <v>679</v>
      </c>
    </row>
    <row r="25" spans="1:4">
      <c r="A25" s="4" t="s">
        <v>105</v>
      </c>
      <c r="B25" s="5" t="n">
        <v>10</v>
      </c>
      <c r="C25" s="8" t="n">
        <v>8.5</v>
      </c>
      <c r="D25" s="8" t="n">
        <v>8.1</v>
      </c>
    </row>
    <row r="26" spans="1:4">
      <c r="A26" s="4" t="s">
        <v>789</v>
      </c>
      <c r="B26" s="8" t="n">
        <v>4.2</v>
      </c>
      <c r="C26" s="8" t="n">
        <v>6.4</v>
      </c>
      <c r="D26" s="8" t="n">
        <v>5.9</v>
      </c>
    </row>
    <row r="27" spans="1:4">
      <c r="A27" s="4" t="s">
        <v>47</v>
      </c>
      <c r="B27" s="8" t="n">
        <v>293.2</v>
      </c>
      <c r="C27" s="8" t="n">
        <v>281.6</v>
      </c>
      <c r="D27" s="5" t="n">
        <v>269</v>
      </c>
    </row>
    <row r="28" spans="1:4">
      <c r="A28" s="4" t="s">
        <v>791</v>
      </c>
      <c r="B28" s="8" t="n">
        <v>38.1</v>
      </c>
      <c r="C28" s="8" t="n">
        <v>50.5</v>
      </c>
      <c r="D28" s="8" t="n">
        <v>53.4</v>
      </c>
    </row>
    <row r="29" spans="1:4">
      <c r="A29" s="4" t="s">
        <v>792</v>
      </c>
    </row>
    <row r="30" spans="1:4">
      <c r="A30" s="3" t="s">
        <v>787</v>
      </c>
    </row>
    <row r="31" spans="1:4">
      <c r="A31" s="4" t="s">
        <v>788</v>
      </c>
      <c r="C31" s="8" t="n">
        <v>9.4</v>
      </c>
    </row>
    <row r="32" spans="1:4">
      <c r="A32" s="4" t="s">
        <v>497</v>
      </c>
    </row>
    <row r="33" spans="1:4">
      <c r="A33" s="3" t="s">
        <v>787</v>
      </c>
    </row>
    <row r="34" spans="1:4">
      <c r="A34" s="4" t="s">
        <v>788</v>
      </c>
      <c r="B34" s="8" t="n">
        <v>811.9</v>
      </c>
      <c r="C34" s="8" t="n">
        <v>659.8</v>
      </c>
      <c r="D34" s="8" t="n">
        <v>478.1</v>
      </c>
    </row>
    <row r="35" spans="1:4">
      <c r="A35" s="4" t="s">
        <v>105</v>
      </c>
      <c r="B35" s="8" t="n">
        <v>13.4</v>
      </c>
      <c r="C35" s="5" t="n">
        <v>11</v>
      </c>
      <c r="D35" s="5" t="n">
        <v>5</v>
      </c>
    </row>
    <row r="36" spans="1:4">
      <c r="A36" s="4" t="s">
        <v>789</v>
      </c>
      <c r="B36" s="8" t="n">
        <v>9.699999999999999</v>
      </c>
      <c r="C36" s="8" t="n">
        <v>5.5</v>
      </c>
      <c r="D36" s="8" t="n">
        <v>3.6</v>
      </c>
    </row>
    <row r="37" spans="1:4">
      <c r="A37" s="4" t="s">
        <v>47</v>
      </c>
      <c r="B37" s="8" t="n">
        <v>383.2</v>
      </c>
      <c r="C37" s="8" t="n">
        <v>263.9</v>
      </c>
      <c r="D37" s="5" t="n">
        <v>172</v>
      </c>
    </row>
    <row r="38" spans="1:4">
      <c r="A38" s="4" t="s">
        <v>791</v>
      </c>
      <c r="B38" s="8" t="n">
        <v>60.4</v>
      </c>
      <c r="C38" s="8" t="n">
        <v>36.2</v>
      </c>
      <c r="D38" s="5" t="n">
        <v>11</v>
      </c>
    </row>
    <row r="39" spans="1:4">
      <c r="A39" s="4" t="s">
        <v>793</v>
      </c>
    </row>
    <row r="40" spans="1:4">
      <c r="A40" s="3" t="s">
        <v>787</v>
      </c>
    </row>
    <row r="41" spans="1:4">
      <c r="A41" s="4" t="s">
        <v>788</v>
      </c>
      <c r="C41" s="8" t="n">
        <v>12.9</v>
      </c>
      <c r="D41" s="8" t="n">
        <v>10.6</v>
      </c>
    </row>
    <row r="42" spans="1:4">
      <c r="A42" s="4" t="s">
        <v>794</v>
      </c>
    </row>
    <row r="43" spans="1:4">
      <c r="A43" s="3" t="s">
        <v>787</v>
      </c>
    </row>
    <row r="44" spans="1:4">
      <c r="A44" s="4" t="s">
        <v>788</v>
      </c>
      <c r="C44" s="8" t="n">
        <v>3.9</v>
      </c>
      <c r="D44" s="8" t="n">
        <v>0.8</v>
      </c>
    </row>
    <row r="45" spans="1:4">
      <c r="A45" s="4" t="s">
        <v>105</v>
      </c>
      <c r="C45" s="8" t="n">
        <v>3.7</v>
      </c>
      <c r="D45" s="8" t="n">
        <v>1.8</v>
      </c>
    </row>
    <row r="46" spans="1:4">
      <c r="A46" s="4" t="s">
        <v>789</v>
      </c>
      <c r="C46" s="8" t="n">
        <v>32.6</v>
      </c>
      <c r="D46" s="8" t="n">
        <v>18.4</v>
      </c>
    </row>
    <row r="47" spans="1:4">
      <c r="A47" s="4" t="s">
        <v>47</v>
      </c>
      <c r="C47" s="8" t="n">
        <v>102.9</v>
      </c>
      <c r="D47" s="5" t="n">
        <v>37</v>
      </c>
    </row>
    <row r="48" spans="1:4">
      <c r="A48" s="4" t="s">
        <v>791</v>
      </c>
      <c r="B48" s="7" t="n">
        <v>-36.5</v>
      </c>
      <c r="C48" s="8" t="n">
        <v>-33.7</v>
      </c>
      <c r="D48" s="8" t="n">
        <v>-26.8</v>
      </c>
    </row>
    <row r="49" spans="1:4">
      <c r="A49" s="4" t="s">
        <v>795</v>
      </c>
    </row>
    <row r="50" spans="1:4">
      <c r="A50" s="3" t="s">
        <v>787</v>
      </c>
    </row>
    <row r="51" spans="1:4">
      <c r="A51" s="4" t="s">
        <v>788</v>
      </c>
      <c r="C51" s="7" t="n">
        <v>-22.3</v>
      </c>
      <c r="D51" s="7" t="n">
        <v>-1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78</v>
      </c>
    </row>
    <row r="3" spans="1:4">
      <c r="A3" s="3" t="s">
        <v>787</v>
      </c>
    </row>
    <row r="4" spans="1:4">
      <c r="A4" s="4" t="s">
        <v>80</v>
      </c>
      <c r="B4" s="7" t="n">
        <v>2381.3</v>
      </c>
      <c r="C4" s="7" t="n">
        <v>2267.8</v>
      </c>
      <c r="D4" s="6" t="n">
        <v>1926</v>
      </c>
    </row>
    <row r="5" spans="1:4">
      <c r="A5" s="4" t="s">
        <v>790</v>
      </c>
    </row>
    <row r="6" spans="1:4">
      <c r="A6" s="3" t="s">
        <v>787</v>
      </c>
    </row>
    <row r="7" spans="1:4">
      <c r="A7" s="4" t="s">
        <v>80</v>
      </c>
      <c r="B7" s="8" t="n">
        <v>-25.7</v>
      </c>
    </row>
    <row r="8" spans="1:4">
      <c r="A8" s="4" t="s">
        <v>797</v>
      </c>
    </row>
    <row r="9" spans="1:4">
      <c r="A9" s="3" t="s">
        <v>787</v>
      </c>
    </row>
    <row r="10" spans="1:4">
      <c r="A10" s="4" t="s">
        <v>80</v>
      </c>
      <c r="B10" s="8" t="n">
        <v>2352.5</v>
      </c>
      <c r="C10" s="8" t="n">
        <v>2240.6</v>
      </c>
      <c r="D10" s="8" t="n">
        <v>1906.9</v>
      </c>
    </row>
    <row r="11" spans="1:4">
      <c r="A11" s="4" t="s">
        <v>798</v>
      </c>
    </row>
    <row r="12" spans="1:4">
      <c r="A12" s="3" t="s">
        <v>787</v>
      </c>
    </row>
    <row r="13" spans="1:4">
      <c r="A13" s="4" t="s">
        <v>80</v>
      </c>
      <c r="B13" s="8" t="n">
        <v>-26.2</v>
      </c>
    </row>
    <row r="14" spans="1:4">
      <c r="A14" s="4" t="s">
        <v>799</v>
      </c>
    </row>
    <row r="15" spans="1:4">
      <c r="A15" s="3" t="s">
        <v>787</v>
      </c>
    </row>
    <row r="16" spans="1:4">
      <c r="A16" s="4" t="s">
        <v>80</v>
      </c>
      <c r="C16" s="8" t="n">
        <v>22.3</v>
      </c>
      <c r="D16" s="8" t="n">
        <v>10.6</v>
      </c>
    </row>
    <row r="17" spans="1:4">
      <c r="A17" s="4" t="s">
        <v>800</v>
      </c>
    </row>
    <row r="18" spans="1:4">
      <c r="A18" s="3" t="s">
        <v>787</v>
      </c>
    </row>
    <row r="19" spans="1:4">
      <c r="A19" s="4" t="s">
        <v>80</v>
      </c>
      <c r="C19" s="8" t="n">
        <v>-22.3</v>
      </c>
      <c r="D19" s="8" t="n">
        <v>-10.6</v>
      </c>
    </row>
    <row r="20" spans="1:4">
      <c r="A20" s="4" t="s">
        <v>801</v>
      </c>
    </row>
    <row r="21" spans="1:4">
      <c r="A21" s="3" t="s">
        <v>787</v>
      </c>
    </row>
    <row r="22" spans="1:4">
      <c r="A22" s="4" t="s">
        <v>80</v>
      </c>
      <c r="B22" s="8" t="n">
        <v>3.4</v>
      </c>
      <c r="C22" s="8" t="n">
        <v>0.9</v>
      </c>
      <c r="D22" s="8" t="n">
        <v>1.2</v>
      </c>
    </row>
    <row r="23" spans="1:4">
      <c r="A23" s="4" t="s">
        <v>802</v>
      </c>
    </row>
    <row r="24" spans="1:4">
      <c r="A24" s="3" t="s">
        <v>787</v>
      </c>
    </row>
    <row r="25" spans="1:4">
      <c r="A25" s="4" t="s">
        <v>80</v>
      </c>
      <c r="B25" s="8" t="n">
        <v>0.1</v>
      </c>
    </row>
    <row r="26" spans="1:4">
      <c r="A26" s="4" t="s">
        <v>803</v>
      </c>
    </row>
    <row r="27" spans="1:4">
      <c r="A27" s="3" t="s">
        <v>787</v>
      </c>
    </row>
    <row r="28" spans="1:4">
      <c r="A28" s="4" t="s">
        <v>80</v>
      </c>
      <c r="B28" s="8" t="n">
        <v>25.4</v>
      </c>
      <c r="C28" s="8" t="n">
        <v>26.3</v>
      </c>
      <c r="D28" s="8" t="n">
        <v>17.9</v>
      </c>
    </row>
    <row r="29" spans="1:4">
      <c r="A29" s="4" t="s">
        <v>804</v>
      </c>
    </row>
    <row r="30" spans="1:4">
      <c r="A30" s="3" t="s">
        <v>787</v>
      </c>
    </row>
    <row r="31" spans="1:4">
      <c r="A31" s="4" t="s">
        <v>80</v>
      </c>
      <c r="B31" s="8" t="n">
        <v>0.4</v>
      </c>
    </row>
    <row r="32" spans="1:4">
      <c r="A32" s="4" t="s">
        <v>495</v>
      </c>
    </row>
    <row r="33" spans="1:4">
      <c r="A33" s="3" t="s">
        <v>787</v>
      </c>
    </row>
    <row r="34" spans="1:4">
      <c r="A34" s="4" t="s">
        <v>80</v>
      </c>
      <c r="B34" s="8" t="n">
        <v>956.6</v>
      </c>
      <c r="C34" s="5" t="n">
        <v>984</v>
      </c>
      <c r="D34" s="8" t="n">
        <v>768.1</v>
      </c>
    </row>
    <row r="35" spans="1:4">
      <c r="A35" s="4" t="s">
        <v>805</v>
      </c>
    </row>
    <row r="36" spans="1:4">
      <c r="A36" s="3" t="s">
        <v>787</v>
      </c>
    </row>
    <row r="37" spans="1:4">
      <c r="A37" s="4" t="s">
        <v>80</v>
      </c>
      <c r="B37" s="8" t="n">
        <v>938.2</v>
      </c>
      <c r="C37" s="8" t="n">
        <v>969.4</v>
      </c>
      <c r="D37" s="8" t="n">
        <v>758.5</v>
      </c>
    </row>
    <row r="38" spans="1:4">
      <c r="A38" s="4" t="s">
        <v>806</v>
      </c>
    </row>
    <row r="39" spans="1:4">
      <c r="A39" s="3" t="s">
        <v>787</v>
      </c>
    </row>
    <row r="40" spans="1:4">
      <c r="A40" s="4" t="s">
        <v>80</v>
      </c>
      <c r="B40" s="8" t="n">
        <v>3.3</v>
      </c>
      <c r="C40" s="8" t="n">
        <v>0.9</v>
      </c>
      <c r="D40" s="8" t="n">
        <v>0.7</v>
      </c>
    </row>
    <row r="41" spans="1:4">
      <c r="A41" s="4" t="s">
        <v>807</v>
      </c>
    </row>
    <row r="42" spans="1:4">
      <c r="A42" s="3" t="s">
        <v>787</v>
      </c>
    </row>
    <row r="43" spans="1:4">
      <c r="A43" s="4" t="s">
        <v>80</v>
      </c>
      <c r="B43" s="8" t="n">
        <v>15.1</v>
      </c>
      <c r="C43" s="8" t="n">
        <v>13.7</v>
      </c>
      <c r="D43" s="8" t="n">
        <v>8.9</v>
      </c>
    </row>
    <row r="44" spans="1:4">
      <c r="A44" s="4" t="s">
        <v>496</v>
      </c>
    </row>
    <row r="45" spans="1:4">
      <c r="A45" s="3" t="s">
        <v>787</v>
      </c>
    </row>
    <row r="46" spans="1:4">
      <c r="A46" s="4" t="s">
        <v>80</v>
      </c>
      <c r="B46" s="8" t="n">
        <v>638.5</v>
      </c>
      <c r="C46" s="8" t="n">
        <v>620.1</v>
      </c>
      <c r="D46" s="5" t="n">
        <v>679</v>
      </c>
    </row>
    <row r="47" spans="1:4">
      <c r="A47" s="4" t="s">
        <v>792</v>
      </c>
    </row>
    <row r="48" spans="1:4">
      <c r="A48" s="3" t="s">
        <v>787</v>
      </c>
    </row>
    <row r="49" spans="1:4">
      <c r="A49" s="4" t="s">
        <v>80</v>
      </c>
      <c r="C49" s="8" t="n">
        <v>9.4</v>
      </c>
    </row>
    <row r="50" spans="1:4">
      <c r="A50" s="4" t="s">
        <v>808</v>
      </c>
    </row>
    <row r="51" spans="1:4">
      <c r="A51" s="3" t="s">
        <v>787</v>
      </c>
    </row>
    <row r="52" spans="1:4">
      <c r="A52" s="4" t="s">
        <v>80</v>
      </c>
      <c r="B52" s="8" t="n">
        <v>632.3</v>
      </c>
      <c r="C52" s="8" t="n">
        <v>610.8</v>
      </c>
      <c r="D52" s="8" t="n">
        <v>672.6</v>
      </c>
    </row>
    <row r="53" spans="1:4">
      <c r="A53" s="4" t="s">
        <v>809</v>
      </c>
    </row>
    <row r="54" spans="1:4">
      <c r="A54" s="3" t="s">
        <v>787</v>
      </c>
    </row>
    <row r="55" spans="1:4">
      <c r="A55" s="4" t="s">
        <v>80</v>
      </c>
      <c r="D55" s="8" t="n">
        <v>0.5</v>
      </c>
    </row>
    <row r="56" spans="1:4">
      <c r="A56" s="4" t="s">
        <v>810</v>
      </c>
    </row>
    <row r="57" spans="1:4">
      <c r="A57" s="3" t="s">
        <v>787</v>
      </c>
    </row>
    <row r="58" spans="1:4">
      <c r="A58" s="4" t="s">
        <v>80</v>
      </c>
      <c r="B58" s="8" t="n">
        <v>6.2</v>
      </c>
      <c r="C58" s="8" t="n">
        <v>9.300000000000001</v>
      </c>
      <c r="D58" s="8" t="n">
        <v>5.9</v>
      </c>
    </row>
    <row r="59" spans="1:4">
      <c r="A59" s="4" t="s">
        <v>497</v>
      </c>
    </row>
    <row r="60" spans="1:4">
      <c r="A60" s="3" t="s">
        <v>787</v>
      </c>
    </row>
    <row r="61" spans="1:4">
      <c r="A61" s="4" t="s">
        <v>80</v>
      </c>
      <c r="B61" s="8" t="n">
        <v>811.9</v>
      </c>
      <c r="C61" s="8" t="n">
        <v>659.8</v>
      </c>
      <c r="D61" s="8" t="n">
        <v>478.1</v>
      </c>
    </row>
    <row r="62" spans="1:4">
      <c r="A62" s="4" t="s">
        <v>793</v>
      </c>
    </row>
    <row r="63" spans="1:4">
      <c r="A63" s="3" t="s">
        <v>787</v>
      </c>
    </row>
    <row r="64" spans="1:4">
      <c r="A64" s="4" t="s">
        <v>80</v>
      </c>
      <c r="C64" s="8" t="n">
        <v>12.9</v>
      </c>
      <c r="D64" s="8" t="n">
        <v>10.6</v>
      </c>
    </row>
    <row r="65" spans="1:4">
      <c r="A65" s="4" t="s">
        <v>811</v>
      </c>
    </row>
    <row r="66" spans="1:4">
      <c r="A66" s="3" t="s">
        <v>787</v>
      </c>
    </row>
    <row r="67" spans="1:4">
      <c r="A67" s="4" t="s">
        <v>80</v>
      </c>
      <c r="B67" s="8" t="n">
        <v>808.2</v>
      </c>
      <c r="C67" s="8" t="n">
        <v>656.5</v>
      </c>
      <c r="D67" s="5" t="n">
        <v>475</v>
      </c>
    </row>
    <row r="68" spans="1:4">
      <c r="A68" s="4" t="s">
        <v>812</v>
      </c>
    </row>
    <row r="69" spans="1:4">
      <c r="A69" s="3" t="s">
        <v>787</v>
      </c>
    </row>
    <row r="70" spans="1:4">
      <c r="A70" s="4" t="s">
        <v>80</v>
      </c>
      <c r="B70" s="7" t="n">
        <v>3.7</v>
      </c>
      <c r="C70" s="8" t="n">
        <v>3.3</v>
      </c>
      <c r="D70" s="8" t="n">
        <v>3.1</v>
      </c>
    </row>
    <row r="71" spans="1:4">
      <c r="A71" s="4" t="s">
        <v>794</v>
      </c>
    </row>
    <row r="72" spans="1:4">
      <c r="A72" s="3" t="s">
        <v>787</v>
      </c>
    </row>
    <row r="73" spans="1:4">
      <c r="A73" s="4" t="s">
        <v>80</v>
      </c>
      <c r="C73" s="8" t="n">
        <v>3.9</v>
      </c>
      <c r="D73" s="8" t="n">
        <v>0.8</v>
      </c>
    </row>
    <row r="74" spans="1:4">
      <c r="A74" s="4" t="s">
        <v>795</v>
      </c>
    </row>
    <row r="75" spans="1:4">
      <c r="A75" s="3" t="s">
        <v>787</v>
      </c>
    </row>
    <row r="76" spans="1:4">
      <c r="A76" s="4" t="s">
        <v>80</v>
      </c>
      <c r="C76" s="8" t="n">
        <v>-22.3</v>
      </c>
      <c r="D76" s="8" t="n">
        <v>-10.6</v>
      </c>
    </row>
    <row r="77" spans="1:4">
      <c r="A77" s="4" t="s">
        <v>813</v>
      </c>
    </row>
    <row r="78" spans="1:4">
      <c r="A78" s="3" t="s">
        <v>787</v>
      </c>
    </row>
    <row r="79" spans="1:4">
      <c r="A79" s="4" t="s">
        <v>80</v>
      </c>
      <c r="C79" s="7" t="n">
        <v>3.9</v>
      </c>
      <c r="D79" s="7" t="n">
        <v>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5</v>
      </c>
      <c r="D2" s="2" t="s">
        <v>78</v>
      </c>
    </row>
    <row r="3" spans="1:4">
      <c r="A3" s="3" t="s">
        <v>787</v>
      </c>
    </row>
    <row r="4" spans="1:4">
      <c r="A4" s="4" t="s">
        <v>105</v>
      </c>
      <c r="B4" s="6" t="n">
        <v>-46</v>
      </c>
      <c r="C4" s="7" t="n">
        <v>-37.8</v>
      </c>
      <c r="D4" s="7" t="n">
        <v>-24.6</v>
      </c>
    </row>
    <row r="5" spans="1:4">
      <c r="A5" s="4" t="s">
        <v>91</v>
      </c>
      <c r="B5" s="8" t="n">
        <v>-25.6</v>
      </c>
      <c r="C5" s="8" t="n">
        <v>-20.7</v>
      </c>
      <c r="D5" s="8" t="n">
        <v>-29.2</v>
      </c>
    </row>
    <row r="6" spans="1:4">
      <c r="A6" s="4" t="s">
        <v>815</v>
      </c>
      <c r="B6" s="8" t="n">
        <v>10.8</v>
      </c>
      <c r="C6" s="8" t="n">
        <v>-18.7</v>
      </c>
      <c r="D6" s="5" t="n">
        <v>-13</v>
      </c>
    </row>
    <row r="7" spans="1:4">
      <c r="A7" s="4" t="s">
        <v>530</v>
      </c>
      <c r="B7" s="8" t="n">
        <v>-7.2</v>
      </c>
      <c r="C7" s="8" t="n">
        <v>-4.5</v>
      </c>
      <c r="D7" s="8" t="n">
        <v>-3.5</v>
      </c>
    </row>
    <row r="8" spans="1:4">
      <c r="A8" s="4" t="s">
        <v>108</v>
      </c>
      <c r="B8" s="8" t="n">
        <v>-6.3</v>
      </c>
      <c r="C8" s="8" t="n">
        <v>-26.6</v>
      </c>
      <c r="D8" s="8" t="n">
        <v>-19.7</v>
      </c>
    </row>
    <row r="9" spans="1:4">
      <c r="A9" s="4" t="s">
        <v>92</v>
      </c>
      <c r="C9" s="8" t="n">
        <v>-11.9</v>
      </c>
    </row>
    <row r="10" spans="1:4">
      <c r="A10" s="4" t="s">
        <v>88</v>
      </c>
      <c r="B10" s="8" t="n">
        <v>-35.6</v>
      </c>
    </row>
    <row r="11" spans="1:4">
      <c r="A11" s="4" t="s">
        <v>95</v>
      </c>
      <c r="B11" s="5" t="n">
        <v>13</v>
      </c>
      <c r="C11" s="8" t="n">
        <v>31.4</v>
      </c>
      <c r="D11" s="8" t="n">
        <v>30.2</v>
      </c>
    </row>
    <row r="12" spans="1:4">
      <c r="A12" s="4" t="s">
        <v>495</v>
      </c>
    </row>
    <row r="13" spans="1:4">
      <c r="A13" s="3" t="s">
        <v>787</v>
      </c>
    </row>
    <row r="14" spans="1:4">
      <c r="A14" s="4" t="s">
        <v>791</v>
      </c>
      <c r="B14" s="5" t="n">
        <v>86</v>
      </c>
      <c r="C14" s="8" t="n">
        <v>109.5</v>
      </c>
      <c r="D14" s="8" t="n">
        <v>85.2</v>
      </c>
    </row>
    <row r="15" spans="1:4">
      <c r="A15" s="4" t="s">
        <v>105</v>
      </c>
      <c r="B15" s="8" t="n">
        <v>-15.3</v>
      </c>
      <c r="C15" s="8" t="n">
        <v>-14.6</v>
      </c>
      <c r="D15" s="8" t="n">
        <v>-9.699999999999999</v>
      </c>
    </row>
    <row r="16" spans="1:4">
      <c r="A16" s="4" t="s">
        <v>496</v>
      </c>
    </row>
    <row r="17" spans="1:4">
      <c r="A17" s="3" t="s">
        <v>787</v>
      </c>
    </row>
    <row r="18" spans="1:4">
      <c r="A18" s="4" t="s">
        <v>791</v>
      </c>
      <c r="B18" s="8" t="n">
        <v>38.1</v>
      </c>
      <c r="C18" s="8" t="n">
        <v>50.5</v>
      </c>
      <c r="D18" s="8" t="n">
        <v>53.4</v>
      </c>
    </row>
    <row r="19" spans="1:4">
      <c r="A19" s="4" t="s">
        <v>105</v>
      </c>
      <c r="B19" s="5" t="n">
        <v>-10</v>
      </c>
      <c r="C19" s="8" t="n">
        <v>-8.5</v>
      </c>
      <c r="D19" s="8" t="n">
        <v>-8.1</v>
      </c>
    </row>
    <row r="20" spans="1:4">
      <c r="A20" s="4" t="s">
        <v>497</v>
      </c>
    </row>
    <row r="21" spans="1:4">
      <c r="A21" s="3" t="s">
        <v>787</v>
      </c>
    </row>
    <row r="22" spans="1:4">
      <c r="A22" s="4" t="s">
        <v>791</v>
      </c>
      <c r="B22" s="8" t="n">
        <v>60.4</v>
      </c>
      <c r="C22" s="8" t="n">
        <v>36.2</v>
      </c>
      <c r="D22" s="5" t="n">
        <v>11</v>
      </c>
    </row>
    <row r="23" spans="1:4">
      <c r="A23" s="4" t="s">
        <v>105</v>
      </c>
      <c r="B23" s="8" t="n">
        <v>-13.4</v>
      </c>
      <c r="C23" s="5" t="n">
        <v>-11</v>
      </c>
      <c r="D23" s="5" t="n">
        <v>-5</v>
      </c>
    </row>
    <row r="24" spans="1:4">
      <c r="A24" s="4" t="s">
        <v>794</v>
      </c>
    </row>
    <row r="25" spans="1:4">
      <c r="A25" s="3" t="s">
        <v>787</v>
      </c>
    </row>
    <row r="26" spans="1:4">
      <c r="A26" s="4" t="s">
        <v>791</v>
      </c>
      <c r="B26" s="8" t="n">
        <v>-36.5</v>
      </c>
      <c r="C26" s="8" t="n">
        <v>-33.7</v>
      </c>
      <c r="D26" s="8" t="n">
        <v>-26.8</v>
      </c>
    </row>
    <row r="27" spans="1:4">
      <c r="A27" s="4" t="s">
        <v>105</v>
      </c>
      <c r="C27" s="8" t="n">
        <v>-3.7</v>
      </c>
      <c r="D27" s="8" t="n">
        <v>-1.8</v>
      </c>
    </row>
    <row r="28" spans="1:4">
      <c r="A28" s="4" t="s">
        <v>816</v>
      </c>
    </row>
    <row r="29" spans="1:4">
      <c r="A29" s="3" t="s">
        <v>787</v>
      </c>
    </row>
    <row r="30" spans="1:4">
      <c r="A30" s="4" t="s">
        <v>791</v>
      </c>
      <c r="B30" s="5" t="n">
        <v>86</v>
      </c>
      <c r="C30" s="8" t="n">
        <v>109.5</v>
      </c>
      <c r="D30" s="8" t="n">
        <v>85.2</v>
      </c>
    </row>
    <row r="31" spans="1:4">
      <c r="A31" s="4" t="s">
        <v>817</v>
      </c>
    </row>
    <row r="32" spans="1:4">
      <c r="A32" s="3" t="s">
        <v>787</v>
      </c>
    </row>
    <row r="33" spans="1:4">
      <c r="A33" s="4" t="s">
        <v>791</v>
      </c>
      <c r="B33" s="8" t="n">
        <v>38.1</v>
      </c>
      <c r="C33" s="8" t="n">
        <v>50.5</v>
      </c>
      <c r="D33" s="8" t="n">
        <v>53.4</v>
      </c>
    </row>
    <row r="34" spans="1:4">
      <c r="A34" s="4" t="s">
        <v>818</v>
      </c>
    </row>
    <row r="35" spans="1:4">
      <c r="A35" s="3" t="s">
        <v>787</v>
      </c>
    </row>
    <row r="36" spans="1:4">
      <c r="A36" s="4" t="s">
        <v>791</v>
      </c>
      <c r="B36" s="8" t="n">
        <v>60.4</v>
      </c>
      <c r="C36" s="8" t="n">
        <v>36.2</v>
      </c>
      <c r="D36" s="5" t="n">
        <v>11</v>
      </c>
    </row>
    <row r="37" spans="1:4">
      <c r="A37" s="4" t="s">
        <v>819</v>
      </c>
    </row>
    <row r="38" spans="1:4">
      <c r="A38" s="3" t="s">
        <v>787</v>
      </c>
    </row>
    <row r="39" spans="1:4">
      <c r="A39" s="4" t="s">
        <v>105</v>
      </c>
      <c r="B39" s="8" t="n">
        <v>-45.5</v>
      </c>
      <c r="C39" s="8" t="n">
        <v>-37.8</v>
      </c>
      <c r="D39" s="8" t="n">
        <v>-24.6</v>
      </c>
    </row>
    <row r="40" spans="1:4">
      <c r="A40" s="4" t="s">
        <v>91</v>
      </c>
      <c r="B40" s="8" t="n">
        <v>-25.3</v>
      </c>
      <c r="C40" s="8" t="n">
        <v>-20.7</v>
      </c>
      <c r="D40" s="8" t="n">
        <v>-29.2</v>
      </c>
    </row>
    <row r="41" spans="1:4">
      <c r="A41" s="4" t="s">
        <v>815</v>
      </c>
      <c r="B41" s="8" t="n">
        <v>12.2</v>
      </c>
      <c r="C41" s="8" t="n">
        <v>-18.7</v>
      </c>
      <c r="D41" s="5" t="n">
        <v>-13</v>
      </c>
    </row>
    <row r="42" spans="1:4">
      <c r="A42" s="4" t="s">
        <v>820</v>
      </c>
      <c r="B42" s="8" t="n">
        <v>-2.8</v>
      </c>
      <c r="C42" s="8" t="n">
        <v>-5.2</v>
      </c>
      <c r="D42" s="8" t="n">
        <v>-1.6</v>
      </c>
    </row>
    <row r="43" spans="1:4">
      <c r="A43" s="4" t="s">
        <v>821</v>
      </c>
      <c r="B43" s="8" t="n">
        <v>-0.9</v>
      </c>
      <c r="C43" s="8" t="n">
        <v>-0.6</v>
      </c>
      <c r="D43" s="8" t="n">
        <v>-0.2</v>
      </c>
    </row>
    <row r="44" spans="1:4">
      <c r="A44" s="4" t="s">
        <v>530</v>
      </c>
      <c r="B44" s="5" t="n">
        <v>-7</v>
      </c>
      <c r="C44" s="8" t="n">
        <v>-4.5</v>
      </c>
      <c r="D44" s="8" t="n">
        <v>-3.5</v>
      </c>
    </row>
    <row r="45" spans="1:4">
      <c r="A45" s="4" t="s">
        <v>108</v>
      </c>
      <c r="B45" s="8" t="n">
        <v>-6.3</v>
      </c>
      <c r="C45" s="8" t="n">
        <v>-26.6</v>
      </c>
      <c r="D45" s="8" t="n">
        <v>-19.7</v>
      </c>
    </row>
    <row r="46" spans="1:4">
      <c r="A46" s="4" t="s">
        <v>822</v>
      </c>
      <c r="B46" s="8" t="n">
        <v>-0.9</v>
      </c>
      <c r="C46" s="8" t="n">
        <v>-5.1</v>
      </c>
      <c r="D46" s="7" t="n">
        <v>-0.8</v>
      </c>
    </row>
    <row r="47" spans="1:4">
      <c r="A47" s="4" t="s">
        <v>92</v>
      </c>
      <c r="C47" s="7" t="n">
        <v>-11.9</v>
      </c>
    </row>
    <row r="48" spans="1:4">
      <c r="A48" s="4" t="s">
        <v>823</v>
      </c>
      <c r="B48" s="8" t="n">
        <v>-5.5</v>
      </c>
    </row>
    <row r="49" spans="1:4">
      <c r="A49" s="4" t="s">
        <v>824</v>
      </c>
      <c r="B49" s="8" t="n">
        <v>-1.5</v>
      </c>
    </row>
    <row r="50" spans="1:4">
      <c r="A50" s="4" t="s">
        <v>88</v>
      </c>
      <c r="B50" s="8" t="n">
        <v>-35.6</v>
      </c>
    </row>
    <row r="51" spans="1:4">
      <c r="A51" s="4" t="s">
        <v>825</v>
      </c>
      <c r="B51" s="8" t="n">
        <v>-9.9</v>
      </c>
    </row>
    <row r="52" spans="1:4">
      <c r="A52" s="4" t="s">
        <v>534</v>
      </c>
      <c r="B52" s="6" t="n">
        <v>-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7:20:18Z</dcterms:created>
  <dcterms:modified xmlns:dcterms="http://purl.org/dc/terms/" xmlns:xsi="http://www.w3.org/2001/XMLSchema-instance" xsi:type="dcterms:W3CDTF">2018-12-19T17:20:18Z</dcterms:modified>
</cp:coreProperties>
</file>